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Organiza" sheetId="7" state="visible" r:id="rId7"/>
    <sheet xmlns:r="http://schemas.openxmlformats.org/officeDocument/2006/relationships" name="Summary of Significant Accounti" sheetId="8" state="visible" r:id="rId8"/>
    <sheet xmlns:r="http://schemas.openxmlformats.org/officeDocument/2006/relationships" name="Prepaids and other current asse"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Note Payable" sheetId="14" state="visible" r:id="rId14"/>
    <sheet xmlns:r="http://schemas.openxmlformats.org/officeDocument/2006/relationships" name="Stockholders_ (Deficit)" sheetId="15" state="visible" r:id="rId15"/>
    <sheet xmlns:r="http://schemas.openxmlformats.org/officeDocument/2006/relationships" name="Income Taxes" sheetId="16" state="visible" r:id="rId16"/>
    <sheet xmlns:r="http://schemas.openxmlformats.org/officeDocument/2006/relationships" name="Litigation" sheetId="17" state="visible" r:id="rId17"/>
    <sheet xmlns:r="http://schemas.openxmlformats.org/officeDocument/2006/relationships" name="Related Party Transactions" sheetId="18" state="visible" r:id="rId18"/>
    <sheet xmlns:r="http://schemas.openxmlformats.org/officeDocument/2006/relationships" name="Merger"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epaids and other current as_2" sheetId="24" state="visible" r:id="rId24"/>
    <sheet xmlns:r="http://schemas.openxmlformats.org/officeDocument/2006/relationships" name="Property and Equipment (Tables)" sheetId="25" state="visible" r:id="rId25"/>
    <sheet xmlns:r="http://schemas.openxmlformats.org/officeDocument/2006/relationships" name="Goodwill and Intangible Assets " sheetId="26" state="visible" r:id="rId26"/>
    <sheet xmlns:r="http://schemas.openxmlformats.org/officeDocument/2006/relationships" name="Leases (Tables)" sheetId="27" state="visible" r:id="rId27"/>
    <sheet xmlns:r="http://schemas.openxmlformats.org/officeDocument/2006/relationships" name="Stockholders_ (Deficit) (Tables" sheetId="28" state="visible" r:id="rId28"/>
    <sheet xmlns:r="http://schemas.openxmlformats.org/officeDocument/2006/relationships" name="Income Taxes (Tables)" sheetId="29" state="visible" r:id="rId29"/>
    <sheet xmlns:r="http://schemas.openxmlformats.org/officeDocument/2006/relationships" name="Merger (Tables)" sheetId="30" state="visible" r:id="rId30"/>
    <sheet xmlns:r="http://schemas.openxmlformats.org/officeDocument/2006/relationships" name="Segment Information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Prepaids and other current as_3"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Lease (Details)" sheetId="43" state="visible" r:id="rId43"/>
    <sheet xmlns:r="http://schemas.openxmlformats.org/officeDocument/2006/relationships" name="Lease (Details 1)" sheetId="44" state="visible" r:id="rId44"/>
    <sheet xmlns:r="http://schemas.openxmlformats.org/officeDocument/2006/relationships" name="Lease (Details 2)" sheetId="45" state="visible" r:id="rId45"/>
    <sheet xmlns:r="http://schemas.openxmlformats.org/officeDocument/2006/relationships" name="Leases (Details Narrative)" sheetId="46" state="visible" r:id="rId46"/>
    <sheet xmlns:r="http://schemas.openxmlformats.org/officeDocument/2006/relationships" name="Commitments and Contingencies (" sheetId="47" state="visible" r:id="rId47"/>
    <sheet xmlns:r="http://schemas.openxmlformats.org/officeDocument/2006/relationships" name="Note Payable (Details Narrative" sheetId="48" state="visible" r:id="rId48"/>
    <sheet xmlns:r="http://schemas.openxmlformats.org/officeDocument/2006/relationships" name="Stockholders' (Deficit) (Detail" sheetId="49" state="visible" r:id="rId49"/>
    <sheet xmlns:r="http://schemas.openxmlformats.org/officeDocument/2006/relationships" name="Stockholders' (Deficit) (Deta_2" sheetId="50" state="visible" r:id="rId50"/>
    <sheet xmlns:r="http://schemas.openxmlformats.org/officeDocument/2006/relationships" name="Stockholders' (Deficit) (Deta_3" sheetId="51" state="visible" r:id="rId51"/>
    <sheet xmlns:r="http://schemas.openxmlformats.org/officeDocument/2006/relationships" name="Stockholders' (Deficit) (Deta_4" sheetId="52" state="visible" r:id="rId52"/>
    <sheet xmlns:r="http://schemas.openxmlformats.org/officeDocument/2006/relationships" name="Stockholders_ (Deficit) (Detail" sheetId="53" state="visible" r:id="rId53"/>
    <sheet xmlns:r="http://schemas.openxmlformats.org/officeDocument/2006/relationships" name="Income Taxes (Details)" sheetId="54" state="visible" r:id="rId54"/>
    <sheet xmlns:r="http://schemas.openxmlformats.org/officeDocument/2006/relationships" name="Income Taxes (Details 1)" sheetId="55" state="visible" r:id="rId55"/>
    <sheet xmlns:r="http://schemas.openxmlformats.org/officeDocument/2006/relationships" name="Income Taxes (Details Narrative" sheetId="56" state="visible" r:id="rId56"/>
    <sheet xmlns:r="http://schemas.openxmlformats.org/officeDocument/2006/relationships" name="Related Party Transactions (Det" sheetId="57" state="visible" r:id="rId57"/>
    <sheet xmlns:r="http://schemas.openxmlformats.org/officeDocument/2006/relationships" name="Merger (Details)" sheetId="58" state="visible" r:id="rId58"/>
    <sheet xmlns:r="http://schemas.openxmlformats.org/officeDocument/2006/relationships" name="Merger (Details 1)" sheetId="59" state="visible" r:id="rId59"/>
    <sheet xmlns:r="http://schemas.openxmlformats.org/officeDocument/2006/relationships" name="Merger (Details 2)" sheetId="60" state="visible" r:id="rId60"/>
    <sheet xmlns:r="http://schemas.openxmlformats.org/officeDocument/2006/relationships" name="Segment Information (Details)" sheetId="61" state="visible" r:id="rId61"/>
    <sheet xmlns:r="http://schemas.openxmlformats.org/officeDocument/2006/relationships" name="Segment Information (Details 1)"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76"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4579</t>
        </is>
      </c>
      <c r="C12" s="4" t="inlineStr">
        <is>
          <t xml:space="preserve"> </t>
        </is>
      </c>
      <c r="D12" s="4" t="inlineStr">
        <is>
          <t xml:space="preserve"> </t>
        </is>
      </c>
    </row>
    <row r="13">
      <c r="A13" s="4" t="inlineStr">
        <is>
          <t>Entity Registrant Name</t>
        </is>
      </c>
      <c r="B13" s="4" t="inlineStr">
        <is>
          <t>DATA STORAGE CORPORATION</t>
        </is>
      </c>
      <c r="C13" s="4" t="inlineStr">
        <is>
          <t xml:space="preserve"> </t>
        </is>
      </c>
      <c r="D13" s="4" t="inlineStr">
        <is>
          <t xml:space="preserve"> </t>
        </is>
      </c>
    </row>
    <row r="14">
      <c r="A14" s="4" t="inlineStr">
        <is>
          <t>Entity Central Index Key</t>
        </is>
      </c>
      <c r="B14" s="4" t="inlineStr">
        <is>
          <t>0001419951</t>
        </is>
      </c>
      <c r="C14" s="4" t="inlineStr">
        <is>
          <t xml:space="preserve"> </t>
        </is>
      </c>
      <c r="D14" s="4" t="inlineStr">
        <is>
          <t xml:space="preserve"> </t>
        </is>
      </c>
    </row>
    <row r="15">
      <c r="A15" s="4" t="inlineStr">
        <is>
          <t>Entity Tax Identification Number</t>
        </is>
      </c>
      <c r="B15" s="4" t="inlineStr">
        <is>
          <t>98-0530147</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48 South Service Road</t>
        </is>
      </c>
      <c r="C17" s="4" t="inlineStr">
        <is>
          <t xml:space="preserve"> </t>
        </is>
      </c>
      <c r="D17" s="4" t="inlineStr">
        <is>
          <t xml:space="preserve"> </t>
        </is>
      </c>
    </row>
    <row r="18">
      <c r="A18" s="4" t="inlineStr">
        <is>
          <t>Entity Address, Address Line Two</t>
        </is>
      </c>
      <c r="B18" s="4" t="inlineStr">
        <is>
          <t xml:space="preserve"> </t>
        </is>
      </c>
      <c r="C18" s="4" t="inlineStr">
        <is>
          <t xml:space="preserve"> </t>
        </is>
      </c>
      <c r="D18" s="4" t="inlineStr">
        <is>
          <t xml:space="preserve"> </t>
        </is>
      </c>
    </row>
    <row r="19">
      <c r="A19" s="4" t="inlineStr">
        <is>
          <t>Entity Address, City or Town</t>
        </is>
      </c>
      <c r="B19" s="4" t="inlineStr">
        <is>
          <t>Melville</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1747</t>
        </is>
      </c>
      <c r="C21" s="4" t="inlineStr">
        <is>
          <t xml:space="preserve"> </t>
        </is>
      </c>
      <c r="D21" s="4" t="inlineStr">
        <is>
          <t xml:space="preserve"> </t>
        </is>
      </c>
    </row>
    <row r="22">
      <c r="A22" s="4" t="inlineStr">
        <is>
          <t>City Area Code</t>
        </is>
      </c>
      <c r="B22" s="4" t="inlineStr">
        <is>
          <t>(212)</t>
        </is>
      </c>
      <c r="C22" s="4" t="inlineStr">
        <is>
          <t xml:space="preserve"> </t>
        </is>
      </c>
      <c r="D22" s="4" t="inlineStr">
        <is>
          <t xml:space="preserve"> </t>
        </is>
      </c>
    </row>
    <row r="23">
      <c r="A23" s="4" t="inlineStr">
        <is>
          <t>Local Phone Number</t>
        </is>
      </c>
      <c r="B23" s="4" t="inlineStr">
        <is>
          <t>564-4922</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671434</v>
      </c>
    </row>
    <row r="33">
      <c r="A33" s="4" t="inlineStr">
        <is>
          <t>Entity Common Stock, Shares Outstanding</t>
        </is>
      </c>
      <c r="B33" s="4" t="inlineStr">
        <is>
          <t xml:space="preserve"> </t>
        </is>
      </c>
      <c r="C33" s="6" t="n">
        <v>6822127</v>
      </c>
      <c r="D33" s="4" t="inlineStr">
        <is>
          <t xml:space="preserve"> </t>
        </is>
      </c>
    </row>
    <row r="34">
      <c r="A34" s="4" t="inlineStr">
        <is>
          <t>Auditor Firm ID</t>
        </is>
      </c>
      <c r="B34" s="4" t="inlineStr">
        <is>
          <t>89</t>
        </is>
      </c>
      <c r="C34" s="4" t="inlineStr">
        <is>
          <t xml:space="preserve"> </t>
        </is>
      </c>
      <c r="D34" s="4" t="inlineStr">
        <is>
          <t xml:space="preserve"> </t>
        </is>
      </c>
    </row>
    <row r="35">
      <c r="A35" s="4" t="inlineStr">
        <is>
          <t>Auditor Name</t>
        </is>
      </c>
      <c r="B35" s="4" t="inlineStr">
        <is>
          <t>Rosenberg
Rich Baker Berman, P.A.</t>
        </is>
      </c>
      <c r="C35" s="4" t="inlineStr">
        <is>
          <t xml:space="preserve"> </t>
        </is>
      </c>
      <c r="D35" s="4" t="inlineStr">
        <is>
          <t xml:space="preserve"> </t>
        </is>
      </c>
    </row>
    <row r="36">
      <c r="A36" s="4" t="inlineStr">
        <is>
          <t>Auditor Location</t>
        </is>
      </c>
      <c r="B36" s="4" t="inlineStr">
        <is>
          <t>Somerset, New Jersey</t>
        </is>
      </c>
      <c r="C36" s="4" t="inlineStr">
        <is>
          <t xml:space="preserve"> </t>
        </is>
      </c>
      <c r="D36" s="4" t="inlineStr">
        <is>
          <t xml:space="preserve"> </t>
        </is>
      </c>
    </row>
    <row r="37">
      <c r="A37" s="4" t="inlineStr">
        <is>
          <t>Stock Incentive Plan 2021 [Member]</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Number of options issued</t>
        </is>
      </c>
      <c r="B39" s="6" t="n">
        <v>132354</v>
      </c>
      <c r="C39" s="4" t="inlineStr">
        <is>
          <t xml:space="preserve"> </t>
        </is>
      </c>
      <c r="D39" s="4" t="inlineStr">
        <is>
          <t xml:space="preserve"> </t>
        </is>
      </c>
    </row>
    <row r="40">
      <c r="A40" s="4" t="inlineStr">
        <is>
          <t>Exercise price range</t>
        </is>
      </c>
      <c r="B40" s="7" t="n">
        <v>1.61</v>
      </c>
      <c r="C40" s="4" t="inlineStr">
        <is>
          <t xml:space="preserve"> </t>
        </is>
      </c>
      <c r="D40" s="4" t="inlineStr">
        <is>
          <t xml:space="preserve"> </t>
        </is>
      </c>
    </row>
    <row r="41">
      <c r="A41" s="4" t="inlineStr">
        <is>
          <t>Exercise price range</t>
        </is>
      </c>
      <c r="B41" s="7" t="n">
        <v>1.96</v>
      </c>
      <c r="C41" s="4" t="inlineStr">
        <is>
          <t xml:space="preserve"> </t>
        </is>
      </c>
      <c r="D41" s="4" t="inlineStr">
        <is>
          <t xml:space="preserve"> </t>
        </is>
      </c>
    </row>
    <row r="42">
      <c r="A42" s="4" t="inlineStr">
        <is>
          <t>Stock Incentive Plan 2021 [Member] | Restricted Stock Units (RSUs) [Member]</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Number of options issued</t>
        </is>
      </c>
      <c r="B44" s="6" t="n">
        <v>132354</v>
      </c>
      <c r="C44" s="4" t="inlineStr">
        <is>
          <t xml:space="preserve"> </t>
        </is>
      </c>
      <c r="D44" s="4" t="inlineStr">
        <is>
          <t xml:space="preserve"> </t>
        </is>
      </c>
    </row>
    <row r="45">
      <c r="A45" s="4" t="inlineStr">
        <is>
          <t>Common Stock, par value $0.001 per share</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Title of 12(b) Security</t>
        </is>
      </c>
      <c r="B47" s="4" t="inlineStr">
        <is>
          <t>Common
    Stock, par value $0.001 per share</t>
        </is>
      </c>
      <c r="C47" s="4" t="inlineStr">
        <is>
          <t xml:space="preserve"> </t>
        </is>
      </c>
      <c r="D47" s="4" t="inlineStr">
        <is>
          <t xml:space="preserve"> </t>
        </is>
      </c>
    </row>
    <row r="48">
      <c r="A48" s="4" t="inlineStr">
        <is>
          <t>Trading Symbol</t>
        </is>
      </c>
      <c r="B48" s="4" t="inlineStr">
        <is>
          <t>DTST</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Warrants to purchase shares of Common Stock, par value $0.001 per share [Member]</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Title of 12(b) Security</t>
        </is>
      </c>
      <c r="B52" s="4" t="inlineStr">
        <is>
          <t>Warrants
    to purchase shares of Common Stock, par value $0.001 per share</t>
        </is>
      </c>
      <c r="C52" s="4" t="inlineStr">
        <is>
          <t xml:space="preserve"> </t>
        </is>
      </c>
      <c r="D52" s="4" t="inlineStr">
        <is>
          <t xml:space="preserve"> </t>
        </is>
      </c>
    </row>
    <row r="53">
      <c r="A53" s="4" t="inlineStr">
        <is>
          <t>Trading Symbol</t>
        </is>
      </c>
      <c r="B53" s="4" t="inlineStr">
        <is>
          <t>DTSTW</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4- Property and Equipment Property and equipment, at cost,
consist of the following:
Property and equipment
December
31, December
31,
2022 2021
Storage equipment $ 60,288 $ 476,887
Furniture and fixtures 20,860 19,491
Leasehold improvements 20,983 20,983
Computer hardware and software 93,062 317,729
Data
center equipment 6,973,295 5,760,146
Gross
Property and equipment 7,168,488 6,595,236
Less:
Accumulated depreciation (4,956,698 ) (4,657,765 )
Net
property and equipment $ 2,211,790 $ 1,937,471 Depreciation
expense for the year ended December 31, 2022, 946,989 959,9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Note 5 - Goodwill and Intangible
Assets Goodwill and intangible assets consisted
of the following:
Schedule of intangible assets and goodwill
Estimated
life in years Gross
amount December
31, 2022, Accumulated Amortization Net
Intangible
assets not subject to amortization
Goodwill Indefinite $ 4,238,671 $ — $ 4,238,671
Trademarks Indefinite 514,268 — 514,268
Total
intangible assets not subject to amortization 4,752,939 — 4,752,939
Intangible
assets subject to amortization
Customer
lists 7 2,614,099 1,167,075 1,447,024
ABC
acquired contracts 5 310,000 310,000 —
SIAS
acquired contracts 5 660,000 660,000 —
Non-compete
agreements 4 272,147 272,147 —
Website
and Digital Assets 3 33,002 18,650 14,352
Total
intangible assets subject to amortization 3,889,248 2,427,872 1,461,376
Total
Goodwill and Intangible Assets $ 8,642,187 $ 2,427,872 $ 6,214,315 Scheduled amortization over the next
five years are as follows:
Schedule of amortization over the next two years
Twelve
months ending December 31,
2023 $ 277,560
2024 271,078
2025 267,143
2026 267,143
2027 267,143
Thereafter 111,309
Total $ 1,461,376 Amortization expense for the year
ended December 31, 2022, 278,922 324,3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6- Leases Operating
Leases The Company
currently maintains two leases for office space located in Melville, NY. The first lease
for office space in Melville, NY commenced on September 1, 2019. The term of this lease is for three years and eleven months and runs
co-terminus with our existing lease in the same building. The base annual rent is $ 11,856 988 A second lease
for office space in Melville, NY, was entered into on November 20, 2017, which commenced on April 2, 2018. The term of this lease is five
years and three months at $ 86,268 July 31, 2023 On July
31, 2021, the Company signed a three-year lease for approximately 2,880 square feet of office space at 980 North
Federal Highway, Boca Raton, FL. The commencement date of the lease was August
2, 2021 approximately 4,820 The Company
leases cages and racks for technical space in Tier 3 data centers in New York, Massachusetts, North Carolina and Florida. These leases
are month to month. The monthly rent is approximately $ 39,000 1,403 On January 1,
2022, the Company entered into a lease agreement for office space with WeWork in Austin, TX. The lease term is six months and requires
monthly payments of $ 1,470 June 30, 2022 3,073 Finance Lease
Obligations On June 1, 2020,
the Company entered into a lease agreement with a finance company to lease technical equipment. The lease obligation is payable in
monthly installments of $ 5,008 7 June
1, 2023 On June 29,
2020, the Company entered into a lease agreement for technical equipment with a finance company. The lease obligation is payable in
monthly installments of $ 5,050 7 June
29, 2023 On July 31,
2020, the Company entered into a lease agreement for technical equipment with a finance company. The lease obligation is payable in monthly
installments of $ 4,524 7 July
31, 2023 On November
1, 2021, the Company entered into a lease agreement with a finance company for technical equipment. The lease obligation is payable in
monthly installments of $ 3,152 6 September 21, 2024 On January 1,
2022, the Company entered into a lease agreement with a finance company for technical equipment. The lease obligation is payable in monthly
installments of $ 17,718 5 January
1, 2025 On January 1,
2022, the Company entered into a technical equipment lease with a finance company. The lease obligation is payable in monthly installments
of $ 2,037 6 January
1, 2025 Finance Lease Obligations –
Related Party
On April 1, 2018, the Company entered into a lease agreement with Systems Trading Inc. (“Systems Trading”) to refinance all equipment leases into one lease. This lease obligation is payable to Systems Trading with bi-monthly installments of $ 23,475 5 April 16, 2022 On January 1,
2019, the Company entered into a lease agreement with Systems Trading. This lease obligation is payable to Systems Trading with monthly
installments of $ 29,592 6.75 December
31, 2023 On April 1,
2019, the Company entered into two lease agreements with Systems Trading to add data center equipment. The first lease calls for monthly
installments of $ 1,328 March 1, 2022 7 461 March 1, 2022 6.7 On January 1,
2020, the Company entered into a lease agreement with Systems Trading to lease equipment. The lease obligation is payable to Systems Trading
with monthly installments of $ 10,534 6 January 1, 2023 On March 4,
2021, the Company entered into a lease agreement with Systems Trading effective April 1, 2021. This lease obligation is payable to Systems
Trading with monthly installments of $ 1,567 March 31, 2024 8 On January 1,
2022, the Company entered into a lease agreement with Systems Trading effective January 1, 2022. This lease obligation is payable to Systems
Trading with monthly installments of $ 7,145 April 1, 2025 8 On April 1,
2022, the Company entered into a lease agreement with Systems Trading effective May 1, 2022. This lease obligation is payable to Systems
Trading with monthly installments of $ 6,667 February 1, 2025 8 The Company
determines if an arrangement contains a lease at inception. Right of Use “ROU” assets represent the Company’s right
to use an underlying asset for the lease term and lease liabilities represent its obligation to make lease payments arising from the lease.
ROU assets and liabilities are recognized at the lease commencement date based on the estimated present value of lease payments over the
lease term. The Company’s lease term includes options to extend the lease when it is reasonably certain that it will exercise that
option. Leases with a term of 12 months or less are not recorded on the balance sheet, per the election of the practical expedient. ROU
assets and liabilities are recognized at the lease commencement date based on the estimated present value of lease payments over the lease
term. The Company recognizes lease expense for these leases on a straight-line basis over the lease term. The Company recognizes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A discount rate of 5 The components of lease expense were
as follows:
Schedule of components of lease expense
Year
Ended December
31, 2022
Finance leases:
Amortization
of assets, included in depreciation and amortization expense $ 672,511
Interest
on lease liabilities, included in interest expense 127,871
Operating lease:
Amortization
of assets, included in total operating expense 200,417
Interest
on lease liabilities, included in total operating expense 16,643
Total
net lease cost $ 1,017,442
Supplemental balance sheet
information related to leases was as follows:
Operating Leases:
Operating
lease right-of-use asset $ 226,501
Current operating lease liabilities $ 160,657
Noncurrent
operating lease liabilities 71,772
Total
operating lease liabilities $ 232,429
December
31, 2022
Finance leases:
Property and equipment,
at cost $ 5,521,716
Accumulated
amortization (3,431,562 )
Property
and equipment, net $ 2,090,154
Current obligations of finance
leases $ 880,491
Finance
leases, net of current obligations 537,483
Total
finance lease liabilities $ 1,417,974 Supplemental cash flow and other
information related to leases were as follows:
Schedule of supplemental cash flow and other
information related to leases
Year
Ended December 31, 2022
Cash paid for amounts included
in the measurement of lease liabilities:
Operating cash
flows related to operating leases $ 199,329
Financing cash flows related
to finance leases $ 1,254,249
Weighted average remaining
lease term (in years):
Operating leases 1.28
Finance leases 1.30
Weighted average discount rate:
Operating leases 5 %
Finance leases 7 % Long-term obligations under the operating
and finance leases at December 31, 2022, mature as follows:
Schedule of long-term obligations under the operating
and finance leases
For
the Twelve Months Ended December 31, Operating
Leases Finance
Leases
2023 $ 175,296 $ 946,217
2024 63,983 504,942
2025 — 52,009
Total
lease payments 239,279 1,503,168
Less:
Amounts representing interest (6,850 ) (85,194 )
Total
lease obligations 232,429 1,417,974
Less:
long-term obligations (71,772 ) (537,483 )
Total
current $ 160,657 $ 880,491 As of
December 31, 2022, the Company had no additional significant operating or finance leases that had not yet commenced. Rent expense
under all operating leases for the year ended December 31, 2022, and 2021 was $ 212,948 and
$ 184,131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As part of the
Flagship acquisition the Company Company 1.3 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2</t>
        </is>
      </c>
    </row>
    <row r="3">
      <c r="A3" s="3" t="inlineStr">
        <is>
          <t>Debt Disclosure [Abstract]</t>
        </is>
      </c>
      <c r="B3" s="4" t="inlineStr">
        <is>
          <t xml:space="preserve"> </t>
        </is>
      </c>
    </row>
    <row r="4">
      <c r="A4" s="4" t="inlineStr">
        <is>
          <t>Note Payable</t>
        </is>
      </c>
      <c r="B4" s="4" t="inlineStr">
        <is>
          <t>Note 8 – Note
Payable On April 30,
2020, the Company was granted a loan from a banking institution, in the principal amount of $481,977 (the “Loan”), pursuant
to the Paycheck Protection Program (the “PPP”) under Division A, Title I of the Coronavirus Aid, Relief, and Economic Security
Act (the “CARES Act”), which was enacted on March 27, 2020. The Loan, which was in the form of a Note dated April 30, 2020,
matures on April 30, 2022 On
June 1, 2021, the Company assumed the PPP loan of Flagship Solutions, LLC in the amount of $307,300. During the year ended December 31,
2021, the Company recorded interest of $3,423. During the year ended December 31, 2021, the PPP loan and accrued interest were forgiven
and the Company recorded a gain on forgiveness of debt o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Note 9 - Stockholders’
(Deficit) Capital Stock The Company
has 260,000,000 250,000,000 Common Stock, .001 10,000,000 .001 On May 13, 2021, the Company
entered into an underwritten public offering of an aggregate of 1,600,000 .001 7.425 The public offering price
was $ 6.75 1,600,000 7.5 240,000 240,000 240,000 240,000 9.5 On May 14, 2021,
the Company effected a 1-for-40 reverse stock split. As a result, all share information in the accompanying financial statements
has been adjusted as if the reverse stock split happened on the earliest date presented. On July 21, 2021, the
Company entered into a securities purchase agreement with certain accredited institutional investors resulting in the raise of
$ 8,305,000 1,375,000 .001 1,031,250 6.15 The placement agent
was entitled to a cash fee of 6.5 50,000 The net proceeds from the offering were $7.5 million. During the year
ended December 31, 2021, employees exercised 6,592 5,060 During the year
ended December 31, 2021, warrant holders exercised 455,390 Warrants Common Stock 3,381,271 Warrants On May 1, 2022,
the Company issued 125,000 Restricted Common Stock 400,000 During the year
ended December 31, 2022, employees exercised 3,334 Common Stock 6,934 Common Stock
Options A summary of
the Company’s options activity and related information follows:
Schedule
of option activity and related information
Number
of Weighted Weighted
Shares Range
of Average Average
Under Option
Price Exercise Contractual
Options Per
Share Price Life
Options
Outstanding at January 1, 2020 207,748 $ 2.00 -
15.76 $ 5.20 6.6
Options
Granted 82,157 3.03
- 5.80 4.50 10
Exercised (6,592 ) 2.00 2.00 —
Expired/Cancelled (15,846 ) 3.00
- 14.00 5.89 —
Options
Outstanding at December 31, 2021 267,467 $ 2.00 - 16.00 $ 5.19 6.94
Options
Granted 117,343 1.48
- 5.87 2.72 10
Exercised (3,334 ) 2.00 - 2.16 2.08 —
Expired/Cancelled (80,085 ) 2.00
- 16.00 7.49 —
Options
Outstanding at December 31, 2022 301,391 $ 2.00
- 15.76 $ 3.46 7.45
Options
Exercisable at December 31, 2022 166,945 $ 2.00
- 15.76 $ 3.71 5.98 Share-based
compensation expense for options totaling $ 282,193 171,798 2022, The valuation
methodology used to determine the fair value of the options issued during the year was the Black-Scholes option-pricing model. The Black-Scholes
model requires the use of a number of assumptions including the volatility of the stock price, the average risk-free interest rate, and
the weighted average expected life of the options. The risk-free
interest rate assumption is based upon observed interest rates on zero-coupon U.S. Treasury bonds whose maturity period is appropriate
for the term of the options. Estimated volatility
is a measure of the amount by which the Company’s stock price is expected to fluctuate each year during the expected life of the
award. The Company’s calculation of estimated volatility is based on historical stock prices of the Company over a period equal
to the expected life of the awards. As of December
31, 2022, there was $ 335,272 2.03 The
weighted average fair value of options granted, and the assumptions used in the Black-Scholes model during the years ended December
31, 2022,
Schedule of weighted average fair value of options granted
2021 2020
Weighted average fair value of options granted $ 2.72 $ 5.35
Risk-free interest rate 1.63 3.83 % 1.31 1.62 %
Volatility 199 214 % 217 219 %
Expected life (years) 10 10
Dividend yield $ — % $ — % Share-based
awards, restricted stock award (“RSAs”) On March 31,
2022, the Board resolved that, the Company shall pay each member of the Board, compensation as a group amount to $ 40,375 On June 30,
2022, the Board resolved that, the Company shall pay each member of the Board, compensation as a group amount to $ 30,625 On September
30, 2022, the Board resolved that, the Company shall pay each member of the Board, compensation as a group amount to $ 25,000 On December
31, 2022, the Board resolved that, the Company shall pay each member of the Board, compensation as a group amount to $ 18,500 A summary of
the activity related to RSUs
Schedule
of non-vested Restricted stock units
Total Grant
Date
Restricted
Stock Units (RSUs) Shares Fair
Value
RSUs
non-vested at January 1, 2022 — $ —
RSUs
granted 50,000 $ 1.48 -
3.23
RSUs
vested — $ —
RSUs
forfeited — $ —
RSUs
non-vested December 31, 2022 50,000 $ 1.48 3.23 Stock-based
compensation for RSU’s has been recorded in the consolidated statements of operations and totaled $52,285 for the year ended
December 31, 2022. Common Stock
Warrant A summary of
the Company’s warrant activity and related information follows:
Schedule
of warrant activity and related information
Weighted
Number of Range of Weighted Average
Shares Option Price Average Contractual
Under
Options Per
Share Exercise
Price Life
Warrant
Outstanding at January 1, 2021 3,333 $ 0.40 $ 0.40 3.50
Warrant
Granted 2,871,250 7.43 - 6.67 6.97 —
Exercised (455,390 ) 7.43 7.43 —
Expired/Cancelled — — — —
Warrant
Outstanding at December 31, 2021 2,419,193 $ 7.43
- 0.40 $ 6.87 4.67
Warrant
Granted — — — —
Warrant
Outstanding at December 31, 2022 2,419,193 $ 7.43 - 0.40 $ 6.87 3.67
Warrant
Exercisable at December 31, 2022 2,419,193 $ 7.43 - 0.40 $ 6.87 3.67 Preferred Stock Liquidation preference Upon any liquidation, dissolution,
or winding up of the Corporation, whether voluntary or involuntary, before any distribution or payment shall be made to the holders of
any Common Stock, the holders of Series A Preferred Stock shall be entitled to be paid out of the assets of the Corporation legally available
for distribution to stockholders, for each share of Series A Preferred Stock held by such holder, an amount per share of Series A Preferred
Stock equal to the Original Issue Price for such share of Series A Preferred Stock plus all accrued and unpaid dividends on such share
of Series A Preferred Stock as of the date of the Liquidation Event. No Preferred shares are issued as of December 31, 2021. Conversion The number of
shares of Common Stock to which a share of Series A Preferred Stock may be converted shall be the product obtained by dividing the Original
Issue Price of such share of Series A Preferred Stock by the then-effective Conversion Price (as defined herein) for such share of Series
A Preferred Stock. The Conversion Price for the Series A Preferred Stock shall initially be equal to $0.02 and shall be adjusted from
time to time. Voting Each holder
of shares of Series A Preferred Stock shall be entitled to the number of votes, upon any meeting of the stockholders of the Corporation
(or action taken by written consent in lieu of any such meeting) equal to the number of shares of Class B Common Stock into which such
shares of Series A Preferred Stock could be converted. Dividends Each share
of Series A Preferred Stock, in preference to the holders of all common stock, shall entitle its holder to receive, but only out of
funds that are legally available therefore, cash dividends at the rate of ten percent ( 10 1,401,786 1,179,357 2021,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0 - Income Taxes The components of deferred taxes
are as follows:
Year Ended December
31,
2022 2021
Deferred
tax assets:
Net
operating loss carry forwards 2,368,000 1,752,000
Other 163,000 316,000
Total
deferred tax assets 2,531,000 2,068,000
Deferred
tax liabilities:
Property
and equipment (211,000) —
Intangibles (1,180,000 ) (91,000 )
Other (63,000 ) (308,000 )
Total
deferred tax liabilities (1,454,000 ) (399,000 )
Valuation
Allowance (1,077,000 ) (1,669,000 )
Net
deferred tax liabilities — — The Company
had federal and state net operating tax loss carry-forwards of $ 7,841,000 7,511,000 In 2022 and
2021, net deferred tax assets did not change due to the full allowance. The gross amount of the asset is predominantly due to the net
operating loss carry-forward. The realization of the tax benefits is subject to the sufficiency of taxable income in future years. The
combined deferred tax assets represent the amounts expected to be realized before expiration. 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profits. As a result of this analysis of all available evidence, both positive and negative,
the Company concluded that it is more likely than not that its net deferred tax assets will ultimately not be recovered and, accordingly,
a valuation allowance was recorded as of December 31, 2022, and 2021. A reconciliation
of the Company’s effective income tax rate to the expected income tax rate, computed by applying the federal statutory income tax
rate of 21.0% for each of the years ended December 31, 2022, and 2021 to the Company’s loss before provision (benefit) for income
taxes, is as follows:
Schedule of expected income tax expense (benefit)
2022 2021
U.S. Federal Statutory Rate 21.0 % 21.0 %
State Taxes 7.1 % 7.1 %
Valuation
allowance (28.1 )% (12.2 )%
Income
tax provision — % (12.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itigation</t>
        </is>
      </c>
      <c r="B4" s="4" t="inlineStr">
        <is>
          <t>Note 11 – Litigation We are currently
not involved in any litigation that we believe could have a materially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DSC, its common stock, any of its subsidiaries or of DSC’s or DSC’s subsidiaries’ officers or directors
in their capacities as such, in which an adverse decision could have a material adverse eff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2 – Related
Party Transactions Finance Lease
Obligations – Related Party During the year
ended December 31, 2022, the Company entered into two related party finance lease obligations. See Note 6 for details. Nexxis Capital
LLC Charles M. Piluso
(Chairman and CEO) and Harold Schwartz (President) collectively own 100% of Nexxis Capital LLC (“Nexxis Capital”). Nexxis
Capital was formed to purchase equipment and provide leases to Nexxis Inc.’s customers. The Company received funds of $ 39,172 14,2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Merger</t>
        </is>
      </c>
      <c r="B4" s="4" t="inlineStr">
        <is>
          <t xml:space="preserve">Note 13 – Merger Flagship
Solutions, LLC On
February 4, 2021, the Company entered into an Agreement and Plan of Merger (the “Merger Agreement”) with Data Storage FL,
LLC, a Florida limited liability company and the Company’s wholly-owned subsidiary (the “Merger Sub”), Flagship Solutions,
LLC (“Flagship”), a Florida limited liability company, and the owners (collectively, the “Equity holders”) of
all of the issued and outstanding limited liability company membership interests in Flagship (collectively, the “Equity Interests”).
The Company acquired Flagship on May 31, 2021, and became its wholly-owned subsidiary. The purchase price was $5.5 million. In
addition, the cash merger consideration paid by the Company to the Equity holders at Closing shall be adjusted, on a dollar-for-dollar
basis, by the amount by which Flagship’s net working capital at Closing is more or is less than the target working capital amount
specified in the Merger Agreement. Concurrently
with the Closing, Flagship and Mark Wyllie, Flagship’s Chief Executive Officer, entered into an Employment Agreement, which was
effective upon consummation of the Closing, pursuant to which Mr. Wyllie will continue to serve as Chief Executive Officer of Flagship
following the Closing on the terms and conditions set forth therein. Flagship’s obligations under the Wyllie Employment Agreement
will also be guaranteed by the Company. The Wyllie Employment Agreement provides for: (i) an annual base salary of $170,000, (ii) management
bonuses comprised of twenty-five percent (25%) of Flagship’s net income available in free cash flow as determined in accordance
with GAAP for each calendar quarter during the term, (iii) an agreement to issue him stock options of the Company, subject to approval
by the Board, commensurate with his position and performance and reflective of the executive compensation plans that the Company has in
place with its other subsidiaries of similar size to Flagship, (iv) life insurance benefits in the amount of $400,000, and (v) four weeks
paid vacation. In the event Mr. Wyllie’s employment is terminated by him for good reason (as defined in the Wyllie Employment Agreement)
or by Flagship without cause, he will be entitled to receive his annual base salary through the expiration of the initial three-year employment
term and an amount equal to his last annual bonus paid, payable quarterly. Pursuant to the Wyllie Employment Agreement, we agreed to elect
Mr. Wyllie to the Board and the board of directors of Flagship to serve so long as he continues to be employed by the Company. The employment
agreement contains customary non-competition provisions that apply during its term and for a period of two years after the term expires.
In addition, pursuant to the Wyllie Employment Agreement, Mr. Wyllie was appointed to serve as a member of the Company’s Board of
Directors and the board of directors of Flagship to serve so long as he continues to be employed by us. On October 28, 2022, Mark
Wyllie resigned from his position as Chief Executive Officer of Flagship. Additionally, in connection with the ignation,
Mr. Wyllie will no longer serve as the Executive Vice President of the Company or a member of the Company’s Board of Directors. Following
the closing of the transaction, Flagship’s financial statements as of the Closing were consolidated with the Consolidated Financial
Statements of the Company. The following
sets forth the components of the purchase price:
Schedule of purchase price
Purchase price:
Cash
paid to the seller $ 6,149,343
Total purchase price 6,149,343
Tangible Assets Acquired:
Cash 212,068
Accounts Receivable 1,389,263
Prepaid Expenses 127,574
Fixed Assets 4,986
Website and Digital Assets 33,002
Security
Deposits 22,500
Total
Tangible Assets Acquired 1,789,393
Tangible Liabilities Assumed:
Accounts Payable and Accrued
Expenses 514,354
Deferred Revenue 68,736
Deferred Tax Liability 399,631
PPP Loan
Payable 307,300
Total
Tangible Liabilities Assumed 1,290,021
Net Tangible
Assets Acquired 499,372
Excess Purchase Price $ 5,649,971 The following
table shows the allocation of the excess purchase price.
Summary
of the allocation of the excess purchase price
Customer
Relationships $ 1,870,000
Trade
Names 235,000
Assembled
Workforce 287,000
Goodwill 3,257,971
Excess
Purchase Price $ 5,649,971 The intangible
assets acquired include the trade names, customer relationships, assembled workforce, and goodwill. The deferred tax liability represents
the tax affected timing differences relating to the acquired intangible assets to the extent they are not offset by acquired deferred
tax assets. The goodwill
represents the assembled workforce, acquired capabilities, and future economic benefits resulting from the acquisition. No portion of
the goodwill is deductible for tax purposes. The
following presents the unaudited pro-forma combined results of operations of the Company with Flagship Solutions as if the entities were
combined on January 1, 2021.
Schedule of unaudited pro-forma
December 31,
Revenues $ 23,051,759
Net income attributable to
common shareholders $ 1,526,938
Net income per share $ 0.30
Weighted average number of shares outstanding 5,075,7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286722</v>
      </c>
      <c r="C3" s="5" t="n">
        <v>12135803</v>
      </c>
    </row>
    <row r="4">
      <c r="A4" s="4" t="inlineStr">
        <is>
          <t>Accounts receivable (less allowance for credit losses of $27,250 and $30,000 in 2022 and 2021, respectively)</t>
        </is>
      </c>
      <c r="B4" s="6" t="n">
        <v>3502836</v>
      </c>
      <c r="C4" s="6" t="n">
        <v>2384367</v>
      </c>
    </row>
    <row r="5">
      <c r="A5" s="4" t="inlineStr">
        <is>
          <t xml:space="preserve"> Marketable securities</t>
        </is>
      </c>
      <c r="B5" s="6" t="n">
        <v>9010968</v>
      </c>
      <c r="C5" s="4" t="inlineStr">
        <is>
          <t xml:space="preserve"> </t>
        </is>
      </c>
    </row>
    <row r="6">
      <c r="A6" s="4" t="inlineStr">
        <is>
          <t>Prepaid expenses and other current assets</t>
        </is>
      </c>
      <c r="B6" s="6" t="n">
        <v>584666</v>
      </c>
      <c r="C6" s="6" t="n">
        <v>536401</v>
      </c>
    </row>
    <row r="7">
      <c r="A7" s="4" t="inlineStr">
        <is>
          <t>Total Current Assets</t>
        </is>
      </c>
      <c r="B7" s="6" t="n">
        <v>15385192</v>
      </c>
      <c r="C7" s="6" t="n">
        <v>15056571</v>
      </c>
    </row>
    <row r="8">
      <c r="A8" s="3" t="inlineStr">
        <is>
          <t>Property and Equipment:</t>
        </is>
      </c>
      <c r="B8" s="4" t="inlineStr">
        <is>
          <t xml:space="preserve"> </t>
        </is>
      </c>
      <c r="C8" s="4" t="inlineStr">
        <is>
          <t xml:space="preserve"> </t>
        </is>
      </c>
    </row>
    <row r="9">
      <c r="A9" s="4" t="inlineStr">
        <is>
          <t>Property and equipment</t>
        </is>
      </c>
      <c r="B9" s="6" t="n">
        <v>7168488</v>
      </c>
      <c r="C9" s="6" t="n">
        <v>6595236</v>
      </c>
    </row>
    <row r="10">
      <c r="A10" s="4" t="inlineStr">
        <is>
          <t>Less—Accumulated depreciation</t>
        </is>
      </c>
      <c r="B10" s="6" t="n">
        <v>-4956698</v>
      </c>
      <c r="C10" s="6" t="n">
        <v>-4657765</v>
      </c>
    </row>
    <row r="11">
      <c r="A11" s="4" t="inlineStr">
        <is>
          <t>Net Property and Equipment</t>
        </is>
      </c>
      <c r="B11" s="6" t="n">
        <v>2211790</v>
      </c>
      <c r="C11" s="6" t="n">
        <v>1937471</v>
      </c>
    </row>
    <row r="12">
      <c r="A12" s="3" t="inlineStr">
        <is>
          <t>Other Assets:</t>
        </is>
      </c>
      <c r="B12" s="4" t="inlineStr">
        <is>
          <t xml:space="preserve"> </t>
        </is>
      </c>
      <c r="C12" s="4" t="inlineStr">
        <is>
          <t xml:space="preserve"> </t>
        </is>
      </c>
    </row>
    <row r="13">
      <c r="A13" s="4" t="inlineStr">
        <is>
          <t xml:space="preserve">     Goodwill</t>
        </is>
      </c>
      <c r="B13" s="6" t="n">
        <v>4238671</v>
      </c>
      <c r="C13" s="6" t="n">
        <v>6560671</v>
      </c>
    </row>
    <row r="14">
      <c r="A14" s="4" t="inlineStr">
        <is>
          <t xml:space="preserve">     Operating lease right-of-use assets</t>
        </is>
      </c>
      <c r="B14" s="6" t="n">
        <v>226501</v>
      </c>
      <c r="C14" s="6" t="n">
        <v>422318</v>
      </c>
    </row>
    <row r="15">
      <c r="A15" s="4" t="inlineStr">
        <is>
          <t xml:space="preserve">     Other assets</t>
        </is>
      </c>
      <c r="B15" s="6" t="n">
        <v>48437</v>
      </c>
      <c r="C15" s="6" t="n">
        <v>103226</v>
      </c>
    </row>
    <row r="16">
      <c r="A16" s="4" t="inlineStr">
        <is>
          <t xml:space="preserve">     Intangible assets, net</t>
        </is>
      </c>
      <c r="B16" s="6" t="n">
        <v>1975644</v>
      </c>
      <c r="C16" s="6" t="n">
        <v>2254566</v>
      </c>
    </row>
    <row r="17">
      <c r="A17" s="4" t="inlineStr">
        <is>
          <t>Total Other Assets</t>
        </is>
      </c>
      <c r="B17" s="6" t="n">
        <v>6489253</v>
      </c>
      <c r="C17" s="6" t="n">
        <v>9340781</v>
      </c>
    </row>
    <row r="18">
      <c r="A18" s="4" t="inlineStr">
        <is>
          <t>Total Assets</t>
        </is>
      </c>
      <c r="B18" s="6" t="n">
        <v>24086235</v>
      </c>
      <c r="C18" s="6" t="n">
        <v>26334823</v>
      </c>
    </row>
    <row r="19">
      <c r="A19" s="3" t="inlineStr">
        <is>
          <t>Current Liabilities:</t>
        </is>
      </c>
      <c r="B19" s="4" t="inlineStr">
        <is>
          <t xml:space="preserve"> </t>
        </is>
      </c>
      <c r="C19" s="4" t="inlineStr">
        <is>
          <t xml:space="preserve"> </t>
        </is>
      </c>
    </row>
    <row r="20">
      <c r="A20" s="4" t="inlineStr">
        <is>
          <t>Accounts payable and accrued expenses</t>
        </is>
      </c>
      <c r="B20" s="6" t="n">
        <v>3207577</v>
      </c>
      <c r="C20" s="6" t="n">
        <v>1343391</v>
      </c>
    </row>
    <row r="21">
      <c r="A21" s="4" t="inlineStr">
        <is>
          <t>Deferred revenue</t>
        </is>
      </c>
      <c r="B21" s="6" t="n">
        <v>281060</v>
      </c>
      <c r="C21" s="6" t="n">
        <v>366859</v>
      </c>
    </row>
    <row r="22">
      <c r="A22" s="4" t="inlineStr">
        <is>
          <t>Finance leases payable</t>
        </is>
      </c>
      <c r="B22" s="6" t="n">
        <v>359868</v>
      </c>
      <c r="C22" s="6" t="n">
        <v>216299</v>
      </c>
    </row>
    <row r="23">
      <c r="A23" s="4" t="inlineStr">
        <is>
          <t>Finance leases payable related party</t>
        </is>
      </c>
      <c r="B23" s="6" t="n">
        <v>520623</v>
      </c>
      <c r="C23" s="6" t="n">
        <v>839793</v>
      </c>
    </row>
    <row r="24">
      <c r="A24" s="4" t="inlineStr">
        <is>
          <t>Operating lease liabilities short term</t>
        </is>
      </c>
      <c r="B24" s="6" t="n">
        <v>160657</v>
      </c>
      <c r="C24" s="6" t="n">
        <v>205414</v>
      </c>
    </row>
    <row r="25">
      <c r="A25" s="4" t="inlineStr">
        <is>
          <t>Total Current Liabilities</t>
        </is>
      </c>
      <c r="B25" s="6" t="n">
        <v>4529785</v>
      </c>
      <c r="C25" s="6" t="n">
        <v>2971756</v>
      </c>
    </row>
    <row r="26">
      <c r="A26" s="4" t="inlineStr">
        <is>
          <t xml:space="preserve">    Operating lease liabilities</t>
        </is>
      </c>
      <c r="B26" s="6" t="n">
        <v>71772</v>
      </c>
      <c r="C26" s="6" t="n">
        <v>226344</v>
      </c>
    </row>
    <row r="27">
      <c r="A27" s="4" t="inlineStr">
        <is>
          <t>Finance leases payable</t>
        </is>
      </c>
      <c r="B27" s="6" t="n">
        <v>281242</v>
      </c>
      <c r="C27" s="6" t="n">
        <v>157424</v>
      </c>
    </row>
    <row r="28">
      <c r="A28" s="4" t="inlineStr">
        <is>
          <t>Finance leases payable related party</t>
        </is>
      </c>
      <c r="B28" s="6" t="n">
        <v>256241</v>
      </c>
      <c r="C28" s="6" t="n">
        <v>364654</v>
      </c>
    </row>
    <row r="29">
      <c r="A29" s="4" t="inlineStr">
        <is>
          <t>Total Long-Term Liabilities</t>
        </is>
      </c>
      <c r="B29" s="6" t="n">
        <v>609255</v>
      </c>
      <c r="C29" s="6" t="n">
        <v>748422</v>
      </c>
    </row>
    <row r="30">
      <c r="A30" s="4" t="inlineStr">
        <is>
          <t>Total Liabilities</t>
        </is>
      </c>
      <c r="B30" s="6" t="n">
        <v>5139040</v>
      </c>
      <c r="C30" s="6" t="n">
        <v>3720178</v>
      </c>
    </row>
    <row r="31">
      <c r="A31" s="4" t="inlineStr">
        <is>
          <t>Commitments and contingencies (Note 7)</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Series A par value $.001; 10,000,000 shares authorized; 0 and 0 shares issued and outstanding in 2022 and 2021, respectively</t>
        </is>
      </c>
      <c r="B33" s="4" t="inlineStr">
        <is>
          <t xml:space="preserve"> </t>
        </is>
      </c>
      <c r="C33" s="4" t="inlineStr">
        <is>
          <t xml:space="preserve"> </t>
        </is>
      </c>
    </row>
    <row r="34">
      <c r="A34" s="4" t="inlineStr">
        <is>
          <t>Common stock, par value $.001; 250,000,000 shares authorized; 6,822,127 and 6,693,793 shares issued and outstanding in 2022 and 2021, respectively</t>
        </is>
      </c>
      <c r="B34" s="6" t="n">
        <v>6822</v>
      </c>
      <c r="C34" s="6" t="n">
        <v>6694</v>
      </c>
    </row>
    <row r="35">
      <c r="A35" s="4" t="inlineStr">
        <is>
          <t>Additional paid in capital</t>
        </is>
      </c>
      <c r="B35" s="6" t="n">
        <v>38982440</v>
      </c>
      <c r="C35" s="6" t="n">
        <v>38241155</v>
      </c>
    </row>
    <row r="36">
      <c r="A36" s="4" t="inlineStr">
        <is>
          <t>Accumulated deficit</t>
        </is>
      </c>
      <c r="B36" s="6" t="n">
        <v>-19887378</v>
      </c>
      <c r="C36" s="6" t="n">
        <v>-15530576</v>
      </c>
    </row>
    <row r="37">
      <c r="A37" s="4" t="inlineStr">
        <is>
          <t>Total Data Storage Corp Stockholders’ Equity</t>
        </is>
      </c>
      <c r="B37" s="6" t="n">
        <v>19101884</v>
      </c>
      <c r="C37" s="6" t="n">
        <v>22717273</v>
      </c>
    </row>
    <row r="38">
      <c r="A38" s="4" t="inlineStr">
        <is>
          <t>Non-controlling interest in consolidated subsidiary</t>
        </is>
      </c>
      <c r="B38" s="6" t="n">
        <v>-154689</v>
      </c>
      <c r="C38" s="6" t="n">
        <v>-102628</v>
      </c>
    </row>
    <row r="39">
      <c r="A39" s="4" t="inlineStr">
        <is>
          <t>Total Stockholder’s Equity</t>
        </is>
      </c>
      <c r="B39" s="6" t="n">
        <v>18947195</v>
      </c>
      <c r="C39" s="6" t="n">
        <v>22614645</v>
      </c>
    </row>
    <row r="40">
      <c r="A40" s="4" t="inlineStr">
        <is>
          <t>Total Liabilities and Stockholders’ Equity</t>
        </is>
      </c>
      <c r="B40" s="5" t="n">
        <v>24086235</v>
      </c>
      <c r="C40" s="5" t="n">
        <v>26334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Note 14 –
Segment Information We operate in three reportable segments:
Nexxis, Flagship Solutions Group, and CloudFirst. Our segments were determined based on our internal organizational structure, the manner
in which our operations are managed, and the criteria used by our Chief Operating Decision Maker (CODM) to evaluate performance, which
is generally the segment’s operating income or losses.
Schedule of segment reporting income or losses
Operations
of: Products
and services provided:
Nexxis Inc NEXXIS
is a single-source solution provider that delivers fully-managed cloud-based voice services, data transport, internet access, and
SD-WAN solutions focused on business continuity for today’s modern business environment.
Flagship Solutions, LLC Flagship Solutions Group (FSG) is a managed service provider. FSG invoices
clients primarily for services that assist the clients’ technical teams. FSG has few technical assets and utilizes the assets or
software of other cloud providers, whereby managing 3rd party infrastructure. FSG periodically sells equipment and software.
CloudFirst Technologies Corporation CloudFirst, provides services
from CloudFirst technological assets deployed in six Tier 3 data centers throughout the USA and Canada. This technology
has been developed by CloudFirst. Clients are invoiced for cloud infrastructure and disaster recovery on the CloudFirst platform. Services
provided to clients are provided on a subscription basis on long term contracts. The following tables present certain financial information
related to our reportable segments and Corporate:
Schedule of financial information related to reportable segments
As
of December 31, 2022
Nexxis
Inc. Flagship
Solutions LLC CloudFirst
Technologies Corporate Total
Accounts
receivable $ 34,903 $ 1,924,184 $ 1,543,749 $ — $ 3,502,836
Prepaid
expenses and other current assets 16,799 213,826 285,306 68,735 584,666
Net
Property and Equipment — 19,705 2,192,085 — 2,211,790
Intangible
assets, net — 1,696,376 279,268 — 1,975,644
Goodwill — 1,222,971 3,015,700 — 4,238,671
Operating
lease right-of-use assets — 167,761 58,740 — 226,501
All
other assets — — — 11,346,127 11,346,127
Total
Assets $ 51,702 $ 5,244,823 $ 7,374,848 $ 11,414,862 $ 24,086,235
Accounts
payable and accrued expenses $ 40,091 $ 1,563,408 $ 1,069,278 $ 534,800 $ 3,207,577
Deferred
revenue — 165,725 115,335 — 281,060
Total
Finance leases payable — — 641,110 — 641,110
Total
Finance leases payable related party — — 776,864 — 776,864
Total Operating
lease liabilities — 169,469 62,960 — 232,429
Total
Liabilities $ 40,091 $ 1,898,602 $ 2,665,547 $ 534,800 $ 5,139,040
As of December
31, 2021
Nexxis Inc. Flagship
Solutions LLC CloudFirst
Technologies Corporate Total
Accounts
receivable $ 19,094 $ 1,437,840 $ 927,433 $ — $ 2,384,367
Prepaid
expenses and other current assets 6,117 330,777 198,860 647 536,401
Net Property
and Equipment — 6,036 1,931,435 — 1,937,471
Intangible
assets, net — 1,975,298 279,268 — 2,254,566
Goodwill — 3,544,971 3,015,700 — 6,560,671
Operating
lease right-of-use assets — 268,698 153,620 — 422,318
All
other assets — — — 12,239,029 12,239,029
Total
Assets $ 25,211 $ 7,563,620 $ 6,506,316 $ 12,239,676 $ 26,334,823
Accounts
payable and accrued expenses $ 49,291 $ 274,387 $ 812,192 $ 207,521 $ 1,343,391
Deferred
revenue — — 366,859 — 366,859
Total
Finance leases payable — — 373,723 — 373,723
Total
Finance leases payable related party — — 1,204,447 — 1,204,447
Total Operating
lease liabilities — 269,407 162,351 — 431,758
Total
Liabilities $ 49,291 $ 543,794 $ 2,919,572 $ 207,521 $ 3,720,178
For the year
ended December 31, 2022
Nexxis Inc. Flagship Solutions
LLC CloudFirst Technologies Corporate Total
Sales $ 931,341 $ 11,395,770 $ 11,543,726 $ — $ 23,870,837
Cost
of sales 600,410 9,041,684 6,145,450 — 15,787,544
Gross
Profit 330,931 2,354,086 5,398,276 — 8,083,293
Selling,
general and administrative 403,370 3,599,572 2,391,613 2,216,842 8,611,397
Impairment of goodwill 2,322,000 — — 2,322,000
Depreciation
and amortization — 282,684 943,227 — 1,225,911
Total
operating expenses 403,370 6,204,256 3,334,840 2,216,842 12,159,308
Loss
from Operations (72,439 ) (3,850,170 ) 2,063,436 (2,216,842 ) (4,076,015 )
Interest
expense, net — (319 ) (138,365 ) 8,597 (130,087 )
Other
expense — (75,418) — — (75,418)
Impairment
of deferred offering costs — — — (127,343 ) (127,343 )
Total
Other Income (Expense) — (75,737 ) (138,365 ) (118,746 ) (332,848 )
Income
(Loss) before provision for income taxes $ (72,439 ) $ (3,925,907 ) $ 1,925,071 $ (2,335,588 ) $ (4,408,863 )
For the
year ended December 31, 2021
Nexxis Inc. Flagship
Solutions LLC CloudFirst
Technologies Corporate Total
Sales $ 817,175 $ 3,853,473 $ 10,205,579 $ — $ 14,876,227
Cost
of sales 527,159 2,334,331 5,597,627 — 8,459,117
Gross
Profit 290,016 1,519,142 4,607,952 — 6,417,110
Selling,
general and administrative 329,628 1,965,727 2,763,880 840,602 5,899,837
Depreciation
and amortization — 168,011.00 1,116,334.00 — 1,284,345
Total
operating expenses 329,628 2,133,738 3,880,214 840,602 7,184,182
Loss
from Operations (39,612 ) (614,596 ) 727,738 (840,602 ) (767,072 )
Interest
expense, net — (3,423 ) (123,323 ) — (126,746 )
All
other expenses — 310,723 443,385 — 754,108
Total
Other Income (Expense) — 307,300 320,062 — 627,362
Income
(Loss) before provision for income taxes $ (39,612 ) $ (307,296 ) $ 1,047,800 $ (840,602 ) $ (139,71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5 - 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the Company and its wholly-owned subsidiaries, (i) CloudFirst Technologies Corporation,
a Delaware corporation, (ii) Data Storage FL, LLC, a Florida limited liability company, (iii) Flagship Solutions, LLC, a Florida limited
liability company, (iv) Information Technology Acquisition Corporation, a Delaware Corporation, and (v) its majority-owned subsidiary,
Nexxis Inc, a Nevada corporation. All inter-company transactions and balances have been eliminated in consolidation. </t>
        </is>
      </c>
    </row>
    <row r="5">
      <c r="A5" s="4" t="inlineStr">
        <is>
          <t>Business combinations.</t>
        </is>
      </c>
      <c r="B5" s="4" t="inlineStr">
        <is>
          <t>Business
combinations. We account for
business combinations under the acquisition method of accounting,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Critical estimates in valuing certain of the intangible assets we have acquired include future expected cash flows from product
sales, customer contracts and acquired technologies, and estimated cash flows from the projects when completed and discount rates. Unanticipated
events and circumstances may occur that may affect the accuracy or validity of such assumptions, estimates or actual results.</t>
        </is>
      </c>
    </row>
    <row r="6">
      <c r="A6" s="4" t="inlineStr">
        <is>
          <t>Reclassifications</t>
        </is>
      </c>
      <c r="B6" s="4" t="inlineStr">
        <is>
          <t xml:space="preserve">Reclassifications Certain prior
period amounts in the consolidated financial statements thereto have been reclassified where necessary to conform to the current year’s
presentation. These reclassifications did not affect the prior period’s total assets, total liabilities, stockholders’ deficit,
net loss or net cash used in operating activities. During the year ended December 31, 2022, we adopted a change in presentation on our
consolidated statements of operations in order to present technician salaries in cost of sales, the presentation of which is consistent
with our peers. Prior periods have been revised to reflect this change in presentation. </t>
        </is>
      </c>
    </row>
    <row r="7">
      <c r="A7" s="4" t="inlineStr">
        <is>
          <t>Recently Issued and Newly Adopted Accounting Pronouncements</t>
        </is>
      </c>
      <c r="B7" s="4" t="inlineStr">
        <is>
          <t xml:space="preserve">Recently
Issued and Newly Adopted Accounting Pronouncements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expects that there would be no material impact on the Company’s consolidated financial statements upon the adoption
of this ASU. In November
2021, the FASB issued ASU No. 2021-08, Business Combinations (Topic 805): Accounting for Contract Assets and Contract Liabilities from
Contracts with Customers, issued by the Financial Accounting Standards Board. This ASU requires entities to recognize and measure contract
assets and contract liabilities acquired in a business combination in accordance with ASU 2014-09, Revenue from Contracts with Customers
(Topic 606). The update will generally result in the recognition of contract assets and contract liabilities at amounts consistent with
those recorded by the acquiree immediately before the acquisition date rather than at fair value. The adoption of ASU 2021-08 did not
have a material impact on the consolidated financial statements. </t>
        </is>
      </c>
    </row>
    <row r="8">
      <c r="A8" s="4" t="inlineStr">
        <is>
          <t>Use of Estimates</t>
        </is>
      </c>
      <c r="B8"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t>
        </is>
      </c>
    </row>
    <row r="9">
      <c r="A9" s="4" t="inlineStr">
        <is>
          <t>Estimated Fair Value of Financial Instruments</t>
        </is>
      </c>
      <c r="B9" s="4" t="inlineStr">
        <is>
          <t xml:space="preserve">Estimated Fair Value of Financial
Instruments The
Company’s financial instruments include cash, accounts receivable, accounts payable and lease commitments. Management believes
the estimated fair value of these accounts on December 31 ,2022, approximate their carrying value as reflected in the balance sheet
due to the short-term nature. The carrying values of certain of the Company’s notes payable and capital lease obligations
approximate their fair values based upon a comparison of the interest rate and terms of such debt given the level of risk to the
rates and terms of similar debt currently available to the Company in the marketplace. </t>
        </is>
      </c>
    </row>
    <row r="10">
      <c r="A10" s="4" t="inlineStr">
        <is>
          <t>Assets and Liabilities Measured at Fair Value on a Nonrecurring Basis</t>
        </is>
      </c>
      <c r="B10" s="4" t="inlineStr">
        <is>
          <t xml:space="preserve">Assets
and Liabilities Measured at Fair Value on a Nonrecurring Basis Certain assets and liabilities are measured at fair
value on a nonrecurring basis. Assets and liabilities recognized or disclosed at fair value on the consolidated financial statements on
a nonrecurring basis include items such as property, plant and equipment, operating lease right-of-use assets, goodwill and other intangible
assets. These assets are measured using Level 3 inputs, if determined to be impaired. </t>
        </is>
      </c>
    </row>
    <row r="11">
      <c r="A11" s="4" t="inlineStr">
        <is>
          <t>Cash and Cash Equivalents</t>
        </is>
      </c>
      <c r="B11" s="4" t="inlineStr">
        <is>
          <t xml:space="preserve">Cash and Cash Equivalents The Company
considers all highly liquid investments with an original maturity or remaining maturity at the time of purchase, of three months or less
to be cash equivalents. </t>
        </is>
      </c>
    </row>
    <row r="12">
      <c r="A12" s="4" t="inlineStr">
        <is>
          <t>Investments</t>
        </is>
      </c>
      <c r="B12" s="4" t="inlineStr">
        <is>
          <t xml:space="preserve">Investments Marketable securities that are
bought and held principally for the purpose of selling them in the near term are classified as trading securities and are reported at
fair value, with unrealized gains and losses recognized in earnings. The following table sets forth a summary of the changes
in equity investments, at cost that are measured at fair value on a non-recurring basis:
Schedule of changes
in equity investments measured at fair value
For
the year ended December 31, 2022
Total
As
of January 1, 2022 $ 
Purchase
of equity investments 9,010,968
Unrealized
gains 
As
of December 31, 2022 $ 9,010,968 </t>
        </is>
      </c>
    </row>
    <row r="13">
      <c r="A13" s="4" t="inlineStr">
        <is>
          <t>Concentration of Credit Risk and Other Risks and Uncertainties</t>
        </is>
      </c>
      <c r="B13" s="4" t="inlineStr">
        <is>
          <t xml:space="preserve">Concentration of Credit Risk and
Other Risks and Uncertainties Financial instruments
and assets subjecting the Company to concentration of credit risk consist primarily of cash and cash equivalents, short-term investments
and trade accounts receivable. The Company’s cash and cash equivalents are maintained at major U.S. financial institutions. Deposits
in these institutions may exceed the amount of insurance provided on such deposits. The Company’s customers are
primarily concentrated in the United States. As of December
30, 2022, DSC had two customers with an accounts receivable balance representing 23 14 16 For the year
ended December 31, 2022, the Company had two 18 11 14 </t>
        </is>
      </c>
    </row>
    <row r="14">
      <c r="A14" s="4" t="inlineStr">
        <is>
          <t>Accounts Receivable/Allowance for Credit Losses</t>
        </is>
      </c>
      <c r="B14" s="4" t="inlineStr">
        <is>
          <t xml:space="preserve">Accounts Receivable/Allowance
for Credit Losses The Company
sells its services to customers on an open credit basis. Accounts receivables are uncollateralized, non-interest-bearing customer obligations.
Accounts receivables are typically due within 30 </t>
        </is>
      </c>
    </row>
    <row r="15">
      <c r="A15" s="4" t="inlineStr">
        <is>
          <t>Property and Equipment</t>
        </is>
      </c>
      <c r="B15" s="4" t="inlineStr">
        <is>
          <t>Property
and Equipment Property and
equipment are recorded at cost and depreciated over their estimated useful lives or the term of the lease using the straight-line method
for financial statement purposes. Estimated useful lives in years for depreciation are five to seven years for property and
equipment. Additions, betterments and replacements are capitalized, while expenditures for repairs and maintenance are charged to operations
when incurred. As units of property are sold or retired, the related cost and accumulated depreciation are removed from the accounts,
and any resulting gain or loss is recognized in income.</t>
        </is>
      </c>
    </row>
    <row r="16">
      <c r="A16" s="4" t="inlineStr">
        <is>
          <t>Deferred Offering Costs</t>
        </is>
      </c>
      <c r="B16" s="4" t="inlineStr">
        <is>
          <t xml:space="preserve">Deferred
Offering Costs The Company
capitalizes certain legal, professional accounting and other third-party fees that are directly associated with in-process equity financing
as deferred offering costs until such financings are consummated. After consummation of the equity financing, these costs are recorded
in stockholders’ deficit as a reduction of additional paid-in capital generated as a result of the offering. Should the planned
equity financing be abandoned, the deferred offering costs will be expensed immediately as a charge to other income and expenses in the
consolidated statement of operations. In accordance with this policy, for the years ended December 31, 2022, and 2021, the Company expensed
financing costs of $ 127,343 0 </t>
        </is>
      </c>
    </row>
    <row r="17">
      <c r="A17" s="4" t="inlineStr">
        <is>
          <t>Income Taxes</t>
        </is>
      </c>
      <c r="B17" s="4" t="inlineStr">
        <is>
          <t>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December 31, 2022, and December 31, 2021, the Company had a full valuation
allowance against its deferred tax assets. Per FASB ASC
740-10, disclosure is not required of an uncertain tax position unless it is considered probable that a claim will be asserted and there
is a more-likely-than-not possibility that the outcome will be unfavorable. Using this guidance, as of December 31, 2022, and 2021, the
Company has no uncertain tax positions that qualify for either recognition or disclosure in the financial statements. The Company’s
2022, 2021, 2020, and 2019 Federal and State tax returns remain subject to examination by their respective taxing authorities. Neither
of the Company’s Federal or State tax returns are currently under examination.</t>
        </is>
      </c>
    </row>
    <row r="18">
      <c r="A18" s="4" t="inlineStr">
        <is>
          <t>Goodwill and Other Intangibles</t>
        </is>
      </c>
      <c r="B18" s="4" t="inlineStr">
        <is>
          <t xml:space="preserve">Goodwill
and Other Intangibles The Company
tests goodwill and other intangible assets for impairment on at least an annual basis. Impairment exists if the carrying value of a reporting
unit exceeds its estimated fair value. To determine the fair value of goodwill and intangible assets, the Company uses many assumptions
and estimates using a market participant approach that directly impact the results of the testing. In making these assumptions and estimates,
the Company uses industry accepted valuation models and set criteria that are reviewed and approved by various levels of management. The Company tests goodwill for impairment on an annual
basis on December 31, or more frequently if events occur or circumstances change indicating that the fair value of the goodwill may be
below its carrying amount. The Company has four reporting units. The Company uses an income-based approach to determine the fair value
of the reporting units. This approach uses a discounted cash flow methodology and the ability of our reporting units to generate cash
flows as measures of fair value of our reporting units. During the year ended December 31, 2022, and 2021,
the Company completed its annual impairment tests of goodwill. The Company performed the qualitative assessment as permitted by ASC 350-20
and determined for three of its reporting units that the fair value of those reporting units was more likely than not greater than their
carrying value, including Goodwill. However, based on this qualitative assessment, the Company determined that the carrying value of the
Flagship reporting units was more likely than not greater than its carrying value, including Goodwill. Based on the completion of the
annual impairment test, the Company recorded an impairment charge of $ 2,322,000 </t>
        </is>
      </c>
    </row>
    <row r="19">
      <c r="A19" s="4" t="inlineStr">
        <is>
          <t>Revenue Recognition</t>
        </is>
      </c>
      <c r="B19" s="4" t="inlineStr">
        <is>
          <t xml:space="preserve">Revenue Recognition Nature of
goods and services The following
is a description of the products and services from which the Company generates revenue, as well as the nature, timing of satisfaction
of performance obligations, and significant payment terms for each:
1) Cloud Infrastructure and Disaster Recovery Revenue Cloud
Infrastructure provides clients the ability to migrate their on-premises computing and digital storage to DSC’s enterprise-level
technical compute and digital storage assets located in Tier 3 data centers. Data Storage Corporation owns the assets and provides a turnkey
solution whereby achieving reliable and cost-effective, multi-tenant IBM Power compute, x86/intel, flash digital storage, while providing
disaster recovery and cyber security while eliminating client capital expenditures. The client pays a monthly fee and can increase capacity
as required. Clients can
subscribe to an array of disaster recovery solutions without subscribing to cloud infrastructure. Product offerings provided directly
from DSC are High Availability, Data Vaulting and retention solutions, including standby servers which allows clients to centralize and
streamline their mission-critical digital information and technical environment while ensuring business continuity if they experience
a cyber-attack or natural disaster Client’s data is vaulted, at two data centers with the maintenance of retention schedules for
corporate governances and regulations all to meet their back to work objective in a disaster.
2) Managed Services These services
are performed at the inception of a contract. The Company provides professional assistance to its clients during the implementation processes.
On-boarding and set-up services ensure that the solution or software is installed properly and function as designed to provide clients
with the best solutions. In addition, clients that are managed service clients have a requirement for DSC to offer time and material billing
supplementing the client’s staff. The Company
also derives both one-time and subscription-based revenue, from providing support, management and renewal of software, hardware, third
party maintenance contracts and third-party cloud services to clients. The managed services include help desk, remote access, operating
system and software patch management, annual recovery tests and manufacturer support for equipment and on-gong monitoring of client system
performance.
3) Equipment and Software The Company
provides equipment and software and actively participate in collaboration with IBM to provide innovative business solutions to clients.
The Company is a partner of IBM and the various software, infrastructure and hybrid cloud solutions provided to clients.
4) Nexxis Voice over Internet and Direct Internet Access The Company
provides VoIP, Internet access and data transport services to ensure businesses are fully connected to the internet from any location,
remote and on premise. The company provides Hosted VoIP solutions with equipment options for IP phones and internet speeds of up to 10Gb
delivered over fiber optics. Disaggregation
of revenue In the following
table, revenue is disaggregated by major product line, geography, and timing of revenue recognition.
Schedule of revenue is disaggregated by major product
For
the Years
Ended
December 31, 2022
United
States International Total
Infrastructure
&amp; Disaster Recovery/Cloud Service $ 8,116,523 $ 183,855 $ 8,300,378
Equipment and Software 6,194,634 — 6,194,634
Managed Services 8,323,329 122,126 8,445,455
Nexxis VoIP Services 799,675 — 799,675
Other 130,695 — 130,695
Total
Revenue $ 23,564,856 $ 305,981 $ 23,870,837
For
the Year
Ended
December 31, 2021
United
States International Total
Cloud Infrastructure
&amp; Disaster Recovery $ 7,105,892 $ 97,354 $ 7,203,246
Equipment and Software 2,080,463 — 2,080,463
Managed Services 4,661,777 — 4,661,777
Nexxis Services 772,344 — 772,344
Other 158,397 — 158,397
Total Revenue $ 14,778,873 $ 97,354 $ 14,876,227
For
the Years
Ended
December 31,
Timing
of revenue recognition 2022 2021
Products transferred
at a point in time $ 6,325,328 $ 2,694,923
Products
and services transferred over time 17,545,509 12,181,304
Total
Revenue $ 23,870,837 $ 14,876,227 Contract receivables
are recorded at the invoiced amount and are uncollateralized, non-interest-bearing client obligations. Provisions for estimated uncollectible
accounts receivable are made for individual accounts based upon specific facts and circumstances including criteria such as their age,
amount, and client standing. Sales are generally
recorded in the month the service is provided. For clients who are billed on an annual basis, deferred revenue is recorded and amortized
over the life of the contract. Transaction
price allocated to the remaining performance obligations The Company
has the following performance obligations:
1) Data Vaulting
2) High Availability
3) Cloud Infrastructure
4) Internet
5) Support and Maintenance
6) Implementation / Set-Up
Fees
7) Equipment sales
9) License </t>
        </is>
      </c>
    </row>
    <row r="20">
      <c r="A20" s="4" t="inlineStr">
        <is>
          <t>Disaster Recovery and Business Continuity Solutions</t>
        </is>
      </c>
      <c r="B20" s="4" t="inlineStr">
        <is>
          <t xml:space="preserve">Disaster
Recovery and Business Continuity Solutions Subscription
services allow clients to access data or receive services for a predetermined period of time. As the client obtains access at a point
in time and continues to have access for the remainder of the subscription period, the client is considered to simultaneously receive
and consume the benefits provided by the entity’s performance as the entity performs. Accordingly, the related performance obligation
is considered to be satisfied ratably over the contract term. As the performance obligation is satisfied evenly across the term of the
contract, revenue is recognized on a straight-line basis over the contract term. </t>
        </is>
      </c>
    </row>
    <row r="21">
      <c r="A21" s="4" t="inlineStr">
        <is>
          <t>Initial Set-Up Fees</t>
        </is>
      </c>
      <c r="B21" s="4" t="inlineStr">
        <is>
          <t xml:space="preserve">Initial
Set-Up Fees The Company
accounts for set-up fees as a separate performance obligation. Set-up services are performed one-time and accordingly the revenue is recognized
at the point in time, and is non-refundable, and the Company is entitled to the payment. </t>
        </is>
      </c>
    </row>
    <row r="22">
      <c r="A22" s="4" t="inlineStr">
        <is>
          <t>Equipment Sales</t>
        </is>
      </c>
      <c r="B22" s="4" t="inlineStr">
        <is>
          <t>Equipment
Sales The obligation
for the equipment sales is such the control of the product transfer is at a point in time (i.e., when the goods have been shipped or delivered
to the client’s location, depending on shipping terms). Noting that the satisfaction of the performance obligation, in this sense,
does not occur over time, the performance obligation is considered to be satisfied at a point in time when the obligation to the client
has been fulfilled (i.e., when the goods have left the shipping facility or delivered to the client, depending on shipping terms).</t>
        </is>
      </c>
    </row>
    <row r="23">
      <c r="A23" s="4" t="inlineStr">
        <is>
          <t>License - granting SSL certificates and other licenses</t>
        </is>
      </c>
      <c r="B23" s="4" t="inlineStr">
        <is>
          <t xml:space="preserve">License
- granting SSL certificates and other licenses Performance
obligations as it relates to licensing is that the control of the product transfers, either at a point in time or over time, depending
on the nature of the license. The revenue standard identifies two types of licenses of IP: (i) a right to access IP; and, (ii) a right
to use IP. To assist in determining whether a license provides a right to use or a right to access IP, ASC 606 defines two categories
of IP: Functional and Symbolic. The Company’s license arrangements typically do not require the Company to make its proprietary
content available to the client either through a download or through a direct connection. Throughout the life of the contract the Company
does not continue to provide updates or upgrades to the license granted. Based on the guidance, the Company considers its license offerings
to be akin to functional IP and recognizes revenue at the point in time the license is granted and/or renewed for a new period. </t>
        </is>
      </c>
    </row>
    <row r="24">
      <c r="A24" s="4" t="inlineStr">
        <is>
          <t>Payment Terms</t>
        </is>
      </c>
      <c r="B24" s="4" t="inlineStr">
        <is>
          <t xml:space="preserve">Payment
Terms The typical
terms of subscription contracts range from 12 to 36 months, with auto-renew options extending the contract for an additional term. The
Company invoices clients one month in advance for its services, in addition to any contractual data overages or for additional services. </t>
        </is>
      </c>
    </row>
    <row r="25">
      <c r="A25" s="4" t="inlineStr">
        <is>
          <t>Warranties</t>
        </is>
      </c>
      <c r="B25" s="4" t="inlineStr">
        <is>
          <t xml:space="preserve">Warranties The Company
offers guaranteed service levels and service guarantees on some of its contracts. These warranties are not sold separately and are accounted
as “assurance warranties”. </t>
        </is>
      </c>
    </row>
    <row r="26">
      <c r="A26" s="4" t="inlineStr">
        <is>
          <t>Significant Judgement</t>
        </is>
      </c>
      <c r="B26" s="4" t="inlineStr">
        <is>
          <t xml:space="preserve">Significant
Judgement In the instance
where contracts have multiple performance obligations the Company uses judgment to establish a stand-alone price for each performance
obligation. The price for each performance obligation is determined by reviewing market data for similar services as well as the Company’s
historical pricing of each individual service. The sum of each performance obligation is calculated to determine the aggregate price for
the individual services. The proportion of each individual service to the aggregate price is determined. The ratio is applied to the total
contract price in order to allocate the transaction price to each performance obligation. </t>
        </is>
      </c>
    </row>
    <row r="27">
      <c r="A27" s="4" t="inlineStr">
        <is>
          <t>Impairment of Long-Lived Assets</t>
        </is>
      </c>
      <c r="B27" s="4" t="inlineStr">
        <is>
          <t xml:space="preserve">Impairment of Long-Lived Assets The Company
reviews its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 </t>
        </is>
      </c>
    </row>
    <row r="28">
      <c r="A28" s="4" t="inlineStr">
        <is>
          <t>Advertising Costs</t>
        </is>
      </c>
      <c r="B28" s="4" t="inlineStr">
        <is>
          <t xml:space="preserve">Advertising Costs The Company
expenses the costs associated with advertising as they are incurred. The Company incurred $ 966,268 396,303 </t>
        </is>
      </c>
    </row>
    <row r="29">
      <c r="A29" s="4" t="inlineStr">
        <is>
          <t>Stock-Based Compensation</t>
        </is>
      </c>
      <c r="B29" s="4" t="inlineStr">
        <is>
          <t xml:space="preserve">Stock-Based Compensation The Company
follows the requirements of FASB ASC 718-10-10, Share-Based Payments The valuation
methodology used to determine the fair value of the options issued during the period is the Black-Scholes option-pricing model. The Black-Scholes
model requires the use of a number of assumptions including the volatility of the stock price, the average risk-free interest rate, and
the weighted average expected life of the option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assessment. Estimated volatility
is a measure of the amount by which DSC’s stock price is expected to fluctuate each year during the expected life of the award.
The Company’s calculation of estimated volatility is based on historical stock prices over a period equal to the expected life of
the awards. </t>
        </is>
      </c>
    </row>
    <row r="30">
      <c r="A30" s="4" t="inlineStr">
        <is>
          <t>Net Income (Loss) Per Common Share</t>
        </is>
      </c>
      <c r="B30" s="4" t="inlineStr">
        <is>
          <t xml:space="preserve">Net Income (Loss) Per Common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following
table sets forth the information needed to compute basic and diluted earnings per share for the years ended December 31, 2022, and 2021:
Schedule of Earning per share basic and diluted
Year
Ended December 31,
2022 2021
Net
Income (Loss) Available to Common Shareholders $ (4,356,802 ) $ 204,161
Weighted average number
of common shares - basic 6,775,140 5,075,716
Dilutive
securities
Options — 229,826
Warrants — 1,034,583
Weighted
average number of common shares - diluted 6,775,140 6,340,125
Earnings
(Loss) per share, basic $ (0.64 ) $ 0.04
Earnings
(Loss) per share, diluted $ (0.64 ) $ 0.03 The following
table sets forth the number of potential shares of common stock that have been excluded from diluted net income (loss) per share net income
(loss) per share because their effect was anti-dilutive:
Schedule of anti-dilutive income (loss) per share
Year
ended December 31,
2022 2021
Options 301,391 37,641
Warrants 2,419,193 1,384,610
2,720,584 1,422,2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hanges in equity investments measured at fair value</t>
        </is>
      </c>
      <c r="B4" s="4" t="inlineStr">
        <is>
          <t xml:space="preserve">Schedule of changes
in equity investments measured at fair value
For
the year ended December 31, 2022
Total
As
of January 1, 2022 $ 
Purchase
of equity investments 9,010,968
Unrealized
gains 
As
of December 31, 2022 $ 9,010,968 </t>
        </is>
      </c>
    </row>
    <row r="5">
      <c r="A5" s="4" t="inlineStr">
        <is>
          <t>Schedule of revenue is disaggregated by major product</t>
        </is>
      </c>
      <c r="B5" s="4" t="inlineStr">
        <is>
          <t xml:space="preserve">Schedule of revenue is disaggregated by major product
For
the Years
Ended
December 31, 2022
United
States International Total
Infrastructure
&amp; Disaster Recovery/Cloud Service $ 8,116,523 $ 183,855 $ 8,300,378
Equipment and Software 6,194,634 — 6,194,634
Managed Services 8,323,329 122,126 8,445,455
Nexxis VoIP Services 799,675 — 799,675
Other 130,695 — 130,695
Total
Revenue $ 23,564,856 $ 305,981 $ 23,870,837
For
the Year
Ended
December 31, 2021
United
States International Total
Cloud Infrastructure
&amp; Disaster Recovery $ 7,105,892 $ 97,354 $ 7,203,246
Equipment and Software 2,080,463 — 2,080,463
Managed Services 4,661,777 — 4,661,777
Nexxis Services 772,344 — 772,344
Other 158,397 — 158,397
Total Revenue $ 14,778,873 $ 97,354 $ 14,876,227
For
the Years
Ended
December 31,
Timing
of revenue recognition 2022 2021
Products transferred
at a point in time $ 6,325,328 $ 2,694,923
Products
and services transferred over time 17,545,509 12,181,304
Total
Revenue $ 23,870,837 $ 14,876,227 </t>
        </is>
      </c>
    </row>
    <row r="6">
      <c r="A6" s="4" t="inlineStr">
        <is>
          <t>Schedule of Earning per share basic and diluted</t>
        </is>
      </c>
      <c r="B6" s="4" t="inlineStr">
        <is>
          <t xml:space="preserve">Schedule of Earning per share basic and diluted
Year
Ended December 31,
2022 2021
Net
Income (Loss) Available to Common Shareholders $ (4,356,802 ) $ 204,161
Weighted average number
of common shares - basic 6,775,140 5,075,716
Dilutive
securities
Options — 229,826
Warrants — 1,034,583
Weighted
average number of common shares - diluted 6,775,140 6,340,125
Earnings
(Loss) per share, basic $ (0.64 ) $ 0.04
Earnings
(Loss) per share, diluted $ (0.64 ) $ 0.03 </t>
        </is>
      </c>
    </row>
    <row r="7">
      <c r="A7" s="4" t="inlineStr">
        <is>
          <t>Schedule of anti-dilutive income (loss) per share</t>
        </is>
      </c>
      <c r="B7" s="4" t="inlineStr">
        <is>
          <t xml:space="preserve">Schedule of anti-dilutive income (loss) per share
Year
ended December 31,
2022 2021
Options 301,391 37,641
Warrants 2,419,193 1,384,610
2,720,584 1,422,2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s and other current assets (Tables)</t>
        </is>
      </c>
      <c r="B1" s="2" t="inlineStr">
        <is>
          <t>12 Months Ended</t>
        </is>
      </c>
    </row>
    <row r="2">
      <c r="B2" s="2" t="inlineStr">
        <is>
          <t>Dec. 31, 2022</t>
        </is>
      </c>
    </row>
    <row r="3">
      <c r="A3" s="3" t="inlineStr">
        <is>
          <t>Prepaids And Other Current Assets</t>
        </is>
      </c>
      <c r="B3" s="4" t="inlineStr">
        <is>
          <t xml:space="preserve"> </t>
        </is>
      </c>
    </row>
    <row r="4">
      <c r="A4" s="4" t="inlineStr">
        <is>
          <t>Schedule of Prepaids and other current assets</t>
        </is>
      </c>
      <c r="B4" s="4" t="inlineStr">
        <is>
          <t xml:space="preserve">Schedule
of Prepaids and other current assets
December
31, December
31,
2022 2021
Prepaid Marketing
&amp; Promotion $ 4,465 $ —
Prepaid Subscriptions and
license 439,088 409,985
Prepaid Maintenance 45,216 80,227
Prepaid Insurance 54,564 —
Other 41,333 46,189
Total
prepaids and other current assets $ 584,666 $ 536,4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December
31, December
31,
2022 2021
Storage equipment $ 60,288 $ 476,887
Furniture and fixtures 20,860 19,491
Leasehold improvements 20,983 20,983
Computer hardware and software 93,062 317,729
Data
center equipment 6,973,295 5,760,146
Gross
Property and equipment 7,168,488 6,595,236
Less:
Accumulated depreciation (4,956,698 ) (4,657,765 )
Net
property and equipment $ 2,211,790 $ 1,937,4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and goodwill</t>
        </is>
      </c>
      <c r="B4" s="4" t="inlineStr">
        <is>
          <t xml:space="preserve">Schedule of intangible assets and goodwill
Estimated
life in years Gross
amount December
31, 2022, Accumulated Amortization Net
Intangible
assets not subject to amortization
Goodwill Indefinite $ 4,238,671 $ — $ 4,238,671
Trademarks Indefinite 514,268 — 514,268
Total
intangible assets not subject to amortization 4,752,939 — 4,752,939
Intangible
assets subject to amortization
Customer
lists 7 2,614,099 1,167,075 1,447,024
ABC
acquired contracts 5 310,000 310,000 —
SIAS
acquired contracts 5 660,000 660,000 —
Non-compete
agreements 4 272,147 272,147 —
Website
and Digital Assets 3 33,002 18,650 14,352
Total
intangible assets subject to amortization 3,889,248 2,427,872 1,461,376
Total
Goodwill and Intangible Assets $ 8,642,187 $ 2,427,872 $ 6,214,315 </t>
        </is>
      </c>
    </row>
    <row r="5">
      <c r="A5" s="4" t="inlineStr">
        <is>
          <t>Schedule of amortization over the next two years</t>
        </is>
      </c>
      <c r="B5" s="4" t="inlineStr">
        <is>
          <t xml:space="preserve">Schedule of amortization over the next two years
Twelve
months ending December 31,
2023 $ 277,560
2024 271,078
2025 267,143
2026 267,143
2027 267,143
Thereafter 111,309
Total $ 1,461,3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mponents of lease expense</t>
        </is>
      </c>
      <c r="B4" s="4" t="inlineStr">
        <is>
          <t xml:space="preserve">Schedule of components of lease expense
Year
Ended December
31, 2022
Finance leases:
Amortization
of assets, included in depreciation and amortization expense $ 672,511
Interest
on lease liabilities, included in interest expense 127,871
Operating lease:
Amortization
of assets, included in total operating expense 200,417
Interest
on lease liabilities, included in total operating expense 16,643
Total
net lease cost $ 1,017,442
Supplemental balance sheet
information related to leases was as follows:
Operating Leases:
Operating
lease right-of-use asset $ 226,501
Current operating lease liabilities $ 160,657
Noncurrent
operating lease liabilities 71,772
Total
operating lease liabilities $ 232,429
December
31, 2022
Finance leases:
Property and equipment,
at cost $ 5,521,716
Accumulated
amortization (3,431,562 )
Property
and equipment, net $ 2,090,154
Current obligations of finance
leases $ 880,491
Finance
leases, net of current obligations 537,483
Total
finance lease liabilities $ 1,417,974 </t>
        </is>
      </c>
    </row>
    <row r="5">
      <c r="A5" s="4" t="inlineStr">
        <is>
          <t>Schedule of supplemental cash flow and other information related to leases</t>
        </is>
      </c>
      <c r="B5" s="4" t="inlineStr">
        <is>
          <t>Schedule of supplemental cash flow and other
information related to leases
Year
Ended December 31, 2022
Cash paid for amounts included
in the measurement of lease liabilities:
Operating cash
flows related to operating leases $ 199,329
Financing cash flows related
to finance leases $ 1,254,249
Weighted average remaining
lease term (in years):
Operating leases 1.28
Finance leases 1.30
Weighted average discount rate:
Operating leases 5 %
Finance leases 7 %</t>
        </is>
      </c>
    </row>
    <row r="6">
      <c r="A6" s="4" t="inlineStr">
        <is>
          <t>Schedule of long-term obligations under the operating and finance leases</t>
        </is>
      </c>
      <c r="B6" s="4" t="inlineStr">
        <is>
          <t xml:space="preserve">Schedule of long-term obligations under the operating
and finance leases
For
the Twelve Months Ended December 31, Operating
Leases Finance
Leases
2023 $ 175,296 $ 946,217
2024 63,983 504,942
2025 — 52,009
Total
lease payments 239,279 1,503,168
Less:
Amounts representing interest (6,850 ) (85,194 )
Total
lease obligations 232,429 1,417,974
Less:
long-term obligations (71,772 ) (537,483 )
Total
current $ 160,657 $ 880,4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holders’ (Deficit) (Tables)</t>
        </is>
      </c>
      <c r="B1" s="2" t="inlineStr">
        <is>
          <t>12 Months Ended</t>
        </is>
      </c>
    </row>
    <row r="2">
      <c r="B2" s="2" t="inlineStr">
        <is>
          <t>Dec. 31, 2022</t>
        </is>
      </c>
    </row>
    <row r="3">
      <c r="A3" s="3" t="inlineStr">
        <is>
          <t>Equity [Abstract]</t>
        </is>
      </c>
      <c r="B3" s="4" t="inlineStr">
        <is>
          <t xml:space="preserve"> </t>
        </is>
      </c>
    </row>
    <row r="4">
      <c r="A4" s="4" t="inlineStr">
        <is>
          <t>Schedule of option activity and related information</t>
        </is>
      </c>
      <c r="B4" s="4" t="inlineStr">
        <is>
          <t xml:space="preserve">Schedule
of option activity and related information
Number
of Weighted Weighted
Shares Range
of Average Average
Under Option
Price Exercise Contractual
Options Per
Share Price Life
Options
Outstanding at January 1, 2020 207,748 $ 2.00 -
15.76 $ 5.20 6.6
Options
Granted 82,157 3.03
- 5.80 4.50 10
Exercised (6,592 ) 2.00 2.00 —
Expired/Cancelled (15,846 ) 3.00
- 14.00 5.89 —
Options
Outstanding at December 31, 2021 267,467 $ 2.00 - 16.00 $ 5.19 6.94
Options
Granted 117,343 1.48
- 5.87 2.72 10
Exercised (3,334 ) 2.00 - 2.16 2.08 —
Expired/Cancelled (80,085 ) 2.00
- 16.00 7.49 —
Options
Outstanding at December 31, 2022 301,391 $ 2.00
- 15.76 $ 3.46 7.45
Options
Exercisable at December 31, 2022 166,945 $ 2.00
- 15.76 $ 3.71 5.98 </t>
        </is>
      </c>
    </row>
    <row r="5">
      <c r="A5" s="4" t="inlineStr">
        <is>
          <t>Schedule of weighted average fair value of options granted</t>
        </is>
      </c>
      <c r="B5" s="4" t="inlineStr">
        <is>
          <t xml:space="preserve">Schedule of weighted average fair value of options granted
2021 2020
Weighted average fair value of options granted $ 2.72 $ 5.35
Risk-free interest rate 1.63 3.83 % 1.31 1.62 %
Volatility 199 214 % 217 219 %
Expected life (years) 10 10
Dividend yield $ — % $ — % </t>
        </is>
      </c>
    </row>
    <row r="6">
      <c r="A6" s="4" t="inlineStr">
        <is>
          <t>Schedule of non-vested Restricted stock units</t>
        </is>
      </c>
      <c r="B6" s="4" t="inlineStr">
        <is>
          <t xml:space="preserve">Schedule
of non-vested Restricted stock units
Total Grant
Date
Restricted
Stock Units (RSUs) Shares Fair
Value
RSUs
non-vested at January 1, 2022 — $ —
RSUs
granted 50,000 $ 1.48 -
3.23
RSUs
vested — $ —
RSUs
forfeited — $ —
RSUs
non-vested December 31, 2022 50,000 $ 1.48 3.23 </t>
        </is>
      </c>
    </row>
    <row r="7">
      <c r="A7" s="4" t="inlineStr">
        <is>
          <t>Schedule of warrant activity and related information</t>
        </is>
      </c>
      <c r="B7" s="4" t="inlineStr">
        <is>
          <t xml:space="preserve">Schedule
of warrant activity and related information
Weighted
Number of Range of Weighted Average
Shares Option Price Average Contractual
Under
Options Per
Share Exercise
Price Life
Warrant
Outstanding at January 1, 2021 3,333 $ 0.40 $ 0.40 3.50
Warrant
Granted 2,871,250 7.43 - 6.67 6.97 —
Exercised (455,390 ) 7.43 7.43 —
Expired/Cancelled — — — —
Warrant
Outstanding at December 31, 2021 2,419,193 $ 7.43
- 0.40 $ 6.87 4.67
Warrant
Granted — — — —
Warrant
Outstanding at December 31, 2022 2,419,193 $ 7.43 - 0.40 $ 6.87 3.67
Warrant
Exercisable at December 31, 2022 2,419,193 $ 7.43 - 0.40 $ 6.87 3.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 [Table Text Block]</t>
        </is>
      </c>
      <c r="B4" s="4" t="inlineStr">
        <is>
          <t xml:space="preserve">Year Ended December
31,
2022 2021
Deferred
tax assets:
Net
operating loss carry forwards 2,368,000 1,752,000
Other 163,000 316,000
Total
deferred tax assets 2,531,000 2,068,000
Deferred
tax liabilities:
Property
and equipment (211,000) —
Intangibles (1,180,000 ) (91,000 )
Other (63,000 ) (308,000 )
Total
deferred tax liabilities (1,454,000 ) (399,000 )
Valuation
Allowance (1,077,000 ) (1,669,000 )
Net
deferred tax liabilities — — </t>
        </is>
      </c>
    </row>
    <row r="5">
      <c r="A5" s="4" t="inlineStr">
        <is>
          <t>Schedule of expected income tax expense (benefit)</t>
        </is>
      </c>
      <c r="B5" s="4" t="inlineStr">
        <is>
          <t>Schedule of expected income tax expense (benefit)
2022 2021
U.S. Federal Statutory Rate 21.0 % 21.0 %
State Taxes 7.1 % 7.1 %
Valuation
allowance (28.1 )% (12.2 )%
Income
tax provision — % (1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 Excluding Accrued Interest, Noncurrent</t>
        </is>
      </c>
      <c r="B3" s="5" t="n">
        <v>27250</v>
      </c>
      <c r="C3" s="5" t="n">
        <v>30000</v>
      </c>
    </row>
    <row r="4">
      <c r="A4" s="4" t="inlineStr">
        <is>
          <t>Preferred Stock, Par or Stated Value Per Share</t>
        </is>
      </c>
      <c r="B4" s="8" t="n">
        <v>0.001</v>
      </c>
      <c r="C4" s="8" t="n">
        <v>0.001</v>
      </c>
    </row>
    <row r="5">
      <c r="A5" s="4" t="inlineStr">
        <is>
          <t>Preferred Stock, Shares Authorized</t>
        </is>
      </c>
      <c r="B5" s="6" t="n">
        <v>10000000</v>
      </c>
      <c r="C5" s="6" t="n">
        <v>10000000</v>
      </c>
    </row>
    <row r="6">
      <c r="A6" s="4" t="inlineStr">
        <is>
          <t>Preferred Stock, Shares Outstanding</t>
        </is>
      </c>
      <c r="B6" s="6" t="n">
        <v>0</v>
      </c>
      <c r="C6" s="6" t="n">
        <v>0</v>
      </c>
    </row>
    <row r="7">
      <c r="A7" s="4" t="inlineStr">
        <is>
          <t>Common Stock, Par or Stated Value Per Share</t>
        </is>
      </c>
      <c r="B7" s="8" t="n">
        <v>0.001</v>
      </c>
      <c r="C7" s="8" t="n">
        <v>0.001</v>
      </c>
    </row>
    <row r="8">
      <c r="A8" s="4" t="inlineStr">
        <is>
          <t>Common Stock, Shares Authorized</t>
        </is>
      </c>
      <c r="B8" s="6" t="n">
        <v>250000000</v>
      </c>
      <c r="C8" s="6" t="n">
        <v>250000000</v>
      </c>
    </row>
    <row r="9">
      <c r="A9" s="4" t="inlineStr">
        <is>
          <t>Common Stock, Shares, Outstanding</t>
        </is>
      </c>
      <c r="B9" s="6" t="n">
        <v>6822127</v>
      </c>
      <c r="C9" s="6" t="n">
        <v>66937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Merger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urchase price</t>
        </is>
      </c>
      <c r="B4" s="4" t="inlineStr">
        <is>
          <t xml:space="preserve">Schedule of purchase price
Purchase price:
Cash
paid to the seller $ 6,149,343
Total purchase price 6,149,343
Tangible Assets Acquired:
Cash 212,068
Accounts Receivable 1,389,263
Prepaid Expenses 127,574
Fixed Assets 4,986
Website and Digital Assets 33,002
Security
Deposits 22,500
Total
Tangible Assets Acquired 1,789,393
Tangible Liabilities Assumed:
Accounts Payable and Accrued
Expenses 514,354
Deferred Revenue 68,736
Deferred Tax Liability 399,631
PPP Loan
Payable 307,300
Total
Tangible Liabilities Assumed 1,290,021
Net Tangible
Assets Acquired 499,372
Excess Purchase Price $ 5,649,971 </t>
        </is>
      </c>
    </row>
    <row r="5">
      <c r="A5" s="4" t="inlineStr">
        <is>
          <t>Summary of the allocation of the excess purchase price</t>
        </is>
      </c>
      <c r="B5" s="4" t="inlineStr">
        <is>
          <t xml:space="preserve">Summary
of the allocation of the excess purchase price
Customer
Relationships $ 1,870,000
Trade
Names 235,000
Assembled
Workforce 287,000
Goodwill 3,257,971
Excess
Purchase Price $ 5,649,971 </t>
        </is>
      </c>
    </row>
    <row r="6">
      <c r="A6" s="4" t="inlineStr">
        <is>
          <t>Schedule of unaudited pro-forma</t>
        </is>
      </c>
      <c r="B6" s="4" t="inlineStr">
        <is>
          <t xml:space="preserve">Schedule of unaudited pro-forma
December 31,
Revenues $ 23,051,759
Net income attributable to
common shareholders $ 1,526,938
Net income per share $ 0.30
Weighted average number of shares outstanding 5,075,7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come or losses</t>
        </is>
      </c>
      <c r="B4" s="4" t="inlineStr">
        <is>
          <t>Schedule of segment reporting income or losses
Operations
of: Products
and services provided:
Nexxis Inc NEXXIS
is a single-source solution provider that delivers fully-managed cloud-based voice services, data transport, internet access, and
SD-WAN solutions focused on business continuity for today’s modern business environment.
Flagship Solutions, LLC Flagship Solutions Group (FSG) is a managed service provider. FSG invoices
clients primarily for services that assist the clients’ technical teams. FSG has few technical assets and utilizes the assets or
software of other cloud providers, whereby managing 3rd party infrastructure. FSG periodically sells equipment and software.
CloudFirst Technologies Corporation CloudFirst, provides services
from CloudFirst technological assets deployed in six Tier 3 data centers throughout the USA and Canada. This technology
has been developed by CloudFirst. Clients are invoiced for cloud infrastructure and disaster recovery on the CloudFirst platform. Services
provided to clients are provided on a subscription basis on long term contracts.</t>
        </is>
      </c>
    </row>
    <row r="5">
      <c r="A5" s="4" t="inlineStr">
        <is>
          <t>Schedule of financial information related to reportable segments</t>
        </is>
      </c>
      <c r="B5" s="4" t="inlineStr">
        <is>
          <t>Schedule of financial information related to reportable segments
As
of December 31, 2022
Nexxis
Inc. Flagship
Solutions LLC CloudFirst
Technologies Corporate Total
Accounts
receivable $ 34,903 $ 1,924,184 $ 1,543,749 $ — $ 3,502,836
Prepaid
expenses and other current assets 16,799 213,826 285,306 68,735 584,666
Net
Property and Equipment — 19,705 2,192,085 — 2,211,790
Intangible
assets, net — 1,696,376 279,268 — 1,975,644
Goodwill — 1,222,971 3,015,700 — 4,238,671
Operating
lease right-of-use assets — 167,761 58,740 — 226,501
All
other assets — — — 11,346,127 11,346,127
Total
Assets $ 51,702 $ 5,244,823 $ 7,374,848 $ 11,414,862 $ 24,086,235
Accounts
payable and accrued expenses $ 40,091 $ 1,563,408 $ 1,069,278 $ 534,800 $ 3,207,577
Deferred
revenue — 165,725 115,335 — 281,060
Total
Finance leases payable — — 641,110 — 641,110
Total
Finance leases payable related party — — 776,864 — 776,864
Total Operating
lease liabilities — 169,469 62,960 — 232,429
Total
Liabilities $ 40,091 $ 1,898,602 $ 2,665,547 $ 534,800 $ 5,139,040
As of December
31, 2021
Nexxis Inc. Flagship
Solutions LLC CloudFirst
Technologies Corporate Total
Accounts
receivable $ 19,094 $ 1,437,840 $ 927,433 $ — $ 2,384,367
Prepaid
expenses and other current assets 6,117 330,777 198,860 647 536,401
Net Property
and Equipment — 6,036 1,931,435 — 1,937,471
Intangible
assets, net — 1,975,298 279,268 — 2,254,566
Goodwill — 3,544,971 3,015,700 — 6,560,671
Operating
lease right-of-use assets — 268,698 153,620 — 422,318
All
other assets — — — 12,239,029 12,239,029
Total
Assets $ 25,211 $ 7,563,620 $ 6,506,316 $ 12,239,676 $ 26,334,823
Accounts
payable and accrued expenses $ 49,291 $ 274,387 $ 812,192 $ 207,521 $ 1,343,391
Deferred
revenue — — 366,859 — 366,859
Total
Finance leases payable — — 373,723 — 373,723
Total
Finance leases payable related party — — 1,204,447 — 1,204,447
Total Operating
lease liabilities — 269,407 162,351 — 431,758
Total
Liabilities $ 49,291 $ 543,794 $ 2,919,572 $ 207,521 $ 3,720,178
For the year
ended December 31, 2022
Nexxis Inc. Flagship Solutions
LLC CloudFirst Technologies Corporate Total
Sales $ 931,341 $ 11,395,770 $ 11,543,726 $ — $ 23,870,837
Cost
of sales 600,410 9,041,684 6,145,450 — 15,787,544
Gross
Profit 330,931 2,354,086 5,398,276 — 8,083,293
Selling,
general and administrative 403,370 3,599,572 2,391,613 2,216,842 8,611,397
Impairment of goodwill 2,322,000 — — 2,322,000
Depreciation
and amortization — 282,684 943,227 — 1,225,911
Total
operating expenses 403,370 6,204,256 3,334,840 2,216,842 12,159,308
Loss
from Operations (72,439 ) (3,850,170 ) 2,063,436 (2,216,842 ) (4,076,015 )
Interest
expense, net — (319 ) (138,365 ) 8,597 (130,087 )
Other
expense — (75,418) — — (75,418)
Impairment
of deferred offering costs — — — (127,343 ) (127,343 )
Total
Other Income (Expense) — (75,737 ) (138,365 ) (118,746 ) (332,848 )
Income
(Loss) before provision for income taxes $ (72,439 ) $ (3,925,907 ) $ 1,925,071 $ (2,335,588 ) $ (4,408,863 )
For the
year ended December 31, 2021
Nexxis Inc. Flagship
Solutions LLC CloudFirst
Technologies Corporate Total
Sales $ 817,175 $ 3,853,473 $ 10,205,579 $ — $ 14,876,227
Cost
of sales 527,159 2,334,331 5,597,627 — 8,459,117
Gross
Profit 290,016 1,519,142 4,607,952 — 6,417,110
Selling,
general and administrative 329,628 1,965,727 2,763,880 840,602 5,899,837
Depreciation
and amortization — 168,011.00 1,116,334.00 — 1,284,345
Total
operating expenses 329,628 2,133,738 3,880,214 840,602 7,184,182
Loss
from Operations (39,612 ) (614,596 ) 727,738 (840,602 ) (767,072 )
Interest
expense, net — (3,423 ) (123,323 ) — (126,746 )
All
other expenses — 310,723 443,385 — 754,108
Total
Other Income (Expense) — 307,300 320,062 — 627,362
Income
(Loss) before provision for income taxes $ (39,612 ) $ (307,296 ) $ 1,047,800 $ (840,602 ) $ (139,7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12 Months Ended</t>
        </is>
      </c>
    </row>
    <row r="2">
      <c r="B2" s="2" t="inlineStr">
        <is>
          <t>Dec. 31, 2022 USD ($)</t>
        </is>
      </c>
    </row>
    <row r="3">
      <c r="A3" s="3" t="inlineStr">
        <is>
          <t>Accounting Policies [Abstract]</t>
        </is>
      </c>
      <c r="B3" s="4" t="inlineStr">
        <is>
          <t xml:space="preserve"> </t>
        </is>
      </c>
    </row>
    <row r="4">
      <c r="A4" s="4" t="inlineStr">
        <is>
          <t>Fair value of investments, beginning balance</t>
        </is>
      </c>
      <c r="B4" s="4" t="inlineStr">
        <is>
          <t xml:space="preserve"> </t>
        </is>
      </c>
    </row>
    <row r="5">
      <c r="A5" s="4" t="inlineStr">
        <is>
          <t>Purchase of equity investments</t>
        </is>
      </c>
      <c r="B5" s="6" t="n">
        <v>9010968</v>
      </c>
    </row>
    <row r="6">
      <c r="A6" s="4" t="inlineStr">
        <is>
          <t>Unrealized gains</t>
        </is>
      </c>
      <c r="B6" s="4" t="inlineStr">
        <is>
          <t xml:space="preserve"> </t>
        </is>
      </c>
    </row>
    <row r="7">
      <c r="A7" s="4" t="inlineStr">
        <is>
          <t>Fair value of investments, ending balance</t>
        </is>
      </c>
      <c r="B7" s="5" t="n">
        <v>901096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Summary of Significant Accounting Policies (Details 1) - USD ($)</t>
        </is>
      </c>
      <c r="B1" s="2" t="inlineStr">
        <is>
          <t>3 Months Ended</t>
        </is>
      </c>
      <c r="D1" s="2" t="inlineStr">
        <is>
          <t>12 Months Ended</t>
        </is>
      </c>
    </row>
    <row r="2">
      <c r="B2" s="2" t="inlineStr">
        <is>
          <t>Dec. 31, 2022</t>
        </is>
      </c>
      <c r="C2" s="2" t="inlineStr">
        <is>
          <t>Dec. 31, 2021</t>
        </is>
      </c>
      <c r="D2" s="2" t="inlineStr">
        <is>
          <t>Dec. 31, 2022</t>
        </is>
      </c>
      <c r="E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5" t="n">
        <v>23870837</v>
      </c>
      <c r="C4" s="5" t="n">
        <v>14876227</v>
      </c>
      <c r="D4" s="5" t="n">
        <v>23870837</v>
      </c>
      <c r="E4" s="5" t="n">
        <v>14876227</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6" t="n">
        <v>6325328</v>
      </c>
      <c r="C7" s="6" t="n">
        <v>2694923</v>
      </c>
      <c r="D7" s="4" t="inlineStr">
        <is>
          <t xml:space="preserve"> </t>
        </is>
      </c>
      <c r="E7" s="4" t="inlineStr">
        <is>
          <t xml:space="preserve"> </t>
        </is>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7545509</v>
      </c>
      <c r="C10" s="6" t="n">
        <v>12181304</v>
      </c>
      <c r="D10" s="4" t="inlineStr">
        <is>
          <t xml:space="preserve"> </t>
        </is>
      </c>
      <c r="E10" s="4" t="inlineStr">
        <is>
          <t xml:space="preserve"> </t>
        </is>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23564856</v>
      </c>
      <c r="C13" s="6" t="n">
        <v>14778873</v>
      </c>
      <c r="D13" s="4" t="inlineStr">
        <is>
          <t xml:space="preserve"> </t>
        </is>
      </c>
      <c r="E13" s="4" t="inlineStr">
        <is>
          <t xml:space="preserve"> </t>
        </is>
      </c>
    </row>
    <row r="14">
      <c r="A14" s="4" t="inlineStr">
        <is>
          <t>International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305981</v>
      </c>
      <c r="C16" s="6" t="n">
        <v>97354</v>
      </c>
      <c r="D16" s="4" t="inlineStr">
        <is>
          <t xml:space="preserve"> </t>
        </is>
      </c>
      <c r="E16" s="4" t="inlineStr">
        <is>
          <t xml:space="preserve"> </t>
        </is>
      </c>
    </row>
    <row r="17">
      <c r="A17" s="4" t="inlineStr">
        <is>
          <t>Service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8300378</v>
      </c>
      <c r="C19" s="6" t="n">
        <v>7203246</v>
      </c>
      <c r="D19" s="4" t="inlineStr">
        <is>
          <t xml:space="preserve"> </t>
        </is>
      </c>
      <c r="E19" s="4" t="inlineStr">
        <is>
          <t xml:space="preserve"> </t>
        </is>
      </c>
    </row>
    <row r="20">
      <c r="A20" s="4" t="inlineStr">
        <is>
          <t>Service [Member] | UNITED STATES</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8116523</v>
      </c>
      <c r="C22" s="6" t="n">
        <v>7105892</v>
      </c>
      <c r="D22" s="4" t="inlineStr">
        <is>
          <t xml:space="preserve"> </t>
        </is>
      </c>
      <c r="E22" s="4" t="inlineStr">
        <is>
          <t xml:space="preserve"> </t>
        </is>
      </c>
    </row>
    <row r="23">
      <c r="A23" s="4" t="inlineStr">
        <is>
          <t>Service [Member] | International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183855</v>
      </c>
      <c r="C25" s="6" t="n">
        <v>97354</v>
      </c>
      <c r="D25" s="4" t="inlineStr">
        <is>
          <t xml:space="preserve"> </t>
        </is>
      </c>
      <c r="E25" s="4" t="inlineStr">
        <is>
          <t xml:space="preserve"> </t>
        </is>
      </c>
    </row>
    <row r="26">
      <c r="A26" s="4" t="inlineStr">
        <is>
          <t>Equipment And Software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6194634</v>
      </c>
      <c r="C28" s="6" t="n">
        <v>2080463</v>
      </c>
      <c r="D28" s="4" t="inlineStr">
        <is>
          <t xml:space="preserve"> </t>
        </is>
      </c>
      <c r="E28" s="4" t="inlineStr">
        <is>
          <t xml:space="preserve"> </t>
        </is>
      </c>
    </row>
    <row r="29">
      <c r="A29" s="4" t="inlineStr">
        <is>
          <t>Equipment And Software [Member] | UNITED STATES</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6" t="n">
        <v>6194634</v>
      </c>
      <c r="C31" s="6" t="n">
        <v>2080463</v>
      </c>
      <c r="D31" s="4" t="inlineStr">
        <is>
          <t xml:space="preserve"> </t>
        </is>
      </c>
      <c r="E31" s="4" t="inlineStr">
        <is>
          <t xml:space="preserve"> </t>
        </is>
      </c>
    </row>
    <row r="32">
      <c r="A32" s="4" t="inlineStr">
        <is>
          <t>Equipment And Software [Member] | International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4" t="inlineStr">
        <is>
          <t xml:space="preserve"> </t>
        </is>
      </c>
      <c r="C34" s="4" t="inlineStr">
        <is>
          <t xml:space="preserve"> </t>
        </is>
      </c>
      <c r="D34" s="4" t="inlineStr">
        <is>
          <t xml:space="preserve"> </t>
        </is>
      </c>
      <c r="E34" s="4" t="inlineStr">
        <is>
          <t xml:space="preserve"> </t>
        </is>
      </c>
    </row>
    <row r="35">
      <c r="A35" s="4" t="inlineStr">
        <is>
          <t>Managed Services [Member]</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8445455</v>
      </c>
      <c r="C37" s="6" t="n">
        <v>4661777</v>
      </c>
      <c r="D37" s="4" t="inlineStr">
        <is>
          <t xml:space="preserve"> </t>
        </is>
      </c>
      <c r="E37" s="4" t="inlineStr">
        <is>
          <t xml:space="preserve"> </t>
        </is>
      </c>
    </row>
    <row r="38">
      <c r="A38" s="4" t="inlineStr">
        <is>
          <t>Managed Services [Member] | UNITED STATES</t>
        </is>
      </c>
      <c r="B38" s="4" t="inlineStr">
        <is>
          <t xml:space="preserve"> </t>
        </is>
      </c>
      <c r="C38" s="4" t="inlineStr">
        <is>
          <t xml:space="preserve"> </t>
        </is>
      </c>
      <c r="D38" s="4" t="inlineStr">
        <is>
          <t xml:space="preserve"> </t>
        </is>
      </c>
      <c r="E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6" t="n">
        <v>8323329</v>
      </c>
      <c r="C40" s="6" t="n">
        <v>4661777</v>
      </c>
      <c r="D40" s="4" t="inlineStr">
        <is>
          <t xml:space="preserve"> </t>
        </is>
      </c>
      <c r="E40" s="4" t="inlineStr">
        <is>
          <t xml:space="preserve"> </t>
        </is>
      </c>
    </row>
    <row r="41">
      <c r="A41" s="4" t="inlineStr">
        <is>
          <t>Managed Services [Member] | International [Member]</t>
        </is>
      </c>
      <c r="B41" s="4" t="inlineStr">
        <is>
          <t xml:space="preserve"> </t>
        </is>
      </c>
      <c r="C41" s="4" t="inlineStr">
        <is>
          <t xml:space="preserve"> </t>
        </is>
      </c>
      <c r="D41" s="4" t="inlineStr">
        <is>
          <t xml:space="preserve"> </t>
        </is>
      </c>
      <c r="E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row>
    <row r="43">
      <c r="A43" s="4" t="inlineStr">
        <is>
          <t>Revenues</t>
        </is>
      </c>
      <c r="B43" s="6" t="n">
        <v>122126</v>
      </c>
      <c r="C43" s="4" t="inlineStr">
        <is>
          <t xml:space="preserve"> </t>
        </is>
      </c>
      <c r="D43" s="4" t="inlineStr">
        <is>
          <t xml:space="preserve"> </t>
        </is>
      </c>
      <c r="E43" s="4" t="inlineStr">
        <is>
          <t xml:space="preserve"> </t>
        </is>
      </c>
    </row>
    <row r="44">
      <c r="A44" s="4" t="inlineStr">
        <is>
          <t>Nexxis Voip Services [Member]</t>
        </is>
      </c>
      <c r="B44" s="4" t="inlineStr">
        <is>
          <t xml:space="preserve"> </t>
        </is>
      </c>
      <c r="C44" s="4" t="inlineStr">
        <is>
          <t xml:space="preserve"> </t>
        </is>
      </c>
      <c r="D44" s="4" t="inlineStr">
        <is>
          <t xml:space="preserve"> </t>
        </is>
      </c>
      <c r="E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row>
    <row r="46">
      <c r="A46" s="4" t="inlineStr">
        <is>
          <t>Revenues</t>
        </is>
      </c>
      <c r="B46" s="6" t="n">
        <v>799675</v>
      </c>
      <c r="C46" s="6" t="n">
        <v>772344</v>
      </c>
      <c r="D46" s="4" t="inlineStr">
        <is>
          <t xml:space="preserve"> </t>
        </is>
      </c>
      <c r="E46" s="4" t="inlineStr">
        <is>
          <t xml:space="preserve"> </t>
        </is>
      </c>
    </row>
    <row r="47">
      <c r="A47" s="4" t="inlineStr">
        <is>
          <t>Nexxis Voip Services [Member] | UNITED STATES</t>
        </is>
      </c>
      <c r="B47" s="4" t="inlineStr">
        <is>
          <t xml:space="preserve"> </t>
        </is>
      </c>
      <c r="C47" s="4" t="inlineStr">
        <is>
          <t xml:space="preserve"> </t>
        </is>
      </c>
      <c r="D47" s="4" t="inlineStr">
        <is>
          <t xml:space="preserve"> </t>
        </is>
      </c>
      <c r="E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row>
    <row r="49">
      <c r="A49" s="4" t="inlineStr">
        <is>
          <t>Revenues</t>
        </is>
      </c>
      <c r="B49" s="6" t="n">
        <v>799675</v>
      </c>
      <c r="C49" s="6" t="n">
        <v>772344</v>
      </c>
      <c r="D49" s="4" t="inlineStr">
        <is>
          <t xml:space="preserve"> </t>
        </is>
      </c>
      <c r="E49" s="4" t="inlineStr">
        <is>
          <t xml:space="preserve"> </t>
        </is>
      </c>
    </row>
    <row r="50">
      <c r="A50" s="4" t="inlineStr">
        <is>
          <t>Nexxis Voip Services [Member] | International [Member]</t>
        </is>
      </c>
      <c r="B50" s="4" t="inlineStr">
        <is>
          <t xml:space="preserve"> </t>
        </is>
      </c>
      <c r="C50" s="4" t="inlineStr">
        <is>
          <t xml:space="preserve"> </t>
        </is>
      </c>
      <c r="D50" s="4" t="inlineStr">
        <is>
          <t xml:space="preserve"> </t>
        </is>
      </c>
      <c r="E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row>
    <row r="52">
      <c r="A52" s="4" t="inlineStr">
        <is>
          <t>Revenues</t>
        </is>
      </c>
      <c r="B52" s="4" t="inlineStr">
        <is>
          <t xml:space="preserve"> </t>
        </is>
      </c>
      <c r="C52" s="4" t="inlineStr">
        <is>
          <t xml:space="preserve"> </t>
        </is>
      </c>
      <c r="D52" s="4" t="inlineStr">
        <is>
          <t xml:space="preserve"> </t>
        </is>
      </c>
      <c r="E52" s="4" t="inlineStr">
        <is>
          <t xml:space="preserve"> </t>
        </is>
      </c>
    </row>
    <row r="53">
      <c r="A53" s="4" t="inlineStr">
        <is>
          <t>Other [Member]</t>
        </is>
      </c>
      <c r="B53" s="4" t="inlineStr">
        <is>
          <t xml:space="preserve"> </t>
        </is>
      </c>
      <c r="C53" s="4" t="inlineStr">
        <is>
          <t xml:space="preserve"> </t>
        </is>
      </c>
      <c r="D53" s="4" t="inlineStr">
        <is>
          <t xml:space="preserve"> </t>
        </is>
      </c>
      <c r="E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row>
    <row r="55">
      <c r="A55" s="4" t="inlineStr">
        <is>
          <t>Revenues</t>
        </is>
      </c>
      <c r="B55" s="6" t="n">
        <v>130695</v>
      </c>
      <c r="C55" s="6" t="n">
        <v>158397</v>
      </c>
      <c r="D55" s="4" t="inlineStr">
        <is>
          <t xml:space="preserve"> </t>
        </is>
      </c>
      <c r="E55" s="4" t="inlineStr">
        <is>
          <t xml:space="preserve"> </t>
        </is>
      </c>
    </row>
    <row r="56">
      <c r="A56" s="4" t="inlineStr">
        <is>
          <t>Other [Member] | UNITED STATES</t>
        </is>
      </c>
      <c r="B56" s="4" t="inlineStr">
        <is>
          <t xml:space="preserve"> </t>
        </is>
      </c>
      <c r="C56" s="4" t="inlineStr">
        <is>
          <t xml:space="preserve"> </t>
        </is>
      </c>
      <c r="D56" s="4" t="inlineStr">
        <is>
          <t xml:space="preserve"> </t>
        </is>
      </c>
      <c r="E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row>
    <row r="58">
      <c r="A58" s="4" t="inlineStr">
        <is>
          <t>Revenues</t>
        </is>
      </c>
      <c r="B58" s="6" t="n">
        <v>130695</v>
      </c>
      <c r="C58" s="6" t="n">
        <v>158397</v>
      </c>
      <c r="D58" s="4" t="inlineStr">
        <is>
          <t xml:space="preserve"> </t>
        </is>
      </c>
      <c r="E58" s="4" t="inlineStr">
        <is>
          <t xml:space="preserve"> </t>
        </is>
      </c>
    </row>
    <row r="59">
      <c r="A59" s="4" t="inlineStr">
        <is>
          <t>Other [Member] | International [Member]</t>
        </is>
      </c>
      <c r="B59" s="4" t="inlineStr">
        <is>
          <t xml:space="preserve"> </t>
        </is>
      </c>
      <c r="C59" s="4" t="inlineStr">
        <is>
          <t xml:space="preserve"> </t>
        </is>
      </c>
      <c r="D59" s="4" t="inlineStr">
        <is>
          <t xml:space="preserve"> </t>
        </is>
      </c>
      <c r="E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row>
    <row r="61">
      <c r="A61" s="4" t="inlineStr">
        <is>
          <t>Revenues</t>
        </is>
      </c>
      <c r="B61" s="4" t="inlineStr">
        <is>
          <t xml:space="preserve"> </t>
        </is>
      </c>
      <c r="C61" s="4" t="inlineStr">
        <is>
          <t xml:space="preserve"> </t>
        </is>
      </c>
      <c r="D61" s="4" t="inlineStr">
        <is>
          <t xml:space="preserve"> </t>
        </is>
      </c>
      <c r="E6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2)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Net Income (Loss) Available to Common Shareholders</t>
        </is>
      </c>
      <c r="B4" s="5" t="n">
        <v>-4356802</v>
      </c>
      <c r="C4" s="5" t="n">
        <v>204161</v>
      </c>
    </row>
    <row r="5">
      <c r="A5" s="4" t="inlineStr">
        <is>
          <t>Weighted average number of common shares - basic</t>
        </is>
      </c>
      <c r="B5" s="6" t="n">
        <v>6775140</v>
      </c>
      <c r="C5" s="6" t="n">
        <v>5075716</v>
      </c>
    </row>
    <row r="6">
      <c r="A6" s="3" t="inlineStr">
        <is>
          <t>Dilutive securities</t>
        </is>
      </c>
      <c r="B6" s="4" t="inlineStr">
        <is>
          <t xml:space="preserve"> </t>
        </is>
      </c>
      <c r="C6" s="4" t="inlineStr">
        <is>
          <t xml:space="preserve"> </t>
        </is>
      </c>
    </row>
    <row r="7">
      <c r="A7" s="4" t="inlineStr">
        <is>
          <t xml:space="preserve">  Options</t>
        </is>
      </c>
      <c r="B7" s="4" t="inlineStr">
        <is>
          <t xml:space="preserve"> </t>
        </is>
      </c>
      <c r="C7" s="6" t="n">
        <v>229826</v>
      </c>
    </row>
    <row r="8">
      <c r="A8" s="4" t="inlineStr">
        <is>
          <t xml:space="preserve">  Warrants</t>
        </is>
      </c>
      <c r="B8" s="4" t="inlineStr">
        <is>
          <t xml:space="preserve"> </t>
        </is>
      </c>
      <c r="C8" s="6" t="n">
        <v>1034583</v>
      </c>
    </row>
    <row r="9">
      <c r="A9" s="4" t="inlineStr">
        <is>
          <t>Weighted average number of common shares - diluted</t>
        </is>
      </c>
      <c r="B9" s="6" t="n">
        <v>6775140</v>
      </c>
      <c r="C9" s="6" t="n">
        <v>6340125</v>
      </c>
    </row>
    <row r="10">
      <c r="A10" s="4" t="inlineStr">
        <is>
          <t>Earnings (Loss) per share, basic</t>
        </is>
      </c>
      <c r="B10" s="7" t="n">
        <v>-0.64</v>
      </c>
      <c r="C10" s="7" t="n">
        <v>0.04</v>
      </c>
    </row>
    <row r="11">
      <c r="A11" s="4" t="inlineStr">
        <is>
          <t>Earnings (Loss) per share, diluted</t>
        </is>
      </c>
      <c r="B11" s="7" t="n">
        <v>-0.64</v>
      </c>
      <c r="C11" s="7" t="n">
        <v>0.0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3) - shares</t>
        </is>
      </c>
      <c r="B1" s="2" t="inlineStr">
        <is>
          <t>3 Months Ended</t>
        </is>
      </c>
      <c r="D1" s="2" t="inlineStr">
        <is>
          <t>12 Months Ended</t>
        </is>
      </c>
    </row>
    <row r="2">
      <c r="B2" s="2" t="inlineStr">
        <is>
          <t>Dec. 31, 2022</t>
        </is>
      </c>
      <c r="C2" s="2" t="inlineStr">
        <is>
          <t>Dec. 31, 2021</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common stock equivalents</t>
        </is>
      </c>
      <c r="B4" s="6" t="n">
        <v>2720584</v>
      </c>
      <c r="C4" s="6" t="n">
        <v>1422251</v>
      </c>
      <c r="D4" s="4" t="inlineStr">
        <is>
          <t xml:space="preserve"> </t>
        </is>
      </c>
      <c r="E4" s="4" t="inlineStr">
        <is>
          <t xml:space="preserve"> </t>
        </is>
      </c>
    </row>
    <row r="5">
      <c r="A5" s="4" t="inlineStr">
        <is>
          <t>Employee Stock Option 1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common stock equivalents</t>
        </is>
      </c>
      <c r="B7" s="4" t="inlineStr">
        <is>
          <t xml:space="preserve"> </t>
        </is>
      </c>
      <c r="C7" s="4" t="inlineStr">
        <is>
          <t xml:space="preserve"> </t>
        </is>
      </c>
      <c r="D7" s="6" t="n">
        <v>301391</v>
      </c>
      <c r="E7" s="6" t="n">
        <v>37641</v>
      </c>
    </row>
    <row r="8">
      <c r="A8" s="4" t="inlineStr">
        <is>
          <t>Warrant 1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common stock equivalents</t>
        </is>
      </c>
      <c r="B10" s="4" t="inlineStr">
        <is>
          <t xml:space="preserve"> </t>
        </is>
      </c>
      <c r="C10" s="4" t="inlineStr">
        <is>
          <t xml:space="preserve"> </t>
        </is>
      </c>
      <c r="D10" s="6" t="n">
        <v>2419193</v>
      </c>
      <c r="E10" s="6" t="n">
        <v>138461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Accounts receivables due</t>
        </is>
      </c>
      <c r="B4" s="4" t="inlineStr">
        <is>
          <t>30 days</t>
        </is>
      </c>
      <c r="C4" s="4" t="inlineStr">
        <is>
          <t xml:space="preserve"> </t>
        </is>
      </c>
    </row>
    <row r="5">
      <c r="A5" s="4" t="inlineStr">
        <is>
          <t>Financing costs</t>
        </is>
      </c>
      <c r="B5" s="5" t="n">
        <v>127343</v>
      </c>
      <c r="C5" s="5" t="n">
        <v>0</v>
      </c>
    </row>
    <row r="6">
      <c r="A6" s="4" t="inlineStr">
        <is>
          <t>Impairement charge</t>
        </is>
      </c>
      <c r="B6" s="6" t="n">
        <v>2322000</v>
      </c>
      <c r="C6" s="4" t="inlineStr">
        <is>
          <t xml:space="preserve"> </t>
        </is>
      </c>
    </row>
    <row r="7">
      <c r="A7" s="4" t="inlineStr">
        <is>
          <t>Advertising Expense</t>
        </is>
      </c>
      <c r="B7" s="5" t="n">
        <v>966268</v>
      </c>
      <c r="C7" s="5" t="n">
        <v>396303</v>
      </c>
    </row>
    <row r="8">
      <c r="A8" s="4" t="inlineStr">
        <is>
          <t>First Customer [Member] | Accounts Receivable [Member] | Customer Concentration Risk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Concentration Risk, Percentage</t>
        </is>
      </c>
      <c r="B10" s="9" t="n">
        <v>0.23</v>
      </c>
      <c r="C10" s="4" t="inlineStr">
        <is>
          <t xml:space="preserve"> </t>
        </is>
      </c>
    </row>
    <row r="11">
      <c r="A11" s="4" t="inlineStr">
        <is>
          <t>First Customer [Member] | Revenue Benchmark [Member] | Customer Concentration Risk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Concentration Risk, Percentage</t>
        </is>
      </c>
      <c r="B13" s="9" t="n">
        <v>0.18</v>
      </c>
      <c r="C13" s="4" t="inlineStr">
        <is>
          <t xml:space="preserve"> </t>
        </is>
      </c>
    </row>
    <row r="14">
      <c r="A14" s="4" t="inlineStr">
        <is>
          <t>Second Customer [Member] | Accounts Receivable [Member] | Customer Concentration Risk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Concentration Risk, Percentage</t>
        </is>
      </c>
      <c r="B16" s="9" t="n">
        <v>0.14</v>
      </c>
      <c r="C16" s="4" t="inlineStr">
        <is>
          <t xml:space="preserve"> </t>
        </is>
      </c>
    </row>
    <row r="17">
      <c r="A17" s="4" t="inlineStr">
        <is>
          <t>Second Customer [Member] | Revenue Benchmark [Member] | Customer Concentration Risk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Concentration Risk, Percentage</t>
        </is>
      </c>
      <c r="B19" s="9" t="n">
        <v>0.11</v>
      </c>
      <c r="C19" s="4" t="inlineStr">
        <is>
          <t xml:space="preserve"> </t>
        </is>
      </c>
    </row>
    <row r="20">
      <c r="A20" s="4" t="inlineStr">
        <is>
          <t>One Customer [Member] | Accounts Receivable [Member] | Customer Concentration Risk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Concentration Risk, Percentage</t>
        </is>
      </c>
      <c r="B22" s="4" t="inlineStr">
        <is>
          <t xml:space="preserve"> </t>
        </is>
      </c>
      <c r="C22" s="9" t="n">
        <v>0.16</v>
      </c>
    </row>
    <row r="23">
      <c r="A23" s="4" t="inlineStr">
        <is>
          <t>One Customer [Member] | Revenue Benchmark [Member] | Customer Concentration Risk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Concentration Risk, Percentage</t>
        </is>
      </c>
      <c r="B25" s="4" t="inlineStr">
        <is>
          <t xml:space="preserve"> </t>
        </is>
      </c>
      <c r="C25" s="9" t="n">
        <v>0.1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epaids and other current assets (Details) - USD ($)</t>
        </is>
      </c>
      <c r="B1" s="2" t="inlineStr">
        <is>
          <t>Dec. 31, 2022</t>
        </is>
      </c>
      <c r="C1" s="2" t="inlineStr">
        <is>
          <t>Dec. 31, 2021</t>
        </is>
      </c>
    </row>
    <row r="2">
      <c r="A2" s="3" t="inlineStr">
        <is>
          <t>Prepaids And Other Current Assets</t>
        </is>
      </c>
      <c r="B2" s="4" t="inlineStr">
        <is>
          <t xml:space="preserve"> </t>
        </is>
      </c>
      <c r="C2" s="4" t="inlineStr">
        <is>
          <t xml:space="preserve"> </t>
        </is>
      </c>
    </row>
    <row r="3">
      <c r="A3" s="4" t="inlineStr">
        <is>
          <t>Prepaid Marketing &amp; Promotion</t>
        </is>
      </c>
      <c r="B3" s="5" t="n">
        <v>4465</v>
      </c>
      <c r="C3" s="4" t="inlineStr">
        <is>
          <t xml:space="preserve"> </t>
        </is>
      </c>
    </row>
    <row r="4">
      <c r="A4" s="4" t="inlineStr">
        <is>
          <t>Prepaid Subscriptions and license</t>
        </is>
      </c>
      <c r="B4" s="6" t="n">
        <v>439088</v>
      </c>
      <c r="C4" s="6" t="n">
        <v>409985</v>
      </c>
    </row>
    <row r="5">
      <c r="A5" s="4" t="inlineStr">
        <is>
          <t>Prepaid Maintenance</t>
        </is>
      </c>
      <c r="B5" s="6" t="n">
        <v>45216</v>
      </c>
      <c r="C5" s="6" t="n">
        <v>80227</v>
      </c>
    </row>
    <row r="6">
      <c r="A6" s="4" t="inlineStr">
        <is>
          <t>Prepaid Insurance</t>
        </is>
      </c>
      <c r="B6" s="6" t="n">
        <v>54564</v>
      </c>
      <c r="C6" s="4" t="inlineStr">
        <is>
          <t xml:space="preserve"> </t>
        </is>
      </c>
    </row>
    <row r="7">
      <c r="A7" s="4" t="inlineStr">
        <is>
          <t>Other</t>
        </is>
      </c>
      <c r="B7" s="6" t="n">
        <v>41333</v>
      </c>
      <c r="C7" s="6" t="n">
        <v>46189</v>
      </c>
    </row>
    <row r="8">
      <c r="A8" s="4" t="inlineStr">
        <is>
          <t>Total prepaids and other current assets</t>
        </is>
      </c>
      <c r="B8" s="5" t="n">
        <v>584666</v>
      </c>
      <c r="C8" s="5" t="n">
        <v>5364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Gross Property and equipment</t>
        </is>
      </c>
      <c r="B3" s="5" t="n">
        <v>7168488</v>
      </c>
      <c r="C3" s="5" t="n">
        <v>6595236</v>
      </c>
    </row>
    <row r="4">
      <c r="A4" s="4" t="inlineStr">
        <is>
          <t>Less: Accumulated depreciation</t>
        </is>
      </c>
      <c r="B4" s="6" t="n">
        <v>-4956698</v>
      </c>
      <c r="C4" s="6" t="n">
        <v>-4657765</v>
      </c>
    </row>
    <row r="5">
      <c r="A5" s="4" t="inlineStr">
        <is>
          <t>Net property and equipment</t>
        </is>
      </c>
      <c r="B5" s="6" t="n">
        <v>2211790</v>
      </c>
      <c r="C5" s="6" t="n">
        <v>1937471</v>
      </c>
    </row>
    <row r="6">
      <c r="A6" s="4" t="inlineStr">
        <is>
          <t>Technolog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6" t="n">
        <v>60288</v>
      </c>
      <c r="C8" s="6" t="n">
        <v>476887</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6" t="n">
        <v>20860</v>
      </c>
      <c r="C11" s="6" t="n">
        <v>19491</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6" t="n">
        <v>20983</v>
      </c>
      <c r="C14" s="6" t="n">
        <v>20983</v>
      </c>
    </row>
    <row r="15">
      <c r="A15" s="4" t="inlineStr">
        <is>
          <t>Computer Hardware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6" t="n">
        <v>93062</v>
      </c>
      <c r="C17" s="6" t="n">
        <v>317729</v>
      </c>
    </row>
    <row r="18">
      <c r="A18" s="4" t="inlineStr">
        <is>
          <t>Data Cen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and equipment</t>
        </is>
      </c>
      <c r="B20" s="5" t="n">
        <v>6973295</v>
      </c>
      <c r="C20" s="5" t="n">
        <v>57601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946989</v>
      </c>
      <c r="C4" s="5" t="n">
        <v>95997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Sales</t>
        </is>
      </c>
      <c r="B4" s="5" t="n">
        <v>23870837</v>
      </c>
      <c r="C4" s="5" t="n">
        <v>14876227</v>
      </c>
    </row>
    <row r="5">
      <c r="A5" s="4" t="inlineStr">
        <is>
          <t>Cost of sales</t>
        </is>
      </c>
      <c r="B5" s="6" t="n">
        <v>15787544</v>
      </c>
      <c r="C5" s="6" t="n">
        <v>8459117</v>
      </c>
    </row>
    <row r="6">
      <c r="A6" s="4" t="inlineStr">
        <is>
          <t>Gross Profit</t>
        </is>
      </c>
      <c r="B6" s="6" t="n">
        <v>8083293</v>
      </c>
      <c r="C6" s="6" t="n">
        <v>6417110</v>
      </c>
    </row>
    <row r="7">
      <c r="A7" s="4" t="inlineStr">
        <is>
          <t>Impairment of goodwill</t>
        </is>
      </c>
      <c r="B7" s="6" t="n">
        <v>2322000</v>
      </c>
      <c r="C7" s="4" t="inlineStr">
        <is>
          <t xml:space="preserve"> </t>
        </is>
      </c>
    </row>
    <row r="8">
      <c r="A8" s="4" t="inlineStr">
        <is>
          <t>Selling, general and administrative</t>
        </is>
      </c>
      <c r="B8" s="6" t="n">
        <v>9837308</v>
      </c>
      <c r="C8" s="6" t="n">
        <v>7184182</v>
      </c>
    </row>
    <row r="9">
      <c r="A9" s="4" t="inlineStr">
        <is>
          <t>Loss from Operations</t>
        </is>
      </c>
      <c r="B9" s="6" t="n">
        <v>-4076015</v>
      </c>
      <c r="C9" s="6" t="n">
        <v>-767072</v>
      </c>
    </row>
    <row r="10">
      <c r="A10" s="3" t="inlineStr">
        <is>
          <t>Other Income (Expense)</t>
        </is>
      </c>
      <c r="B10" s="4" t="inlineStr">
        <is>
          <t xml:space="preserve"> </t>
        </is>
      </c>
      <c r="C10" s="4" t="inlineStr">
        <is>
          <t xml:space="preserve"> </t>
        </is>
      </c>
    </row>
    <row r="11">
      <c r="A11" s="4" t="inlineStr">
        <is>
          <t>Interest expense, net</t>
        </is>
      </c>
      <c r="B11" s="6" t="n">
        <v>-130087</v>
      </c>
      <c r="C11" s="6" t="n">
        <v>-126746</v>
      </c>
    </row>
    <row r="12">
      <c r="A12" s="4" t="inlineStr">
        <is>
          <t>Impairment of deferred offering costs and financing costs associated with canceled financing efforts</t>
        </is>
      </c>
      <c r="B12" s="6" t="n">
        <v>-127343</v>
      </c>
      <c r="C12" s="4" t="inlineStr">
        <is>
          <t xml:space="preserve"> </t>
        </is>
      </c>
    </row>
    <row r="13">
      <c r="A13" s="4" t="inlineStr">
        <is>
          <t xml:space="preserve"> Other Expense</t>
        </is>
      </c>
      <c r="B13" s="6" t="n">
        <v>-75418</v>
      </c>
      <c r="C13" s="4" t="inlineStr">
        <is>
          <t xml:space="preserve"> </t>
        </is>
      </c>
    </row>
    <row r="14">
      <c r="A14" s="4" t="inlineStr">
        <is>
          <t>Loss on disposal of equipment</t>
        </is>
      </c>
      <c r="B14" s="4" t="inlineStr">
        <is>
          <t xml:space="preserve"> </t>
        </is>
      </c>
      <c r="C14" s="6" t="n">
        <v>-44732</v>
      </c>
    </row>
    <row r="15">
      <c r="A15" s="4" t="inlineStr">
        <is>
          <t>Gain on forgiveness of debt</t>
        </is>
      </c>
      <c r="B15" s="4" t="inlineStr">
        <is>
          <t xml:space="preserve"> </t>
        </is>
      </c>
      <c r="C15" s="6" t="n">
        <v>798840</v>
      </c>
    </row>
    <row r="16">
      <c r="A16" s="4" t="inlineStr">
        <is>
          <t>Total Other Income (Expense)</t>
        </is>
      </c>
      <c r="B16" s="6" t="n">
        <v>-332848</v>
      </c>
      <c r="C16" s="6" t="n">
        <v>627362</v>
      </c>
    </row>
    <row r="17">
      <c r="A17" s="4" t="inlineStr">
        <is>
          <t>Income (Loss) before provision for income taxes</t>
        </is>
      </c>
      <c r="B17" s="6" t="n">
        <v>-4408863</v>
      </c>
      <c r="C17" s="6" t="n">
        <v>-139710</v>
      </c>
    </row>
    <row r="18">
      <c r="A18" s="4" t="inlineStr">
        <is>
          <t>Benefit from income taxes</t>
        </is>
      </c>
      <c r="B18" s="4" t="inlineStr">
        <is>
          <t xml:space="preserve"> </t>
        </is>
      </c>
      <c r="C18" s="6" t="n">
        <v>399631</v>
      </c>
    </row>
    <row r="19">
      <c r="A19" s="4" t="inlineStr">
        <is>
          <t>Net Income (Loss)</t>
        </is>
      </c>
      <c r="B19" s="6" t="n">
        <v>-4408863</v>
      </c>
      <c r="C19" s="6" t="n">
        <v>259921</v>
      </c>
    </row>
    <row r="20">
      <c r="A20" s="4" t="inlineStr">
        <is>
          <t>Non-controlling interest in consolidated subsidiary</t>
        </is>
      </c>
      <c r="B20" s="6" t="n">
        <v>52061</v>
      </c>
      <c r="C20" s="6" t="n">
        <v>7923</v>
      </c>
    </row>
    <row r="21">
      <c r="A21" s="4" t="inlineStr">
        <is>
          <t>Net Income (Loss) attributable to Data Storage Corp</t>
        </is>
      </c>
      <c r="B21" s="6" t="n">
        <v>-4356802</v>
      </c>
      <c r="C21" s="6" t="n">
        <v>267844</v>
      </c>
    </row>
    <row r="22">
      <c r="A22" s="4" t="inlineStr">
        <is>
          <t>Preferred Stock Dividends</t>
        </is>
      </c>
      <c r="B22" s="4" t="inlineStr">
        <is>
          <t xml:space="preserve"> </t>
        </is>
      </c>
      <c r="C22" s="6" t="n">
        <v>-63683</v>
      </c>
    </row>
    <row r="23">
      <c r="A23" s="4" t="inlineStr">
        <is>
          <t>Net Income (Loss) Attributable to Common Stockholders</t>
        </is>
      </c>
      <c r="B23" s="5" t="n">
        <v>-4356802</v>
      </c>
      <c r="C23" s="5" t="n">
        <v>204161</v>
      </c>
    </row>
    <row r="24">
      <c r="A24" s="4" t="inlineStr">
        <is>
          <t>Earnings per Share – Basic</t>
        </is>
      </c>
      <c r="B24" s="7" t="n">
        <v>-0.64</v>
      </c>
      <c r="C24" s="7" t="n">
        <v>0.04</v>
      </c>
    </row>
    <row r="25">
      <c r="A25" s="4" t="inlineStr">
        <is>
          <t>Earning pers Share – Diluted</t>
        </is>
      </c>
      <c r="B25" s="7" t="n">
        <v>-0.64</v>
      </c>
      <c r="C25" s="7" t="n">
        <v>0.03</v>
      </c>
    </row>
    <row r="26">
      <c r="A26" s="4" t="inlineStr">
        <is>
          <t>Weighted Average Number of Shares – Basic</t>
        </is>
      </c>
      <c r="B26" s="6" t="n">
        <v>6775140</v>
      </c>
      <c r="C26" s="6" t="n">
        <v>5075716</v>
      </c>
    </row>
    <row r="27">
      <c r="A27" s="4" t="inlineStr">
        <is>
          <t>Weighted Average Number of Shares – Diluted</t>
        </is>
      </c>
      <c r="B27" s="6" t="n">
        <v>6775140</v>
      </c>
      <c r="C27" s="6" t="n">
        <v>63401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Details)</t>
        </is>
      </c>
      <c r="B1" s="2" t="inlineStr">
        <is>
          <t>12 Months Ended</t>
        </is>
      </c>
    </row>
    <row r="2">
      <c r="B2" s="2" t="inlineStr">
        <is>
          <t>Dec. 31, 2022 USD ($)</t>
        </is>
      </c>
    </row>
    <row r="3">
      <c r="A3" s="3" t="inlineStr">
        <is>
          <t>Finite-Lived Intangible Assets [Line Items]</t>
        </is>
      </c>
      <c r="B3" s="4" t="inlineStr">
        <is>
          <t xml:space="preserve"> </t>
        </is>
      </c>
    </row>
    <row r="4">
      <c r="A4" s="4" t="inlineStr">
        <is>
          <t>Total intangible assets not subject to amortization, Gross amount</t>
        </is>
      </c>
      <c r="B4" s="5" t="n">
        <v>4752939</v>
      </c>
    </row>
    <row r="5">
      <c r="A5" s="4" t="inlineStr">
        <is>
          <t>Total intangible assets not subject to amortization, Accumulated Amortization</t>
        </is>
      </c>
      <c r="B5" s="4" t="inlineStr">
        <is>
          <t xml:space="preserve"> </t>
        </is>
      </c>
    </row>
    <row r="6">
      <c r="A6" s="4" t="inlineStr">
        <is>
          <t>Total intangible assets not subject to amortization, Net amount</t>
        </is>
      </c>
      <c r="B6" s="6" t="n">
        <v>4752939</v>
      </c>
    </row>
    <row r="7">
      <c r="A7" s="4" t="inlineStr">
        <is>
          <t>Total Intangible Assets, Gross amount</t>
        </is>
      </c>
      <c r="B7" s="6" t="n">
        <v>3889248</v>
      </c>
    </row>
    <row r="8">
      <c r="A8" s="4" t="inlineStr">
        <is>
          <t>Total Intangible Assets, Accumulated Amortization</t>
        </is>
      </c>
      <c r="B8" s="6" t="n">
        <v>2427872</v>
      </c>
    </row>
    <row r="9">
      <c r="A9" s="4" t="inlineStr">
        <is>
          <t>Total Intangible Assets, Net amount</t>
        </is>
      </c>
      <c r="B9" s="6" t="n">
        <v>1461376</v>
      </c>
    </row>
    <row r="10">
      <c r="A10" s="4" t="inlineStr">
        <is>
          <t>Total Goodwill and Intangible Assets, Gross amount</t>
        </is>
      </c>
      <c r="B10" s="6" t="n">
        <v>8642187</v>
      </c>
    </row>
    <row r="11">
      <c r="A11" s="4" t="inlineStr">
        <is>
          <t>Total Goodwill and Intangible Assets, Accumulated Amortization</t>
        </is>
      </c>
      <c r="B11" s="6" t="n">
        <v>2427872</v>
      </c>
    </row>
    <row r="12">
      <c r="A12" s="4" t="inlineStr">
        <is>
          <t>Total Goodwill and Intangible Assets, Net</t>
        </is>
      </c>
      <c r="B12" s="5" t="n">
        <v>6214315</v>
      </c>
    </row>
    <row r="13">
      <c r="A13" s="4" t="inlineStr">
        <is>
          <t>Goodwill [Member]</t>
        </is>
      </c>
      <c r="B13" s="4" t="inlineStr">
        <is>
          <t xml:space="preserve"> </t>
        </is>
      </c>
    </row>
    <row r="14">
      <c r="A14" s="3" t="inlineStr">
        <is>
          <t>Finite-Lived Intangible Assets [Line Items]</t>
        </is>
      </c>
      <c r="B14" s="4" t="inlineStr">
        <is>
          <t xml:space="preserve"> </t>
        </is>
      </c>
    </row>
    <row r="15">
      <c r="A15" s="4" t="inlineStr">
        <is>
          <t>Estimated life in years</t>
        </is>
      </c>
      <c r="B15" s="4" t="inlineStr">
        <is>
          <t>Indefinite</t>
        </is>
      </c>
    </row>
    <row r="16">
      <c r="A16" s="4" t="inlineStr">
        <is>
          <t>Total intangible assets not subject to amortization, Gross amount</t>
        </is>
      </c>
      <c r="B16" s="5" t="n">
        <v>4238671</v>
      </c>
    </row>
    <row r="17">
      <c r="A17" s="4" t="inlineStr">
        <is>
          <t>Total intangible assets not subject to amortization, Accumulated Amortization</t>
        </is>
      </c>
      <c r="B17" s="4" t="inlineStr">
        <is>
          <t xml:space="preserve"> </t>
        </is>
      </c>
    </row>
    <row r="18">
      <c r="A18" s="4" t="inlineStr">
        <is>
          <t>Total intangible assets not subject to amortization, Net amount</t>
        </is>
      </c>
      <c r="B18" s="5" t="n">
        <v>4238671</v>
      </c>
    </row>
    <row r="19">
      <c r="A19" s="4" t="inlineStr">
        <is>
          <t>Other Intangible Assets [Member]</t>
        </is>
      </c>
      <c r="B19" s="4" t="inlineStr">
        <is>
          <t xml:space="preserve"> </t>
        </is>
      </c>
    </row>
    <row r="20">
      <c r="A20" s="3" t="inlineStr">
        <is>
          <t>Finite-Lived Intangible Assets [Line Items]</t>
        </is>
      </c>
      <c r="B20" s="4" t="inlineStr">
        <is>
          <t xml:space="preserve"> </t>
        </is>
      </c>
    </row>
    <row r="21">
      <c r="A21" s="4" t="inlineStr">
        <is>
          <t>Estimated life in years</t>
        </is>
      </c>
      <c r="B21" s="4" t="inlineStr">
        <is>
          <t>Indefinite</t>
        </is>
      </c>
    </row>
    <row r="22">
      <c r="A22" s="4" t="inlineStr">
        <is>
          <t>Total intangible assets not subject to amortization, Gross amount</t>
        </is>
      </c>
      <c r="B22" s="5" t="n">
        <v>514268</v>
      </c>
    </row>
    <row r="23">
      <c r="A23" s="4" t="inlineStr">
        <is>
          <t>Total intangible assets not subject to amortization, Accumulated Amortization</t>
        </is>
      </c>
      <c r="B23" s="4" t="inlineStr">
        <is>
          <t xml:space="preserve"> </t>
        </is>
      </c>
    </row>
    <row r="24">
      <c r="A24" s="4" t="inlineStr">
        <is>
          <t>Total intangible assets not subject to amortization, Net amount</t>
        </is>
      </c>
      <c r="B24" s="5" t="n">
        <v>514268</v>
      </c>
    </row>
    <row r="25">
      <c r="A25" s="4" t="inlineStr">
        <is>
          <t>Customer Lists [Member]</t>
        </is>
      </c>
      <c r="B25" s="4" t="inlineStr">
        <is>
          <t xml:space="preserve"> </t>
        </is>
      </c>
    </row>
    <row r="26">
      <c r="A26" s="3" t="inlineStr">
        <is>
          <t>Finite-Lived Intangible Assets [Line Items]</t>
        </is>
      </c>
      <c r="B26" s="4" t="inlineStr">
        <is>
          <t xml:space="preserve"> </t>
        </is>
      </c>
    </row>
    <row r="27">
      <c r="A27" s="4" t="inlineStr">
        <is>
          <t>Intangible assets subject to amortization, Estimated life in years</t>
        </is>
      </c>
      <c r="B27" s="4" t="inlineStr">
        <is>
          <t>7 years</t>
        </is>
      </c>
    </row>
    <row r="28">
      <c r="A28" s="4" t="inlineStr">
        <is>
          <t>Total Intangible Assets, Gross amount</t>
        </is>
      </c>
      <c r="B28" s="5" t="n">
        <v>2614099</v>
      </c>
    </row>
    <row r="29">
      <c r="A29" s="4" t="inlineStr">
        <is>
          <t>Total Intangible Assets, Accumulated Amortization</t>
        </is>
      </c>
      <c r="B29" s="6" t="n">
        <v>1167075</v>
      </c>
    </row>
    <row r="30">
      <c r="A30" s="4" t="inlineStr">
        <is>
          <t>Total Intangible Assets, Net amount</t>
        </is>
      </c>
      <c r="B30" s="5" t="n">
        <v>1447024</v>
      </c>
    </row>
    <row r="31">
      <c r="A31" s="4" t="inlineStr">
        <is>
          <t>ABC Acquired Contracts [Member]</t>
        </is>
      </c>
      <c r="B31" s="4" t="inlineStr">
        <is>
          <t xml:space="preserve"> </t>
        </is>
      </c>
    </row>
    <row r="32">
      <c r="A32" s="3" t="inlineStr">
        <is>
          <t>Finite-Lived Intangible Assets [Line Items]</t>
        </is>
      </c>
      <c r="B32" s="4" t="inlineStr">
        <is>
          <t xml:space="preserve"> </t>
        </is>
      </c>
    </row>
    <row r="33">
      <c r="A33" s="4" t="inlineStr">
        <is>
          <t>Intangible assets subject to amortization, Estimated life in years</t>
        </is>
      </c>
      <c r="B33" s="4" t="inlineStr">
        <is>
          <t>5 years</t>
        </is>
      </c>
    </row>
    <row r="34">
      <c r="A34" s="4" t="inlineStr">
        <is>
          <t>Total Intangible Assets, Gross amount</t>
        </is>
      </c>
      <c r="B34" s="5" t="n">
        <v>310000</v>
      </c>
    </row>
    <row r="35">
      <c r="A35" s="4" t="inlineStr">
        <is>
          <t>Total Intangible Assets, Accumulated Amortization</t>
        </is>
      </c>
      <c r="B35" s="6" t="n">
        <v>310000</v>
      </c>
    </row>
    <row r="36">
      <c r="A36" s="4" t="inlineStr">
        <is>
          <t>Total Intangible Assets, Net amount</t>
        </is>
      </c>
      <c r="B36" s="4" t="inlineStr">
        <is>
          <t xml:space="preserve"> </t>
        </is>
      </c>
    </row>
    <row r="37">
      <c r="A37" s="4" t="inlineStr">
        <is>
          <t>SIAS Acquired Contracts [Member]</t>
        </is>
      </c>
      <c r="B37" s="4" t="inlineStr">
        <is>
          <t xml:space="preserve"> </t>
        </is>
      </c>
    </row>
    <row r="38">
      <c r="A38" s="3" t="inlineStr">
        <is>
          <t>Finite-Lived Intangible Assets [Line Items]</t>
        </is>
      </c>
      <c r="B38" s="4" t="inlineStr">
        <is>
          <t xml:space="preserve"> </t>
        </is>
      </c>
    </row>
    <row r="39">
      <c r="A39" s="4" t="inlineStr">
        <is>
          <t>Intangible assets subject to amortization, Estimated life in years</t>
        </is>
      </c>
      <c r="B39" s="4" t="inlineStr">
        <is>
          <t>5 years</t>
        </is>
      </c>
    </row>
    <row r="40">
      <c r="A40" s="4" t="inlineStr">
        <is>
          <t>Total Intangible Assets, Gross amount</t>
        </is>
      </c>
      <c r="B40" s="5" t="n">
        <v>660000</v>
      </c>
    </row>
    <row r="41">
      <c r="A41" s="4" t="inlineStr">
        <is>
          <t>Total Intangible Assets, Accumulated Amortization</t>
        </is>
      </c>
      <c r="B41" s="6" t="n">
        <v>660000</v>
      </c>
    </row>
    <row r="42">
      <c r="A42" s="4" t="inlineStr">
        <is>
          <t>Total Intangible Assets, Net amount</t>
        </is>
      </c>
      <c r="B42" s="4" t="inlineStr">
        <is>
          <t xml:space="preserve"> </t>
        </is>
      </c>
    </row>
    <row r="43">
      <c r="A43" s="4" t="inlineStr">
        <is>
          <t>Noncompete Agreements [Member]</t>
        </is>
      </c>
      <c r="B43" s="4" t="inlineStr">
        <is>
          <t xml:space="preserve"> </t>
        </is>
      </c>
    </row>
    <row r="44">
      <c r="A44" s="3" t="inlineStr">
        <is>
          <t>Finite-Lived Intangible Assets [Line Items]</t>
        </is>
      </c>
      <c r="B44" s="4" t="inlineStr">
        <is>
          <t xml:space="preserve"> </t>
        </is>
      </c>
    </row>
    <row r="45">
      <c r="A45" s="4" t="inlineStr">
        <is>
          <t>Intangible assets subject to amortization, Estimated life in years</t>
        </is>
      </c>
      <c r="B45" s="4" t="inlineStr">
        <is>
          <t>4 years</t>
        </is>
      </c>
    </row>
    <row r="46">
      <c r="A46" s="4" t="inlineStr">
        <is>
          <t>Total Intangible Assets, Gross amount</t>
        </is>
      </c>
      <c r="B46" s="5" t="n">
        <v>272147</v>
      </c>
    </row>
    <row r="47">
      <c r="A47" s="4" t="inlineStr">
        <is>
          <t>Total Intangible Assets, Accumulated Amortization</t>
        </is>
      </c>
      <c r="B47" s="6" t="n">
        <v>272147</v>
      </c>
    </row>
    <row r="48">
      <c r="A48" s="4" t="inlineStr">
        <is>
          <t>Total Intangible Assets, Net amount</t>
        </is>
      </c>
      <c r="B48" s="4" t="inlineStr">
        <is>
          <t xml:space="preserve"> </t>
        </is>
      </c>
    </row>
    <row r="49">
      <c r="A49" s="4" t="inlineStr">
        <is>
          <t>Website And Digital Assets [Member]</t>
        </is>
      </c>
      <c r="B49" s="4" t="inlineStr">
        <is>
          <t xml:space="preserve"> </t>
        </is>
      </c>
    </row>
    <row r="50">
      <c r="A50" s="3" t="inlineStr">
        <is>
          <t>Finite-Lived Intangible Assets [Line Items]</t>
        </is>
      </c>
      <c r="B50" s="4" t="inlineStr">
        <is>
          <t xml:space="preserve"> </t>
        </is>
      </c>
    </row>
    <row r="51">
      <c r="A51" s="4" t="inlineStr">
        <is>
          <t>Intangible assets subject to amortization, Estimated life in years</t>
        </is>
      </c>
      <c r="B51" s="4" t="inlineStr">
        <is>
          <t>3 years</t>
        </is>
      </c>
    </row>
    <row r="52">
      <c r="A52" s="4" t="inlineStr">
        <is>
          <t>Total Intangible Assets, Gross amount</t>
        </is>
      </c>
      <c r="B52" s="5" t="n">
        <v>33002</v>
      </c>
    </row>
    <row r="53">
      <c r="A53" s="4" t="inlineStr">
        <is>
          <t>Total Intangible Assets, Accumulated Amortization</t>
        </is>
      </c>
      <c r="B53" s="6" t="n">
        <v>18650</v>
      </c>
    </row>
    <row r="54">
      <c r="A54" s="4" t="inlineStr">
        <is>
          <t>Total Intangible Assets, Net amount</t>
        </is>
      </c>
      <c r="B54" s="5" t="n">
        <v>1435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Goodwill and Intangible Assets (Details 1)</t>
        </is>
      </c>
      <c r="B1" s="2" t="inlineStr">
        <is>
          <t>Dec. 31, 2022 USD ($)</t>
        </is>
      </c>
    </row>
    <row r="2">
      <c r="A2" s="3" t="inlineStr">
        <is>
          <t>Goodwill and Intangible Assets Disclosure [Abstract]</t>
        </is>
      </c>
      <c r="B2" s="4" t="inlineStr">
        <is>
          <t xml:space="preserve"> </t>
        </is>
      </c>
    </row>
    <row r="3">
      <c r="A3" s="4" t="inlineStr">
        <is>
          <t>2023</t>
        </is>
      </c>
      <c r="B3" s="5" t="n">
        <v>277560</v>
      </c>
    </row>
    <row r="4">
      <c r="A4" s="4" t="inlineStr">
        <is>
          <t>2024</t>
        </is>
      </c>
      <c r="B4" s="6" t="n">
        <v>271078</v>
      </c>
    </row>
    <row r="5">
      <c r="A5" s="4" t="inlineStr">
        <is>
          <t>2025</t>
        </is>
      </c>
      <c r="B5" s="6" t="n">
        <v>267143</v>
      </c>
    </row>
    <row r="6">
      <c r="A6" s="4" t="inlineStr">
        <is>
          <t>2026</t>
        </is>
      </c>
      <c r="B6" s="6" t="n">
        <v>267143</v>
      </c>
    </row>
    <row r="7">
      <c r="A7" s="4" t="inlineStr">
        <is>
          <t>2027</t>
        </is>
      </c>
      <c r="B7" s="6" t="n">
        <v>267143</v>
      </c>
    </row>
    <row r="8">
      <c r="A8" s="4" t="inlineStr">
        <is>
          <t>Thereafter</t>
        </is>
      </c>
      <c r="B8" s="6" t="n">
        <v>111309</v>
      </c>
    </row>
    <row r="9">
      <c r="A9" s="4" t="inlineStr">
        <is>
          <t>Total</t>
        </is>
      </c>
      <c r="B9" s="5" t="n">
        <v>14613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Goodwill and Intangible Assets (Details Narrative)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278922</v>
      </c>
      <c r="C4" s="5" t="n">
        <v>32437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 (Details)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Amortization of assets, included in depreciation and amortization expense</t>
        </is>
      </c>
      <c r="B4" s="5" t="n">
        <v>672511</v>
      </c>
      <c r="C4" s="4" t="inlineStr">
        <is>
          <t xml:space="preserve"> </t>
        </is>
      </c>
    </row>
    <row r="5">
      <c r="A5" s="4" t="inlineStr">
        <is>
          <t>Interest on lease liabilities, included in interest expense</t>
        </is>
      </c>
      <c r="B5" s="6" t="n">
        <v>127871</v>
      </c>
      <c r="C5" s="4" t="inlineStr">
        <is>
          <t xml:space="preserve"> </t>
        </is>
      </c>
    </row>
    <row r="6">
      <c r="A6" s="4" t="inlineStr">
        <is>
          <t>Amortization of assets, included in total operating expense</t>
        </is>
      </c>
      <c r="B6" s="6" t="n">
        <v>200417</v>
      </c>
      <c r="C6" s="4" t="inlineStr">
        <is>
          <t xml:space="preserve"> </t>
        </is>
      </c>
    </row>
    <row r="7">
      <c r="A7" s="4" t="inlineStr">
        <is>
          <t>Interest on lease liabilities, included in total operating expense</t>
        </is>
      </c>
      <c r="B7" s="6" t="n">
        <v>16643</v>
      </c>
      <c r="C7" s="4" t="inlineStr">
        <is>
          <t xml:space="preserve"> </t>
        </is>
      </c>
    </row>
    <row r="8">
      <c r="A8" s="4" t="inlineStr">
        <is>
          <t>Total net lease cost</t>
        </is>
      </c>
      <c r="B8" s="6" t="n">
        <v>1017442</v>
      </c>
      <c r="C8" s="4" t="inlineStr">
        <is>
          <t xml:space="preserve"> </t>
        </is>
      </c>
    </row>
    <row r="9">
      <c r="A9" s="4" t="inlineStr">
        <is>
          <t>Operating Lease, Right-of-Use Asset</t>
        </is>
      </c>
      <c r="B9" s="6" t="n">
        <v>226501</v>
      </c>
      <c r="C9" s="5" t="n">
        <v>422318</v>
      </c>
    </row>
    <row r="10">
      <c r="A10" s="4" t="inlineStr">
        <is>
          <t>Operating Lease, Liability, Current</t>
        </is>
      </c>
      <c r="B10" s="6" t="n">
        <v>160657</v>
      </c>
      <c r="C10" s="6" t="n">
        <v>205414</v>
      </c>
    </row>
    <row r="11">
      <c r="A11" s="4" t="inlineStr">
        <is>
          <t>Operating Lease, Liability, Noncurrent</t>
        </is>
      </c>
      <c r="B11" s="6" t="n">
        <v>71772</v>
      </c>
      <c r="C11" s="6" t="n">
        <v>226344</v>
      </c>
    </row>
    <row r="12">
      <c r="A12" s="4" t="inlineStr">
        <is>
          <t>Operating Lease, Liability</t>
        </is>
      </c>
      <c r="B12" s="6" t="n">
        <v>232429</v>
      </c>
      <c r="C12" s="5" t="n">
        <v>431758</v>
      </c>
    </row>
    <row r="13">
      <c r="A13" s="4" t="inlineStr">
        <is>
          <t>Property and equipment, at cost</t>
        </is>
      </c>
      <c r="B13" s="6" t="n">
        <v>5521716</v>
      </c>
      <c r="C13" s="4" t="inlineStr">
        <is>
          <t xml:space="preserve"> </t>
        </is>
      </c>
    </row>
    <row r="14">
      <c r="A14" s="4" t="inlineStr">
        <is>
          <t>Accumulated amortization</t>
        </is>
      </c>
      <c r="B14" s="6" t="n">
        <v>-3431562</v>
      </c>
      <c r="C14" s="4" t="inlineStr">
        <is>
          <t xml:space="preserve"> </t>
        </is>
      </c>
    </row>
    <row r="15">
      <c r="A15" s="4" t="inlineStr">
        <is>
          <t>Property and equipment, net</t>
        </is>
      </c>
      <c r="B15" s="6" t="n">
        <v>2090154</v>
      </c>
      <c r="C15" s="4" t="inlineStr">
        <is>
          <t xml:space="preserve"> </t>
        </is>
      </c>
    </row>
    <row r="16">
      <c r="A16" s="4" t="inlineStr">
        <is>
          <t>Finance Lease, Liability, Current</t>
        </is>
      </c>
      <c r="B16" s="6" t="n">
        <v>880491</v>
      </c>
      <c r="C16" s="4" t="inlineStr">
        <is>
          <t xml:space="preserve"> </t>
        </is>
      </c>
    </row>
    <row r="17">
      <c r="A17" s="4" t="inlineStr">
        <is>
          <t>Finance leases, net of current obligations</t>
        </is>
      </c>
      <c r="B17" s="6" t="n">
        <v>537483</v>
      </c>
      <c r="C17" s="4" t="inlineStr">
        <is>
          <t xml:space="preserve"> </t>
        </is>
      </c>
    </row>
    <row r="18">
      <c r="A18" s="4" t="inlineStr">
        <is>
          <t>Finance Lease, Liability</t>
        </is>
      </c>
      <c r="B18" s="5" t="n">
        <v>1417974</v>
      </c>
      <c r="C1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4" customWidth="1" min="2" max="2"/>
  </cols>
  <sheetData>
    <row r="1">
      <c r="A1" s="1" t="inlineStr">
        <is>
          <t>Lease (Details 1)</t>
        </is>
      </c>
      <c r="B1" s="2" t="inlineStr">
        <is>
          <t>12 Months Ended</t>
        </is>
      </c>
    </row>
    <row r="2">
      <c r="B2" s="2" t="inlineStr">
        <is>
          <t>Dec. 31, 2022 USD ($)</t>
        </is>
      </c>
    </row>
    <row r="3">
      <c r="A3" s="3" t="inlineStr">
        <is>
          <t>Leases</t>
        </is>
      </c>
      <c r="B3" s="4" t="inlineStr">
        <is>
          <t xml:space="preserve"> </t>
        </is>
      </c>
    </row>
    <row r="4">
      <c r="A4" s="4" t="inlineStr">
        <is>
          <t>Operating cash flows related to operating leases</t>
        </is>
      </c>
      <c r="B4" s="5" t="n">
        <v>199329</v>
      </c>
    </row>
    <row r="5">
      <c r="A5" s="4" t="inlineStr">
        <is>
          <t>Financing cash flows related to finance leases</t>
        </is>
      </c>
      <c r="B5" s="5" t="n">
        <v>1254249</v>
      </c>
    </row>
    <row r="6">
      <c r="A6" s="4" t="inlineStr">
        <is>
          <t>Operating Lease, Weighted Average Remaining Lease Term</t>
        </is>
      </c>
      <c r="B6" s="4" t="inlineStr">
        <is>
          <t>1 year 3 months 10 days</t>
        </is>
      </c>
    </row>
    <row r="7">
      <c r="A7" s="4" t="inlineStr">
        <is>
          <t>Finance Lease, Weighted Average Remaining Lease Term</t>
        </is>
      </c>
      <c r="B7" s="4" t="inlineStr">
        <is>
          <t>1 year 3 months 18 days</t>
        </is>
      </c>
    </row>
    <row r="8">
      <c r="A8" s="4" t="inlineStr">
        <is>
          <t>Operating Lease, Weighted Average Discount Rate, Percent</t>
        </is>
      </c>
      <c r="B8" s="9" t="n">
        <v>0.05</v>
      </c>
    </row>
    <row r="9">
      <c r="A9" s="4" t="inlineStr">
        <is>
          <t>Finance Lease, Weighted Average Discount Rate, Percent</t>
        </is>
      </c>
      <c r="B9" s="9" t="n">
        <v>0.070000000000000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 (Details 2) - USD ($)</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s 2023</t>
        </is>
      </c>
      <c r="B3" s="5" t="n">
        <v>175296</v>
      </c>
      <c r="C3" s="4" t="inlineStr">
        <is>
          <t xml:space="preserve"> </t>
        </is>
      </c>
    </row>
    <row r="4">
      <c r="A4" s="4" t="inlineStr">
        <is>
          <t>Finance Leases 2023</t>
        </is>
      </c>
      <c r="B4" s="6" t="n">
        <v>946217</v>
      </c>
      <c r="C4" s="4" t="inlineStr">
        <is>
          <t xml:space="preserve"> </t>
        </is>
      </c>
    </row>
    <row r="5">
      <c r="A5" s="4" t="inlineStr">
        <is>
          <t>Operating Leases 2024</t>
        </is>
      </c>
      <c r="B5" s="6" t="n">
        <v>63983</v>
      </c>
      <c r="C5" s="4" t="inlineStr">
        <is>
          <t xml:space="preserve"> </t>
        </is>
      </c>
    </row>
    <row r="6">
      <c r="A6" s="4" t="inlineStr">
        <is>
          <t>Finance Leases 2024</t>
        </is>
      </c>
      <c r="B6" s="6" t="n">
        <v>504942</v>
      </c>
      <c r="C6" s="4" t="inlineStr">
        <is>
          <t xml:space="preserve"> </t>
        </is>
      </c>
    </row>
    <row r="7">
      <c r="A7" s="4" t="inlineStr">
        <is>
          <t>Operating Leases 2025</t>
        </is>
      </c>
      <c r="B7" s="4" t="inlineStr">
        <is>
          <t xml:space="preserve"> </t>
        </is>
      </c>
      <c r="C7" s="4" t="inlineStr">
        <is>
          <t xml:space="preserve"> </t>
        </is>
      </c>
    </row>
    <row r="8">
      <c r="A8" s="4" t="inlineStr">
        <is>
          <t>Finance Leases 2025</t>
        </is>
      </c>
      <c r="B8" s="6" t="n">
        <v>52009</v>
      </c>
      <c r="C8" s="4" t="inlineStr">
        <is>
          <t xml:space="preserve"> </t>
        </is>
      </c>
    </row>
    <row r="9">
      <c r="A9" s="4" t="inlineStr">
        <is>
          <t>Operating Leases Total lease payments</t>
        </is>
      </c>
      <c r="B9" s="6" t="n">
        <v>239279</v>
      </c>
      <c r="C9" s="4" t="inlineStr">
        <is>
          <t xml:space="preserve"> </t>
        </is>
      </c>
    </row>
    <row r="10">
      <c r="A10" s="4" t="inlineStr">
        <is>
          <t>Finance Leases Total lease payments</t>
        </is>
      </c>
      <c r="B10" s="6" t="n">
        <v>1503168</v>
      </c>
      <c r="C10" s="4" t="inlineStr">
        <is>
          <t xml:space="preserve"> </t>
        </is>
      </c>
    </row>
    <row r="11">
      <c r="A11" s="4" t="inlineStr">
        <is>
          <t>Operating Leases Less: Amounts representing interest</t>
        </is>
      </c>
      <c r="B11" s="6" t="n">
        <v>-6850</v>
      </c>
      <c r="C11" s="4" t="inlineStr">
        <is>
          <t xml:space="preserve"> </t>
        </is>
      </c>
    </row>
    <row r="12">
      <c r="A12" s="4" t="inlineStr">
        <is>
          <t>Finance Leases Less: Amounts representing interest</t>
        </is>
      </c>
      <c r="B12" s="6" t="n">
        <v>-85194</v>
      </c>
      <c r="C12" s="4" t="inlineStr">
        <is>
          <t xml:space="preserve"> </t>
        </is>
      </c>
    </row>
    <row r="13">
      <c r="A13" s="4" t="inlineStr">
        <is>
          <t>Operating Leases Total operating lease liabilities</t>
        </is>
      </c>
      <c r="B13" s="6" t="n">
        <v>232429</v>
      </c>
      <c r="C13" s="5" t="n">
        <v>431758</v>
      </c>
    </row>
    <row r="14">
      <c r="A14" s="4" t="inlineStr">
        <is>
          <t>Finance Leases Total finance lease liabilities</t>
        </is>
      </c>
      <c r="B14" s="6" t="n">
        <v>1417974</v>
      </c>
      <c r="C14" s="4" t="inlineStr">
        <is>
          <t xml:space="preserve"> </t>
        </is>
      </c>
    </row>
    <row r="15">
      <c r="A15" s="4" t="inlineStr">
        <is>
          <t>Less: long-term obligations</t>
        </is>
      </c>
      <c r="B15" s="6" t="n">
        <v>-71772</v>
      </c>
      <c r="C15" s="4" t="inlineStr">
        <is>
          <t xml:space="preserve"> </t>
        </is>
      </c>
    </row>
    <row r="16">
      <c r="A16" s="4" t="inlineStr">
        <is>
          <t>Less: long-term obligations</t>
        </is>
      </c>
      <c r="B16" s="6" t="n">
        <v>-537483</v>
      </c>
      <c r="C16" s="4" t="inlineStr">
        <is>
          <t xml:space="preserve"> </t>
        </is>
      </c>
    </row>
    <row r="17">
      <c r="A17" s="4" t="inlineStr">
        <is>
          <t>Total current</t>
        </is>
      </c>
      <c r="B17" s="6" t="n">
        <v>160657</v>
      </c>
      <c r="C17" s="4" t="inlineStr">
        <is>
          <t xml:space="preserve"> </t>
        </is>
      </c>
    </row>
    <row r="18">
      <c r="A18" s="4" t="inlineStr">
        <is>
          <t>Total current</t>
        </is>
      </c>
      <c r="B18" s="5" t="n">
        <v>880491</v>
      </c>
      <c r="C1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cols>
    <col width="60" customWidth="1" min="1" max="1"/>
    <col width="16" customWidth="1" min="2" max="2"/>
    <col width="16" customWidth="1" min="3" max="3"/>
    <col width="15" customWidth="1" min="4" max="4"/>
    <col width="15" customWidth="1" min="5" max="5"/>
    <col width="15" customWidth="1" min="6" max="6"/>
    <col width="15" customWidth="1" min="7" max="7"/>
    <col width="16" customWidth="1" min="8" max="8"/>
    <col width="16" customWidth="1" min="9" max="9"/>
    <col width="16" customWidth="1" min="10" max="10"/>
    <col width="15" customWidth="1" min="11" max="11"/>
    <col width="15" customWidth="1" min="12" max="12"/>
    <col width="15" customWidth="1" min="13" max="13"/>
    <col width="16" customWidth="1" min="14" max="14"/>
    <col width="16" customWidth="1" min="15" max="15"/>
    <col width="14" customWidth="1" min="16" max="16"/>
    <col width="14" customWidth="1" min="17" max="17"/>
  </cols>
  <sheetData>
    <row r="1">
      <c r="A1" s="1" t="inlineStr">
        <is>
          <t>Leases (Details Narrative) - USD ($)</t>
        </is>
      </c>
      <c r="M1" s="2" t="inlineStr">
        <is>
          <t>1 Months Ended</t>
        </is>
      </c>
      <c r="O1" s="2" t="inlineStr">
        <is>
          <t>12 Months Ended</t>
        </is>
      </c>
    </row>
    <row r="2">
      <c r="B2" s="2" t="inlineStr">
        <is>
          <t>Apr. 02, 2022</t>
        </is>
      </c>
      <c r="C2" s="2" t="inlineStr">
        <is>
          <t>Jan. 02, 2022</t>
        </is>
      </c>
      <c r="D2" s="2" t="inlineStr">
        <is>
          <t>Nov. 01, 2021</t>
        </is>
      </c>
      <c r="E2" s="2" t="inlineStr">
        <is>
          <t>Mar. 04, 2021</t>
        </is>
      </c>
      <c r="F2" s="2" t="inlineStr">
        <is>
          <t>Jul. 31, 2020</t>
        </is>
      </c>
      <c r="G2" s="2" t="inlineStr">
        <is>
          <t>Jun. 29, 2020</t>
        </is>
      </c>
      <c r="H2" s="2" t="inlineStr">
        <is>
          <t>Jun. 01, 2020</t>
        </is>
      </c>
      <c r="I2" s="2" t="inlineStr">
        <is>
          <t>Jan. 02, 2020</t>
        </is>
      </c>
      <c r="J2" s="2" t="inlineStr">
        <is>
          <t>Apr. 01, 2019</t>
        </is>
      </c>
      <c r="K2" s="2" t="inlineStr">
        <is>
          <t>Jan. 02, 2019</t>
        </is>
      </c>
      <c r="L2" s="2" t="inlineStr">
        <is>
          <t>Apr. 01, 2018</t>
        </is>
      </c>
      <c r="M2" s="2" t="inlineStr">
        <is>
          <t>Dec. 31, 2022</t>
        </is>
      </c>
      <c r="N2" s="2" t="inlineStr">
        <is>
          <t>Jul. 31, 2021</t>
        </is>
      </c>
      <c r="O2" s="2" t="inlineStr">
        <is>
          <t>Dec. 31, 2022</t>
        </is>
      </c>
      <c r="P2" s="2" t="inlineStr">
        <is>
          <t>Dec. 31, 2021</t>
        </is>
      </c>
      <c r="Q2" s="2" t="inlineStr">
        <is>
          <t>Jul. 0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nnual 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1856</v>
      </c>
      <c r="P4" s="4" t="inlineStr">
        <is>
          <t xml:space="preserve"> </t>
        </is>
      </c>
      <c r="Q4" s="4" t="inlineStr">
        <is>
          <t xml:space="preserve"> </t>
        </is>
      </c>
    </row>
    <row r="5">
      <c r="A5" s="4" t="inlineStr">
        <is>
          <t>Fiance leases contingent monthly rental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988</v>
      </c>
      <c r="P5" s="4" t="inlineStr">
        <is>
          <t xml:space="preserve"> </t>
        </is>
      </c>
      <c r="Q5" s="4" t="inlineStr">
        <is>
          <t xml:space="preserve"> </t>
        </is>
      </c>
    </row>
    <row r="6">
      <c r="A6" s="4" t="inlineStr">
        <is>
          <t>Lease Expiration Date</t>
        </is>
      </c>
      <c r="B6" s="4" t="inlineStr">
        <is>
          <t xml:space="preserve"> </t>
        </is>
      </c>
      <c r="C6" s="4" t="inlineStr">
        <is>
          <t>Jun. 30,  2022</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Aug.  02,  2021</t>
        </is>
      </c>
      <c r="O6" s="4" t="inlineStr">
        <is>
          <t xml:space="preserve"> </t>
        </is>
      </c>
      <c r="P6" s="4" t="inlineStr">
        <is>
          <t xml:space="preserve"> </t>
        </is>
      </c>
      <c r="Q6" s="4" t="inlineStr">
        <is>
          <t xml:space="preserve"> </t>
        </is>
      </c>
    </row>
    <row r="7">
      <c r="A7" s="4" t="inlineStr">
        <is>
          <t>Debt Instrument, Periodic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4820</v>
      </c>
      <c r="P7" s="4" t="inlineStr">
        <is>
          <t xml:space="preserve"> </t>
        </is>
      </c>
      <c r="Q7" s="4" t="inlineStr">
        <is>
          <t xml:space="preserve"> </t>
        </is>
      </c>
    </row>
    <row r="8">
      <c r="A8" s="4" t="inlineStr">
        <is>
          <t>Annual base rent</t>
        </is>
      </c>
      <c r="B8" s="4" t="inlineStr">
        <is>
          <t xml:space="preserve"> </t>
        </is>
      </c>
      <c r="C8" s="5" t="n">
        <v>147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403</v>
      </c>
      <c r="P8" s="4" t="inlineStr">
        <is>
          <t xml:space="preserve"> </t>
        </is>
      </c>
      <c r="Q8" s="4" t="inlineStr">
        <is>
          <t xml:space="preserve"> </t>
        </is>
      </c>
    </row>
    <row r="9">
      <c r="A9" s="4" t="inlineStr">
        <is>
          <t>Month to month lease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3073</v>
      </c>
    </row>
    <row r="10">
      <c r="A10" s="4" t="inlineStr">
        <is>
          <t>Discoun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9" t="n">
        <v>0.05</v>
      </c>
      <c r="N10" s="4" t="inlineStr">
        <is>
          <t xml:space="preserve"> </t>
        </is>
      </c>
      <c r="O10" s="9" t="n">
        <v>0.05</v>
      </c>
      <c r="P10" s="4" t="inlineStr">
        <is>
          <t xml:space="preserve"> </t>
        </is>
      </c>
      <c r="Q10" s="4" t="inlineStr">
        <is>
          <t xml:space="preserve"> </t>
        </is>
      </c>
    </row>
    <row r="11">
      <c r="A11" s="4" t="inlineStr">
        <is>
          <t>Operating leases rent expense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212948</v>
      </c>
      <c r="P11" s="5" t="n">
        <v>184131</v>
      </c>
      <c r="Q11" s="4" t="inlineStr">
        <is>
          <t xml:space="preserve"> </t>
        </is>
      </c>
    </row>
    <row r="12">
      <c r="A12" s="4" t="inlineStr">
        <is>
          <t>Systems Trad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Fiance leases contingent monthly rental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3475</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ease Expiration Date</t>
        </is>
      </c>
      <c r="B15" s="4" t="inlineStr">
        <is>
          <t>Feb.  01,  2025</t>
        </is>
      </c>
      <c r="C15" s="4" t="inlineStr">
        <is>
          <t>Apr.  01,  2025</t>
        </is>
      </c>
      <c r="D15" s="4" t="inlineStr">
        <is>
          <t xml:space="preserve"> </t>
        </is>
      </c>
      <c r="E15" s="4" t="inlineStr">
        <is>
          <t>Mar. 31,  2024</t>
        </is>
      </c>
      <c r="F15" s="4" t="inlineStr">
        <is>
          <t xml:space="preserve"> </t>
        </is>
      </c>
      <c r="G15" s="4" t="inlineStr">
        <is>
          <t xml:space="preserve"> </t>
        </is>
      </c>
      <c r="H15" s="4" t="inlineStr">
        <is>
          <t xml:space="preserve"> </t>
        </is>
      </c>
      <c r="I15" s="4" t="inlineStr">
        <is>
          <t>Jan.  01,  2023</t>
        </is>
      </c>
      <c r="J15" s="4" t="inlineStr">
        <is>
          <t xml:space="preserve"> </t>
        </is>
      </c>
      <c r="K15" s="4" t="inlineStr">
        <is>
          <t>Dec. 31,  2023</t>
        </is>
      </c>
      <c r="L15" s="4" t="inlineStr">
        <is>
          <t>Apr. 16,  2022</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Finace leases contingent monthly rental payments</t>
        </is>
      </c>
      <c r="B16" s="5" t="n">
        <v>6667</v>
      </c>
      <c r="C16" s="5" t="n">
        <v>7145</v>
      </c>
      <c r="D16" s="4" t="inlineStr">
        <is>
          <t xml:space="preserve"> </t>
        </is>
      </c>
      <c r="E16" s="5" t="n">
        <v>1567</v>
      </c>
      <c r="F16" s="4" t="inlineStr">
        <is>
          <t xml:space="preserve"> </t>
        </is>
      </c>
      <c r="G16" s="4" t="inlineStr">
        <is>
          <t xml:space="preserve"> </t>
        </is>
      </c>
      <c r="H16" s="4" t="inlineStr">
        <is>
          <t xml:space="preserve"> </t>
        </is>
      </c>
      <c r="I16" s="5" t="n">
        <v>10534</v>
      </c>
      <c r="J16" s="4" t="inlineStr">
        <is>
          <t xml:space="preserve"> </t>
        </is>
      </c>
      <c r="K16" s="5" t="n">
        <v>29592</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ale Leaseback Transaction, Imputed Interest Rate</t>
        </is>
      </c>
      <c r="B17" s="9" t="n">
        <v>0.08</v>
      </c>
      <c r="C17" s="9" t="n">
        <v>0.08</v>
      </c>
      <c r="D17" s="4" t="inlineStr">
        <is>
          <t xml:space="preserve"> </t>
        </is>
      </c>
      <c r="E17" s="9" t="n">
        <v>0.08</v>
      </c>
      <c r="F17" s="4" t="inlineStr">
        <is>
          <t xml:space="preserve"> </t>
        </is>
      </c>
      <c r="G17" s="4" t="inlineStr">
        <is>
          <t xml:space="preserve"> </t>
        </is>
      </c>
      <c r="H17" s="4" t="inlineStr">
        <is>
          <t xml:space="preserve"> </t>
        </is>
      </c>
      <c r="I17" s="9" t="n">
        <v>0.06</v>
      </c>
      <c r="J17" s="4" t="inlineStr">
        <is>
          <t xml:space="preserve"> </t>
        </is>
      </c>
      <c r="K17" s="10" t="n">
        <v>0.0675</v>
      </c>
      <c r="L17" s="9" t="n">
        <v>0.05</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Melvil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nt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86268</v>
      </c>
      <c r="P20" s="4" t="inlineStr">
        <is>
          <t xml:space="preserve"> </t>
        </is>
      </c>
      <c r="Q20" s="4" t="inlineStr">
        <is>
          <t xml:space="preserve"> </t>
        </is>
      </c>
    </row>
    <row r="21">
      <c r="A21" s="4" t="inlineStr">
        <is>
          <t>Lease Expiration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Jul. 31,  2023</t>
        </is>
      </c>
      <c r="P21" s="4" t="inlineStr">
        <is>
          <t xml:space="preserve"> </t>
        </is>
      </c>
      <c r="Q21" s="4" t="inlineStr">
        <is>
          <t xml:space="preserve"> </t>
        </is>
      </c>
    </row>
    <row r="22">
      <c r="A22" s="4" t="inlineStr">
        <is>
          <t>Massachusetts And North Carolina Florida And Texa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ent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39000</v>
      </c>
      <c r="N24" s="4" t="inlineStr">
        <is>
          <t xml:space="preserve"> </t>
        </is>
      </c>
      <c r="O24" s="4" t="inlineStr">
        <is>
          <t xml:space="preserve"> </t>
        </is>
      </c>
      <c r="P24" s="4" t="inlineStr">
        <is>
          <t xml:space="preserve"> </t>
        </is>
      </c>
      <c r="Q24" s="4" t="inlineStr">
        <is>
          <t xml:space="preserve"> </t>
        </is>
      </c>
    </row>
    <row r="25">
      <c r="A25" s="4" t="inlineStr">
        <is>
          <t>Arrow Capital Solu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Lease Expiration Date</t>
        </is>
      </c>
      <c r="B27" s="4" t="inlineStr">
        <is>
          <t xml:space="preserve"> </t>
        </is>
      </c>
      <c r="C27" s="4" t="inlineStr">
        <is>
          <t>Jan.  01,  2025</t>
        </is>
      </c>
      <c r="D27" s="4" t="inlineStr">
        <is>
          <t>Sep. 21,  2024</t>
        </is>
      </c>
      <c r="E27" s="4" t="inlineStr">
        <is>
          <t xml:space="preserve"> </t>
        </is>
      </c>
      <c r="F27" s="4" t="inlineStr">
        <is>
          <t>Jul. 31,  2023</t>
        </is>
      </c>
      <c r="G27" s="4" t="inlineStr">
        <is>
          <t>Jun. 29,  2023</t>
        </is>
      </c>
      <c r="H27" s="4" t="inlineStr">
        <is>
          <t>Jun.  01,  2023</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Finace leases contingent monthly rental payments</t>
        </is>
      </c>
      <c r="B28" s="4" t="inlineStr">
        <is>
          <t xml:space="preserve"> </t>
        </is>
      </c>
      <c r="C28" s="5" t="n">
        <v>17718</v>
      </c>
      <c r="D28" s="5" t="n">
        <v>3152</v>
      </c>
      <c r="E28" s="4" t="inlineStr">
        <is>
          <t xml:space="preserve"> </t>
        </is>
      </c>
      <c r="F28" s="5" t="n">
        <v>4524</v>
      </c>
      <c r="G28" s="5" t="n">
        <v>5050</v>
      </c>
      <c r="H28" s="5" t="n">
        <v>5008</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ale Leaseback Transaction, Imputed Interest Rate</t>
        </is>
      </c>
      <c r="B29" s="4" t="inlineStr">
        <is>
          <t xml:space="preserve"> </t>
        </is>
      </c>
      <c r="C29" s="9" t="n">
        <v>0.05</v>
      </c>
      <c r="D29" s="9" t="n">
        <v>0.06</v>
      </c>
      <c r="E29" s="4" t="inlineStr">
        <is>
          <t xml:space="preserve"> </t>
        </is>
      </c>
      <c r="F29" s="9" t="n">
        <v>0.07000000000000001</v>
      </c>
      <c r="G29" s="9" t="n">
        <v>0.07000000000000001</v>
      </c>
      <c r="H29" s="9" t="n">
        <v>0.0700000000000000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rrow Capital Solutions 1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Lease Expiration Date</t>
        </is>
      </c>
      <c r="B32" s="4" t="inlineStr">
        <is>
          <t xml:space="preserve"> </t>
        </is>
      </c>
      <c r="C32" s="4" t="inlineStr">
        <is>
          <t>Jan.  01,  2025</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Finace leases contingent monthly rental payments</t>
        </is>
      </c>
      <c r="B33" s="4" t="inlineStr">
        <is>
          <t xml:space="preserve"> </t>
        </is>
      </c>
      <c r="C33" s="5" t="n">
        <v>203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ale Leaseback Transaction, Imputed Interest Rate</t>
        </is>
      </c>
      <c r="B34" s="4" t="inlineStr">
        <is>
          <t xml:space="preserve"> </t>
        </is>
      </c>
      <c r="C34" s="9" t="n">
        <v>0.0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First Lease [Member] | Systems Trad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Lease Expiration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Mar.  01,  2022</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Finace leases contingent monthly rental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328</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ale Leaseback Transaction, Imputed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0.07000000000000001</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econd Lease [Member] | Systems Trad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Lessee, Lease, Descrip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Lease Expiration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Mar.  01,  2022</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Finace leases contingent monthly rental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461</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ale Leaseback Transaction, Imputed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0" t="n">
        <v>0.067</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sheetData>
  <mergeCells count="3">
    <mergeCell ref="A1:A2"/>
    <mergeCell ref="M1:N1"/>
    <mergeCell ref="O1:P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Flagship Acquisition [Member]</t>
        </is>
      </c>
      <c r="B1" s="2" t="inlineStr">
        <is>
          <t>12 Months Ended</t>
        </is>
      </c>
    </row>
    <row r="2">
      <c r="B2" s="2" t="inlineStr">
        <is>
          <t>Dec. 31, 2022 USD ($)</t>
        </is>
      </c>
    </row>
    <row r="3">
      <c r="A3" s="3" t="inlineStr">
        <is>
          <t>Restructuring Cost and Reserve [Line Items]</t>
        </is>
      </c>
      <c r="B3" s="4" t="inlineStr">
        <is>
          <t xml:space="preserve"> </t>
        </is>
      </c>
    </row>
    <row r="4">
      <c r="A4" s="4" t="inlineStr">
        <is>
          <t>Business acquisition</t>
        </is>
      </c>
      <c r="B4" s="5" t="n">
        <v>1300</v>
      </c>
    </row>
    <row r="5">
      <c r="A5" s="4" t="inlineStr">
        <is>
          <t>Business acquisition period</t>
        </is>
      </c>
      <c r="B5"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15" customWidth="1" min="2" max="2"/>
  </cols>
  <sheetData>
    <row r="1">
      <c r="A1" s="1" t="inlineStr">
        <is>
          <t>Note Payable (Details Narrative)</t>
        </is>
      </c>
      <c r="B1" s="2" t="inlineStr">
        <is>
          <t>1 Months Ended</t>
        </is>
      </c>
    </row>
    <row r="2">
      <c r="B2" s="2" t="inlineStr">
        <is>
          <t>Apr. 30, 2020</t>
        </is>
      </c>
    </row>
    <row r="3">
      <c r="A3" s="4" t="inlineStr">
        <is>
          <t>Paycheck Protection Program [Member]</t>
        </is>
      </c>
      <c r="B3" s="4" t="inlineStr">
        <is>
          <t xml:space="preserve"> </t>
        </is>
      </c>
    </row>
    <row r="4">
      <c r="A4" s="3" t="inlineStr">
        <is>
          <t>Debt Instrument [Line Items]</t>
        </is>
      </c>
      <c r="B4" s="4" t="inlineStr">
        <is>
          <t xml:space="preserve"> </t>
        </is>
      </c>
    </row>
    <row r="5">
      <c r="A5" s="4" t="inlineStr">
        <is>
          <t>Debt Instrument, Maturity Date</t>
        </is>
      </c>
      <c r="B5" s="4" t="inlineStr">
        <is>
          <t>Apr. 30,  20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s>
  <sheetData>
    <row r="1">
      <c r="A1" s="1" t="inlineStr">
        <is>
          <t>Stockholders' (Deficit) (Details) - Share-Based Payment Arrangement, Option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beginning</t>
        </is>
      </c>
      <c r="B4" s="6" t="n">
        <v>267467</v>
      </c>
      <c r="C4" s="6" t="n">
        <v>207748</v>
      </c>
      <c r="D4" s="4" t="inlineStr">
        <is>
          <t xml:space="preserve"> </t>
        </is>
      </c>
    </row>
    <row r="5">
      <c r="A5" s="4" t="inlineStr">
        <is>
          <t>Weighted Average Exercise Price Outstanding beginning</t>
        </is>
      </c>
      <c r="B5" s="7" t="n">
        <v>5.19</v>
      </c>
      <c r="C5" s="7" t="n">
        <v>5.2</v>
      </c>
      <c r="D5" s="4" t="inlineStr">
        <is>
          <t xml:space="preserve"> </t>
        </is>
      </c>
    </row>
    <row r="6">
      <c r="A6" s="4" t="inlineStr">
        <is>
          <t>Share-Based Compensation Arrangement by Share-Based Payment Award, Options, Outstanding, Weighted Average Remaining Contractual Term</t>
        </is>
      </c>
      <c r="B6" s="4" t="inlineStr">
        <is>
          <t>7 years 5 months 12 days</t>
        </is>
      </c>
      <c r="C6" s="4" t="inlineStr">
        <is>
          <t>6 years 11 months 8 days</t>
        </is>
      </c>
      <c r="D6" s="4" t="inlineStr">
        <is>
          <t>6 years 7 months 6 days</t>
        </is>
      </c>
    </row>
    <row r="7">
      <c r="A7" s="4" t="inlineStr">
        <is>
          <t>Granted</t>
        </is>
      </c>
      <c r="B7" s="6" t="n">
        <v>117343</v>
      </c>
      <c r="C7" s="6" t="n">
        <v>82157</v>
      </c>
      <c r="D7" s="4" t="inlineStr">
        <is>
          <t xml:space="preserve"> </t>
        </is>
      </c>
    </row>
    <row r="8">
      <c r="A8" s="4" t="inlineStr">
        <is>
          <t>Weighted Average Exercise Price, Granted</t>
        </is>
      </c>
      <c r="B8" s="7" t="n">
        <v>2.72</v>
      </c>
      <c r="C8" s="7" t="n">
        <v>4.5</v>
      </c>
      <c r="D8" s="4" t="inlineStr">
        <is>
          <t xml:space="preserve"> </t>
        </is>
      </c>
    </row>
    <row r="9">
      <c r="A9" s="4" t="inlineStr">
        <is>
          <t>Weighted average contractual life, granted</t>
        </is>
      </c>
      <c r="B9" s="4" t="inlineStr">
        <is>
          <t>10 years</t>
        </is>
      </c>
      <c r="C9" s="4" t="inlineStr">
        <is>
          <t>10 years</t>
        </is>
      </c>
      <c r="D9" s="4" t="inlineStr">
        <is>
          <t xml:space="preserve"> </t>
        </is>
      </c>
    </row>
    <row r="10">
      <c r="A10" s="4" t="inlineStr">
        <is>
          <t>Exercised</t>
        </is>
      </c>
      <c r="B10" s="6" t="n">
        <v>-3334</v>
      </c>
      <c r="C10" s="6" t="n">
        <v>-6592</v>
      </c>
      <c r="D10" s="4" t="inlineStr">
        <is>
          <t xml:space="preserve"> </t>
        </is>
      </c>
    </row>
    <row r="11">
      <c r="A11" s="4" t="inlineStr">
        <is>
          <t>Weighted Average Exercise Price, Exercised</t>
        </is>
      </c>
      <c r="B11" s="7" t="n">
        <v>2.08</v>
      </c>
      <c r="C11" s="5" t="n">
        <v>2</v>
      </c>
      <c r="D11" s="4" t="inlineStr">
        <is>
          <t xml:space="preserve"> </t>
        </is>
      </c>
    </row>
    <row r="12">
      <c r="A12" s="4" t="inlineStr">
        <is>
          <t>Expired/Cancelled</t>
        </is>
      </c>
      <c r="B12" s="6" t="n">
        <v>-80085</v>
      </c>
      <c r="C12" s="6" t="n">
        <v>-15846</v>
      </c>
      <c r="D12" s="4" t="inlineStr">
        <is>
          <t xml:space="preserve"> </t>
        </is>
      </c>
    </row>
    <row r="13">
      <c r="A13" s="4" t="inlineStr">
        <is>
          <t>Weighted Average Exercise Price, Expired/Cancelled</t>
        </is>
      </c>
      <c r="B13" s="7" t="n">
        <v>7.49</v>
      </c>
      <c r="C13" s="7" t="n">
        <v>5.89</v>
      </c>
      <c r="D13" s="4" t="inlineStr">
        <is>
          <t xml:space="preserve"> </t>
        </is>
      </c>
    </row>
    <row r="14">
      <c r="A14" s="4" t="inlineStr">
        <is>
          <t>Outstanding, ending</t>
        </is>
      </c>
      <c r="B14" s="6" t="n">
        <v>301391</v>
      </c>
      <c r="C14" s="6" t="n">
        <v>267467</v>
      </c>
      <c r="D14" s="6" t="n">
        <v>207748</v>
      </c>
    </row>
    <row r="15">
      <c r="A15" s="4" t="inlineStr">
        <is>
          <t>Weighted Average Exercise Price Outstanding ending</t>
        </is>
      </c>
      <c r="B15" s="7" t="n">
        <v>3.46</v>
      </c>
      <c r="C15" s="7" t="n">
        <v>5.19</v>
      </c>
      <c r="D15" s="7" t="n">
        <v>5.2</v>
      </c>
    </row>
    <row r="16">
      <c r="A16" s="4" t="inlineStr">
        <is>
          <t>Exercisable, ending</t>
        </is>
      </c>
      <c r="B16" s="6" t="n">
        <v>166945</v>
      </c>
      <c r="C16" s="4" t="inlineStr">
        <is>
          <t xml:space="preserve"> </t>
        </is>
      </c>
      <c r="D16" s="4" t="inlineStr">
        <is>
          <t xml:space="preserve"> </t>
        </is>
      </c>
    </row>
    <row r="17">
      <c r="A17" s="4" t="inlineStr">
        <is>
          <t>Weighted Average Exercise Price, Exercisable ending</t>
        </is>
      </c>
      <c r="B17" s="7" t="n">
        <v>3.71</v>
      </c>
      <c r="C17" s="4" t="inlineStr">
        <is>
          <t xml:space="preserve"> </t>
        </is>
      </c>
      <c r="D17" s="4" t="inlineStr">
        <is>
          <t xml:space="preserve"> </t>
        </is>
      </c>
    </row>
    <row r="18">
      <c r="A18" s="4" t="inlineStr">
        <is>
          <t>Share-Based Compensation Arrangement by Share-Based Payment Award, Options, Exercisable, Weighted Average Remaining Contractual Term</t>
        </is>
      </c>
      <c r="B18" s="4" t="inlineStr">
        <is>
          <t>5 years 11 months 23 days</t>
        </is>
      </c>
      <c r="C18" s="4" t="inlineStr">
        <is>
          <t xml:space="preserve"> </t>
        </is>
      </c>
      <c r="D18" s="4" t="inlineStr">
        <is>
          <t xml:space="preserve"> </t>
        </is>
      </c>
    </row>
    <row r="19">
      <c r="A19" s="4" t="inlineStr">
        <is>
          <t>Minimum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BasedCompensationSharesAuthorizedUnderStockOptionPlansExercisesPrices</t>
        </is>
      </c>
      <c r="B21" s="5" t="n">
        <v>2</v>
      </c>
      <c r="C21" s="6" t="n">
        <v>2</v>
      </c>
      <c r="D21" s="4" t="inlineStr">
        <is>
          <t xml:space="preserve"> </t>
        </is>
      </c>
    </row>
    <row r="22">
      <c r="A22" s="4" t="inlineStr">
        <is>
          <t>Range of option price per share, Granted</t>
        </is>
      </c>
      <c r="B22" s="11" t="n">
        <v>1.48</v>
      </c>
      <c r="C22" s="11" t="n">
        <v>3.03</v>
      </c>
      <c r="D22" s="4" t="inlineStr">
        <is>
          <t xml:space="preserve"> </t>
        </is>
      </c>
    </row>
    <row r="23">
      <c r="A23" s="4" t="inlineStr">
        <is>
          <t>Weighted Average Exercise Price, Exercised</t>
        </is>
      </c>
      <c r="B23" s="6" t="n">
        <v>2</v>
      </c>
      <c r="C23" s="4" t="inlineStr">
        <is>
          <t xml:space="preserve"> </t>
        </is>
      </c>
      <c r="D23" s="4" t="inlineStr">
        <is>
          <t xml:space="preserve"> </t>
        </is>
      </c>
    </row>
    <row r="24">
      <c r="A24" s="4" t="inlineStr">
        <is>
          <t>Share-Based Compensation Arrangement by Share-Based Payment Award, Options, Forfeitures and Expirations in Period, Weighted Average Exercise Price</t>
        </is>
      </c>
      <c r="B24" s="6" t="n">
        <v>2</v>
      </c>
      <c r="C24" s="6" t="n">
        <v>3</v>
      </c>
      <c r="D24" s="4" t="inlineStr">
        <is>
          <t xml:space="preserve"> </t>
        </is>
      </c>
    </row>
    <row r="25">
      <c r="A25" s="4" t="inlineStr">
        <is>
          <t>ShareBasedCompensationSharesAuthorizedUnderStockOptionPlansExercisesPrices</t>
        </is>
      </c>
      <c r="B25" s="6" t="n">
        <v>2</v>
      </c>
      <c r="C25" s="6" t="n">
        <v>2</v>
      </c>
      <c r="D25" s="6" t="n">
        <v>2</v>
      </c>
    </row>
    <row r="26">
      <c r="A26" s="4" t="inlineStr">
        <is>
          <t>Range of option price per share, exercisable</t>
        </is>
      </c>
      <c r="B26" s="6" t="n">
        <v>2</v>
      </c>
      <c r="C26" s="4" t="inlineStr">
        <is>
          <t xml:space="preserve"> </t>
        </is>
      </c>
      <c r="D26" s="4" t="inlineStr">
        <is>
          <t xml:space="preserve"> </t>
        </is>
      </c>
    </row>
    <row r="27">
      <c r="A27" s="4" t="inlineStr">
        <is>
          <t>Maximum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hareBasedCompensationSharesAuthorizedUnderStockOptionPlansExercisesPrices</t>
        </is>
      </c>
      <c r="B29" s="6" t="n">
        <v>16</v>
      </c>
      <c r="C29" s="11" t="n">
        <v>15.76</v>
      </c>
      <c r="D29" s="4" t="inlineStr">
        <is>
          <t xml:space="preserve"> </t>
        </is>
      </c>
    </row>
    <row r="30">
      <c r="A30" s="4" t="inlineStr">
        <is>
          <t>Range of option price per share, Granted</t>
        </is>
      </c>
      <c r="B30" s="11" t="n">
        <v>5.87</v>
      </c>
      <c r="C30" s="11" t="n">
        <v>5.8</v>
      </c>
      <c r="D30" s="4" t="inlineStr">
        <is>
          <t xml:space="preserve"> </t>
        </is>
      </c>
    </row>
    <row r="31">
      <c r="A31" s="4" t="inlineStr">
        <is>
          <t>Weighted Average Exercise Price, Exercised</t>
        </is>
      </c>
      <c r="B31" s="11" t="n">
        <v>2.16</v>
      </c>
      <c r="C31" s="4" t="inlineStr">
        <is>
          <t xml:space="preserve"> </t>
        </is>
      </c>
      <c r="D31" s="4" t="inlineStr">
        <is>
          <t xml:space="preserve"> </t>
        </is>
      </c>
    </row>
    <row r="32">
      <c r="A32" s="4" t="inlineStr">
        <is>
          <t>Share-Based Compensation Arrangement by Share-Based Payment Award, Options, Forfeitures and Expirations in Period, Weighted Average Exercise Price</t>
        </is>
      </c>
      <c r="B32" s="6" t="n">
        <v>16</v>
      </c>
      <c r="C32" s="6" t="n">
        <v>14</v>
      </c>
      <c r="D32" s="4" t="inlineStr">
        <is>
          <t xml:space="preserve"> </t>
        </is>
      </c>
    </row>
    <row r="33">
      <c r="A33" s="4" t="inlineStr">
        <is>
          <t>ShareBasedCompensationSharesAuthorizedUnderStockOptionPlansExercisesPrices</t>
        </is>
      </c>
      <c r="B33" s="11" t="n">
        <v>15.76</v>
      </c>
      <c r="C33" s="5" t="n">
        <v>16</v>
      </c>
      <c r="D33" s="7" t="n">
        <v>15.76</v>
      </c>
    </row>
    <row r="34">
      <c r="A34" s="4" t="inlineStr">
        <is>
          <t>Range of option price per share, exercisable</t>
        </is>
      </c>
      <c r="B34" s="7" t="n">
        <v>15.76</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0" customWidth="1" min="1" max="1"/>
    <col width="25" customWidth="1" min="2" max="2"/>
    <col width="22" customWidth="1" min="3" max="3"/>
    <col width="36" customWidth="1" min="4" max="4"/>
    <col width="27" customWidth="1" min="5" max="5"/>
    <col width="33" customWidth="1" min="6" max="6"/>
    <col width="13" customWidth="1" min="7" max="7"/>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eginning balance, value at Dec. 31, 2020</t>
        </is>
      </c>
      <c r="B2" s="5" t="n">
        <v>1402</v>
      </c>
      <c r="C2" s="5" t="n">
        <v>3215</v>
      </c>
      <c r="D2" s="5" t="n">
        <v>17745783</v>
      </c>
      <c r="E2" s="5" t="n">
        <v>-15734737</v>
      </c>
      <c r="F2" s="5" t="n">
        <v>-94705</v>
      </c>
      <c r="G2" s="5" t="n">
        <v>1920958</v>
      </c>
    </row>
    <row r="3">
      <c r="A3" s="4" t="inlineStr">
        <is>
          <t>Beginning balance, shares at Dec. 31, 2020</t>
        </is>
      </c>
      <c r="B3" s="6" t="n">
        <v>1401786</v>
      </c>
      <c r="C3" s="6" t="n">
        <v>3214537</v>
      </c>
      <c r="D3" s="4" t="inlineStr">
        <is>
          <t xml:space="preserve"> </t>
        </is>
      </c>
      <c r="E3" s="4" t="inlineStr">
        <is>
          <t xml:space="preserve"> </t>
        </is>
      </c>
      <c r="F3" s="4" t="inlineStr">
        <is>
          <t xml:space="preserve"> </t>
        </is>
      </c>
      <c r="G3" s="4" t="inlineStr">
        <is>
          <t xml:space="preserve"> </t>
        </is>
      </c>
    </row>
    <row r="4">
      <c r="A4" s="4" t="inlineStr">
        <is>
          <t>Conversion of preferred series to stock</t>
        </is>
      </c>
      <c r="B4" s="5" t="n">
        <v>-1402</v>
      </c>
      <c r="C4" s="5" t="n">
        <v>44</v>
      </c>
      <c r="D4" s="6" t="n">
        <v>1358</v>
      </c>
      <c r="E4" s="4" t="inlineStr">
        <is>
          <t xml:space="preserve"> </t>
        </is>
      </c>
      <c r="F4" s="4" t="inlineStr">
        <is>
          <t xml:space="preserve"> </t>
        </is>
      </c>
      <c r="G4" s="4" t="inlineStr">
        <is>
          <t xml:space="preserve"> </t>
        </is>
      </c>
    </row>
    <row r="5">
      <c r="A5" s="4" t="inlineStr">
        <is>
          <t>Conversion of preferred series to stock, shares</t>
        </is>
      </c>
      <c r="B5" s="6" t="n">
        <v>-1401786</v>
      </c>
      <c r="C5" s="6" t="n">
        <v>43806</v>
      </c>
      <c r="D5" s="4" t="inlineStr">
        <is>
          <t xml:space="preserve"> </t>
        </is>
      </c>
      <c r="E5" s="4" t="inlineStr">
        <is>
          <t xml:space="preserve"> </t>
        </is>
      </c>
      <c r="F5" s="4" t="inlineStr">
        <is>
          <t xml:space="preserve"> </t>
        </is>
      </c>
      <c r="G5" s="4" t="inlineStr">
        <is>
          <t xml:space="preserve"> </t>
        </is>
      </c>
    </row>
    <row r="6">
      <c r="A6" s="4" t="inlineStr">
        <is>
          <t>Proceeds from issuance of common stock and warrants</t>
        </is>
      </c>
      <c r="B6" s="4" t="inlineStr">
        <is>
          <t xml:space="preserve"> </t>
        </is>
      </c>
      <c r="C6" s="5" t="n">
        <v>2975</v>
      </c>
      <c r="D6" s="6" t="n">
        <v>16941405</v>
      </c>
      <c r="E6" s="4" t="inlineStr">
        <is>
          <t xml:space="preserve"> </t>
        </is>
      </c>
      <c r="F6" s="4" t="inlineStr">
        <is>
          <t xml:space="preserve"> </t>
        </is>
      </c>
      <c r="G6" s="6" t="n">
        <v>16944380</v>
      </c>
    </row>
    <row r="7">
      <c r="A7" s="4" t="inlineStr">
        <is>
          <t>Proceeds from issuance of common stock and warrants, shares</t>
        </is>
      </c>
      <c r="B7" s="4" t="inlineStr">
        <is>
          <t xml:space="preserve"> </t>
        </is>
      </c>
      <c r="C7" s="6" t="n">
        <v>2975000</v>
      </c>
      <c r="D7" s="4" t="inlineStr">
        <is>
          <t xml:space="preserve"> </t>
        </is>
      </c>
      <c r="E7" s="4" t="inlineStr">
        <is>
          <t xml:space="preserve"> </t>
        </is>
      </c>
      <c r="F7" s="4" t="inlineStr">
        <is>
          <t xml:space="preserve"> </t>
        </is>
      </c>
      <c r="G7" s="4" t="inlineStr">
        <is>
          <t xml:space="preserve"> </t>
        </is>
      </c>
    </row>
    <row r="8">
      <c r="A8" s="4" t="inlineStr">
        <is>
          <t>Stock options exercise</t>
        </is>
      </c>
      <c r="B8" s="4" t="inlineStr">
        <is>
          <t xml:space="preserve"> </t>
        </is>
      </c>
      <c r="C8" s="5" t="n">
        <v>5</v>
      </c>
      <c r="D8" s="6" t="n">
        <v>-5</v>
      </c>
      <c r="E8" s="4" t="inlineStr">
        <is>
          <t xml:space="preserve"> </t>
        </is>
      </c>
      <c r="F8" s="4" t="inlineStr">
        <is>
          <t xml:space="preserve"> </t>
        </is>
      </c>
      <c r="G8" s="4" t="inlineStr">
        <is>
          <t xml:space="preserve"> </t>
        </is>
      </c>
    </row>
    <row r="9">
      <c r="A9" s="4" t="inlineStr">
        <is>
          <t>Stock Options Exercise, shares</t>
        </is>
      </c>
      <c r="B9" s="4" t="inlineStr">
        <is>
          <t xml:space="preserve"> </t>
        </is>
      </c>
      <c r="C9" s="6" t="n">
        <v>5060</v>
      </c>
      <c r="D9" s="4" t="inlineStr">
        <is>
          <t xml:space="preserve"> </t>
        </is>
      </c>
      <c r="E9" s="4" t="inlineStr">
        <is>
          <t xml:space="preserve"> </t>
        </is>
      </c>
      <c r="F9" s="4" t="inlineStr">
        <is>
          <t xml:space="preserve"> </t>
        </is>
      </c>
      <c r="G9" s="4" t="inlineStr">
        <is>
          <t xml:space="preserve"> </t>
        </is>
      </c>
    </row>
    <row r="10">
      <c r="A10" s="4" t="inlineStr">
        <is>
          <t>Stock warrants exercise</t>
        </is>
      </c>
      <c r="B10" s="4" t="inlineStr">
        <is>
          <t xml:space="preserve"> </t>
        </is>
      </c>
      <c r="C10" s="5" t="n">
        <v>455</v>
      </c>
      <c r="D10" s="6" t="n">
        <v>3380816</v>
      </c>
      <c r="E10" s="4" t="inlineStr">
        <is>
          <t xml:space="preserve"> </t>
        </is>
      </c>
      <c r="F10" s="4" t="inlineStr">
        <is>
          <t xml:space="preserve"> </t>
        </is>
      </c>
      <c r="G10" s="6" t="n">
        <v>3381271</v>
      </c>
    </row>
    <row r="11">
      <c r="A11" s="4" t="inlineStr">
        <is>
          <t>Stock warrants exercise, shares</t>
        </is>
      </c>
      <c r="B11" s="4" t="inlineStr">
        <is>
          <t xml:space="preserve"> </t>
        </is>
      </c>
      <c r="C11" s="6" t="n">
        <v>455390</v>
      </c>
      <c r="D11" s="4" t="inlineStr">
        <is>
          <t xml:space="preserve"> </t>
        </is>
      </c>
      <c r="E11" s="4" t="inlineStr">
        <is>
          <t xml:space="preserve"> </t>
        </is>
      </c>
      <c r="F11" s="4" t="inlineStr">
        <is>
          <t xml:space="preserve"> </t>
        </is>
      </c>
      <c r="G11" s="4" t="inlineStr">
        <is>
          <t xml:space="preserve"> </t>
        </is>
      </c>
    </row>
    <row r="12">
      <c r="A12" s="4" t="inlineStr">
        <is>
          <t>Stock-based compensation</t>
        </is>
      </c>
      <c r="B12" s="4" t="inlineStr">
        <is>
          <t xml:space="preserve"> </t>
        </is>
      </c>
      <c r="C12" s="4" t="inlineStr">
        <is>
          <t xml:space="preserve"> </t>
        </is>
      </c>
      <c r="D12" s="6" t="n">
        <v>171798</v>
      </c>
      <c r="E12" s="4" t="inlineStr">
        <is>
          <t xml:space="preserve"> </t>
        </is>
      </c>
      <c r="F12" s="4" t="inlineStr">
        <is>
          <t xml:space="preserve"> </t>
        </is>
      </c>
      <c r="G12" s="6" t="n">
        <v>171798</v>
      </c>
    </row>
    <row r="13">
      <c r="A13" s="4" t="inlineStr">
        <is>
          <t>Net (Loss)</t>
        </is>
      </c>
      <c r="B13" s="4" t="inlineStr">
        <is>
          <t xml:space="preserve"> </t>
        </is>
      </c>
      <c r="C13" s="4" t="inlineStr">
        <is>
          <t xml:space="preserve"> </t>
        </is>
      </c>
      <c r="D13" s="4" t="inlineStr">
        <is>
          <t xml:space="preserve"> </t>
        </is>
      </c>
      <c r="E13" s="6" t="n">
        <v>267844</v>
      </c>
      <c r="F13" s="6" t="n">
        <v>-7923</v>
      </c>
      <c r="G13" s="6" t="n">
        <v>259921</v>
      </c>
    </row>
    <row r="14">
      <c r="A14" s="4" t="inlineStr">
        <is>
          <t>Preferred stock dividends</t>
        </is>
      </c>
      <c r="B14" s="4" t="inlineStr">
        <is>
          <t xml:space="preserve"> </t>
        </is>
      </c>
      <c r="C14" s="4" t="inlineStr">
        <is>
          <t xml:space="preserve"> </t>
        </is>
      </c>
      <c r="D14" s="4" t="inlineStr">
        <is>
          <t xml:space="preserve"> </t>
        </is>
      </c>
      <c r="E14" s="6" t="n">
        <v>-63683</v>
      </c>
      <c r="F14" s="4" t="inlineStr">
        <is>
          <t xml:space="preserve"> </t>
        </is>
      </c>
      <c r="G14" s="6" t="n">
        <v>-63683</v>
      </c>
    </row>
    <row r="15">
      <c r="A15" s="4" t="inlineStr">
        <is>
          <t>Ending balance, value at Dec. 31, 2021</t>
        </is>
      </c>
      <c r="B15" s="4" t="inlineStr">
        <is>
          <t xml:space="preserve"> </t>
        </is>
      </c>
      <c r="C15" s="5" t="n">
        <v>6694</v>
      </c>
      <c r="D15" s="6" t="n">
        <v>38241155</v>
      </c>
      <c r="E15" s="6" t="n">
        <v>-15530576</v>
      </c>
      <c r="F15" s="6" t="n">
        <v>-102628</v>
      </c>
      <c r="G15" s="6" t="n">
        <v>22614645</v>
      </c>
    </row>
    <row r="16">
      <c r="A16" s="4" t="inlineStr">
        <is>
          <t>Ending balance, shares at Dec. 31, 2021</t>
        </is>
      </c>
      <c r="B16" s="4" t="inlineStr">
        <is>
          <t xml:space="preserve"> </t>
        </is>
      </c>
      <c r="C16" s="6" t="n">
        <v>6693793</v>
      </c>
      <c r="D16" s="4" t="inlineStr">
        <is>
          <t xml:space="preserve"> </t>
        </is>
      </c>
      <c r="E16" s="4" t="inlineStr">
        <is>
          <t xml:space="preserve"> </t>
        </is>
      </c>
      <c r="F16" s="4" t="inlineStr">
        <is>
          <t xml:space="preserve"> </t>
        </is>
      </c>
      <c r="G16" s="4" t="inlineStr">
        <is>
          <t xml:space="preserve"> </t>
        </is>
      </c>
    </row>
    <row r="17">
      <c r="A17" s="4" t="inlineStr">
        <is>
          <t>Stock options exercise</t>
        </is>
      </c>
      <c r="B17" s="4" t="inlineStr">
        <is>
          <t xml:space="preserve"> </t>
        </is>
      </c>
      <c r="C17" s="5" t="n">
        <v>3</v>
      </c>
      <c r="D17" s="6" t="n">
        <v>6931</v>
      </c>
      <c r="E17" s="4" t="inlineStr">
        <is>
          <t xml:space="preserve"> </t>
        </is>
      </c>
      <c r="F17" s="4" t="inlineStr">
        <is>
          <t xml:space="preserve"> </t>
        </is>
      </c>
      <c r="G17" s="6" t="n">
        <v>6934</v>
      </c>
    </row>
    <row r="18">
      <c r="A18" s="4" t="inlineStr">
        <is>
          <t>Stock Options Exercise, shares</t>
        </is>
      </c>
      <c r="B18" s="4" t="inlineStr">
        <is>
          <t xml:space="preserve"> </t>
        </is>
      </c>
      <c r="C18" s="6" t="n">
        <v>3334</v>
      </c>
      <c r="D18" s="4" t="inlineStr">
        <is>
          <t xml:space="preserve"> </t>
        </is>
      </c>
      <c r="E18" s="4" t="inlineStr">
        <is>
          <t xml:space="preserve"> </t>
        </is>
      </c>
      <c r="F18" s="4" t="inlineStr">
        <is>
          <t xml:space="preserve"> </t>
        </is>
      </c>
      <c r="G18" s="4" t="inlineStr">
        <is>
          <t xml:space="preserve"> </t>
        </is>
      </c>
    </row>
    <row r="19">
      <c r="A19" s="4" t="inlineStr">
        <is>
          <t>Stock-based compensation</t>
        </is>
      </c>
      <c r="B19" s="4" t="inlineStr">
        <is>
          <t xml:space="preserve"> </t>
        </is>
      </c>
      <c r="C19" s="5" t="n">
        <v>125</v>
      </c>
      <c r="D19" s="6" t="n">
        <v>734354</v>
      </c>
      <c r="E19" s="4" t="inlineStr">
        <is>
          <t xml:space="preserve"> </t>
        </is>
      </c>
      <c r="F19" s="4" t="inlineStr">
        <is>
          <t xml:space="preserve"> </t>
        </is>
      </c>
      <c r="G19" s="6" t="n">
        <v>734479</v>
      </c>
    </row>
    <row r="20">
      <c r="A20" s="4" t="inlineStr">
        <is>
          <t>Stock-based compensation, shares</t>
        </is>
      </c>
      <c r="B20" s="4" t="inlineStr">
        <is>
          <t xml:space="preserve"> </t>
        </is>
      </c>
      <c r="C20" s="6" t="n">
        <v>125000</v>
      </c>
      <c r="D20" s="4" t="inlineStr">
        <is>
          <t xml:space="preserve"> </t>
        </is>
      </c>
      <c r="E20" s="4" t="inlineStr">
        <is>
          <t xml:space="preserve"> </t>
        </is>
      </c>
      <c r="F20" s="4" t="inlineStr">
        <is>
          <t xml:space="preserve"> </t>
        </is>
      </c>
      <c r="G20" s="4" t="inlineStr">
        <is>
          <t xml:space="preserve"> </t>
        </is>
      </c>
    </row>
    <row r="21">
      <c r="A21" s="4" t="inlineStr">
        <is>
          <t>Net (Loss)</t>
        </is>
      </c>
      <c r="B21" s="4" t="inlineStr">
        <is>
          <t xml:space="preserve"> </t>
        </is>
      </c>
      <c r="C21" s="4" t="inlineStr">
        <is>
          <t xml:space="preserve"> </t>
        </is>
      </c>
      <c r="D21" s="4" t="inlineStr">
        <is>
          <t xml:space="preserve"> </t>
        </is>
      </c>
      <c r="E21" s="6" t="n">
        <v>-4356802</v>
      </c>
      <c r="F21" s="6" t="n">
        <v>-52061</v>
      </c>
      <c r="G21" s="6" t="n">
        <v>-4408863</v>
      </c>
    </row>
    <row r="22">
      <c r="A22" s="4" t="inlineStr">
        <is>
          <t>Ending balance, value at Dec. 31, 2022</t>
        </is>
      </c>
      <c r="B22" s="4" t="inlineStr">
        <is>
          <t xml:space="preserve"> </t>
        </is>
      </c>
      <c r="C22" s="5" t="n">
        <v>6822</v>
      </c>
      <c r="D22" s="5" t="n">
        <v>38982440</v>
      </c>
      <c r="E22" s="5" t="n">
        <v>-19887378</v>
      </c>
      <c r="F22" s="5" t="n">
        <v>-154689</v>
      </c>
      <c r="G22" s="5" t="n">
        <v>18947195</v>
      </c>
    </row>
    <row r="23">
      <c r="A23" s="4" t="inlineStr">
        <is>
          <t>Ending balance, shares at Dec. 31, 2022</t>
        </is>
      </c>
      <c r="B23" s="4" t="inlineStr">
        <is>
          <t xml:space="preserve"> </t>
        </is>
      </c>
      <c r="C23" s="6" t="n">
        <v>6822127</v>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tockholders' (Deficit) (Details 1) - $ / shares</t>
        </is>
      </c>
      <c r="B1" s="2" t="inlineStr">
        <is>
          <t>12 Months Ended</t>
        </is>
      </c>
    </row>
    <row r="2">
      <c r="B2" s="2" t="inlineStr">
        <is>
          <t>Dec. 31, 2022</t>
        </is>
      </c>
      <c r="C2" s="2" t="inlineStr">
        <is>
          <t>Dec. 31, 2021</t>
        </is>
      </c>
    </row>
    <row r="3">
      <c r="A3" s="4" t="inlineStr">
        <is>
          <t>Weighted average fair value of options granted</t>
        </is>
      </c>
      <c r="B3" s="7" t="n">
        <v>2.72</v>
      </c>
      <c r="C3" s="7" t="n">
        <v>5.35</v>
      </c>
    </row>
    <row r="4">
      <c r="A4" s="4" t="inlineStr">
        <is>
          <t>Expected life (years)</t>
        </is>
      </c>
      <c r="B4" s="4" t="inlineStr">
        <is>
          <t>10 years</t>
        </is>
      </c>
      <c r="C4" s="4" t="inlineStr">
        <is>
          <t>10 years</t>
        </is>
      </c>
    </row>
    <row r="5">
      <c r="A5" s="4" t="inlineStr">
        <is>
          <t>Dividend yield</t>
        </is>
      </c>
      <c r="B5" s="4" t="inlineStr">
        <is>
          <t xml:space="preserve"> </t>
        </is>
      </c>
      <c r="C5" s="4" t="inlineStr">
        <is>
          <t xml:space="preserve"> </t>
        </is>
      </c>
    </row>
    <row r="6">
      <c r="A6" s="4" t="inlineStr">
        <is>
          <t>Minimum [Member]</t>
        </is>
      </c>
      <c r="B6" s="4" t="inlineStr">
        <is>
          <t xml:space="preserve"> </t>
        </is>
      </c>
      <c r="C6" s="4" t="inlineStr">
        <is>
          <t xml:space="preserve"> </t>
        </is>
      </c>
    </row>
    <row r="7">
      <c r="A7" s="4" t="inlineStr">
        <is>
          <t>Risk-free interest rate</t>
        </is>
      </c>
      <c r="B7" s="10" t="n">
        <v>0.0163</v>
      </c>
      <c r="C7" s="10" t="n">
        <v>0.0131</v>
      </c>
    </row>
    <row r="8">
      <c r="A8" s="4" t="inlineStr">
        <is>
          <t>Volatility</t>
        </is>
      </c>
      <c r="B8" s="9" t="n">
        <v>1.99</v>
      </c>
      <c r="C8" s="9" t="n">
        <v>2.17</v>
      </c>
    </row>
    <row r="9">
      <c r="A9" s="4" t="inlineStr">
        <is>
          <t>Maximum [Member]</t>
        </is>
      </c>
      <c r="B9" s="4" t="inlineStr">
        <is>
          <t xml:space="preserve"> </t>
        </is>
      </c>
      <c r="C9" s="4" t="inlineStr">
        <is>
          <t xml:space="preserve"> </t>
        </is>
      </c>
    </row>
    <row r="10">
      <c r="A10" s="4" t="inlineStr">
        <is>
          <t>Risk-free interest rate</t>
        </is>
      </c>
      <c r="B10" s="10" t="n">
        <v>0.0383</v>
      </c>
      <c r="C10" s="10" t="n">
        <v>0.0162</v>
      </c>
    </row>
    <row r="11">
      <c r="A11" s="4" t="inlineStr">
        <is>
          <t>Volatility</t>
        </is>
      </c>
      <c r="B11" s="9" t="n">
        <v>2.14</v>
      </c>
      <c r="C11" s="9" t="n">
        <v>2.1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32" customWidth="1" min="2" max="2"/>
  </cols>
  <sheetData>
    <row r="1">
      <c r="A1" s="1" t="inlineStr">
        <is>
          <t>Stockholders' (Deficit) (Details 2)</t>
        </is>
      </c>
      <c r="B1" s="2" t="inlineStr">
        <is>
          <t>12 Months Ended</t>
        </is>
      </c>
    </row>
    <row r="2">
      <c r="B2" s="2" t="inlineStr">
        <is>
          <t>Dec. 31, 2022 $ / shares shares</t>
        </is>
      </c>
    </row>
    <row r="3">
      <c r="A3" s="4" t="inlineStr">
        <is>
          <t>RSUs non-vested Shares, beginning | shares</t>
        </is>
      </c>
      <c r="B3" s="4" t="inlineStr">
        <is>
          <t xml:space="preserve"> </t>
        </is>
      </c>
    </row>
    <row r="4">
      <c r="A4" s="4" t="inlineStr">
        <is>
          <t>Grant Date Fair Value, beginning | $ / shares</t>
        </is>
      </c>
      <c r="B4" s="4" t="inlineStr">
        <is>
          <t xml:space="preserve"> </t>
        </is>
      </c>
    </row>
    <row r="5">
      <c r="A5" s="4" t="inlineStr">
        <is>
          <t>RSUs granted Shares | shares</t>
        </is>
      </c>
      <c r="B5" s="6" t="n">
        <v>50000</v>
      </c>
    </row>
    <row r="6">
      <c r="A6" s="4" t="inlineStr">
        <is>
          <t>RSUs vested Shares | shares</t>
        </is>
      </c>
      <c r="B6" s="4" t="inlineStr">
        <is>
          <t xml:space="preserve"> </t>
        </is>
      </c>
    </row>
    <row r="7">
      <c r="A7" s="4" t="inlineStr">
        <is>
          <t>RSUs forfeited Shares | shares</t>
        </is>
      </c>
      <c r="B7" s="4" t="inlineStr">
        <is>
          <t xml:space="preserve"> </t>
        </is>
      </c>
    </row>
    <row r="8">
      <c r="A8" s="4" t="inlineStr">
        <is>
          <t>RSUs non-vested Shares, ending | shares</t>
        </is>
      </c>
      <c r="B8" s="6" t="n">
        <v>50000</v>
      </c>
    </row>
    <row r="9">
      <c r="A9" s="4" t="inlineStr">
        <is>
          <t>Minimum [Member]</t>
        </is>
      </c>
      <c r="B9" s="4" t="inlineStr">
        <is>
          <t xml:space="preserve"> </t>
        </is>
      </c>
    </row>
    <row r="10">
      <c r="A10" s="4" t="inlineStr">
        <is>
          <t>Grant date fair value, granted | $ / shares</t>
        </is>
      </c>
      <c r="B10" s="7" t="n">
        <v>1.48</v>
      </c>
    </row>
    <row r="11">
      <c r="A11" s="4" t="inlineStr">
        <is>
          <t>Grant date fair value, ending | $ / shares</t>
        </is>
      </c>
      <c r="B11" s="11" t="n">
        <v>1.48</v>
      </c>
    </row>
    <row r="12">
      <c r="A12" s="4" t="inlineStr">
        <is>
          <t>Maximum [Member]</t>
        </is>
      </c>
      <c r="B12" s="4" t="inlineStr">
        <is>
          <t xml:space="preserve"> </t>
        </is>
      </c>
    </row>
    <row r="13">
      <c r="A13" s="4" t="inlineStr">
        <is>
          <t>Grant date fair value, granted | $ / shares</t>
        </is>
      </c>
      <c r="B13" s="11" t="n">
        <v>3.23</v>
      </c>
    </row>
    <row r="14">
      <c r="A14" s="4" t="inlineStr">
        <is>
          <t>Grant date fair value, ending | $ / shares</t>
        </is>
      </c>
      <c r="B14" s="7" t="n">
        <v>3.2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3" customWidth="1" min="2" max="2"/>
    <col width="23" customWidth="1" min="3" max="3"/>
    <col width="17" customWidth="1" min="4" max="4"/>
  </cols>
  <sheetData>
    <row r="1">
      <c r="A1" s="1" t="inlineStr">
        <is>
          <t>Stockholders' (Deficit) (Details 3) - Warrant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beginning</t>
        </is>
      </c>
      <c r="B4" s="6" t="n">
        <v>2419193</v>
      </c>
      <c r="C4" s="6" t="n">
        <v>3333</v>
      </c>
      <c r="D4" s="4" t="inlineStr">
        <is>
          <t xml:space="preserve"> </t>
        </is>
      </c>
    </row>
    <row r="5">
      <c r="A5" s="4" t="inlineStr">
        <is>
          <t>Range of option price per share, outstanding, beginning</t>
        </is>
      </c>
      <c r="B5" s="4" t="inlineStr">
        <is>
          <t xml:space="preserve"> </t>
        </is>
      </c>
      <c r="C5" s="7" t="n">
        <v>0.4</v>
      </c>
      <c r="D5" s="4" t="inlineStr">
        <is>
          <t xml:space="preserve"> </t>
        </is>
      </c>
    </row>
    <row r="6">
      <c r="A6" s="4" t="inlineStr">
        <is>
          <t>Weighted Average Exercise Price Outstanding beginning</t>
        </is>
      </c>
      <c r="B6" s="7" t="n">
        <v>6.87</v>
      </c>
      <c r="C6" s="7" t="n">
        <v>0.4</v>
      </c>
      <c r="D6" s="4" t="inlineStr">
        <is>
          <t xml:space="preserve"> </t>
        </is>
      </c>
    </row>
    <row r="7">
      <c r="A7" s="4" t="inlineStr">
        <is>
          <t>Share-Based Compensation Arrangement by Share-Based Payment Award, Options, Outstanding, Weighted Average Remaining Contractual Term</t>
        </is>
      </c>
      <c r="B7" s="4" t="inlineStr">
        <is>
          <t>3 years 8 months 1 day</t>
        </is>
      </c>
      <c r="C7" s="4" t="inlineStr">
        <is>
          <t>4 years 8 months 1 day</t>
        </is>
      </c>
      <c r="D7" s="4" t="inlineStr">
        <is>
          <t>3 years 6 months</t>
        </is>
      </c>
    </row>
    <row r="8">
      <c r="A8" s="4" t="inlineStr">
        <is>
          <t>Granted</t>
        </is>
      </c>
      <c r="B8" s="4" t="inlineStr">
        <is>
          <t xml:space="preserve"> </t>
        </is>
      </c>
      <c r="C8" s="6" t="n">
        <v>2871250</v>
      </c>
      <c r="D8" s="4" t="inlineStr">
        <is>
          <t xml:space="preserve"> </t>
        </is>
      </c>
    </row>
    <row r="9">
      <c r="A9" s="4" t="inlineStr">
        <is>
          <t>Range of option price per share, Granted</t>
        </is>
      </c>
      <c r="B9" s="4" t="inlineStr">
        <is>
          <t xml:space="preserve"> </t>
        </is>
      </c>
      <c r="C9" s="4" t="inlineStr">
        <is>
          <t xml:space="preserve"> </t>
        </is>
      </c>
      <c r="D9" s="4" t="inlineStr">
        <is>
          <t xml:space="preserve"> </t>
        </is>
      </c>
    </row>
    <row r="10">
      <c r="A10" s="4" t="inlineStr">
        <is>
          <t>Weighted Average Exercise Price, Granted</t>
        </is>
      </c>
      <c r="B10" s="4" t="inlineStr">
        <is>
          <t xml:space="preserve"> </t>
        </is>
      </c>
      <c r="C10" s="7" t="n">
        <v>6.97</v>
      </c>
      <c r="D10" s="4" t="inlineStr">
        <is>
          <t xml:space="preserve"> </t>
        </is>
      </c>
    </row>
    <row r="11">
      <c r="A11" s="4" t="inlineStr">
        <is>
          <t>Exercised</t>
        </is>
      </c>
      <c r="B11" s="4" t="inlineStr">
        <is>
          <t xml:space="preserve"> </t>
        </is>
      </c>
      <c r="C11" s="6" t="n">
        <v>-455390</v>
      </c>
      <c r="D11" s="4" t="inlineStr">
        <is>
          <t xml:space="preserve"> </t>
        </is>
      </c>
    </row>
    <row r="12">
      <c r="A12" s="4" t="inlineStr">
        <is>
          <t>Range of option price per share, Granted</t>
        </is>
      </c>
      <c r="B12" s="4" t="inlineStr">
        <is>
          <t xml:space="preserve"> </t>
        </is>
      </c>
      <c r="C12" s="7" t="n">
        <v>7.43</v>
      </c>
      <c r="D12" s="4" t="inlineStr">
        <is>
          <t xml:space="preserve"> </t>
        </is>
      </c>
    </row>
    <row r="13">
      <c r="A13" s="4" t="inlineStr">
        <is>
          <t>Weighted Average Exercise Price, Exercised</t>
        </is>
      </c>
      <c r="B13" s="4" t="inlineStr">
        <is>
          <t xml:space="preserve"> </t>
        </is>
      </c>
      <c r="C13" s="7" t="n">
        <v>7.43</v>
      </c>
      <c r="D13" s="4" t="inlineStr">
        <is>
          <t xml:space="preserve"> </t>
        </is>
      </c>
    </row>
    <row r="14">
      <c r="A14" s="4" t="inlineStr">
        <is>
          <t>Expired</t>
        </is>
      </c>
      <c r="B14" s="4" t="inlineStr">
        <is>
          <t xml:space="preserve"> </t>
        </is>
      </c>
      <c r="C14" s="4" t="inlineStr">
        <is>
          <t xml:space="preserve"> </t>
        </is>
      </c>
      <c r="D14" s="4" t="inlineStr">
        <is>
          <t xml:space="preserve"> </t>
        </is>
      </c>
    </row>
    <row r="15">
      <c r="A15" s="4" t="inlineStr">
        <is>
          <t>Range of option price per share, Expired/Cancelled</t>
        </is>
      </c>
      <c r="B15" s="4" t="inlineStr">
        <is>
          <t xml:space="preserve"> </t>
        </is>
      </c>
      <c r="C15" s="4" t="inlineStr">
        <is>
          <t xml:space="preserve"> </t>
        </is>
      </c>
      <c r="D15" s="4" t="inlineStr">
        <is>
          <t xml:space="preserve"> </t>
        </is>
      </c>
    </row>
    <row r="16">
      <c r="A16" s="4" t="inlineStr">
        <is>
          <t>Weighted Average Exercise Price, Expired/Cancelled</t>
        </is>
      </c>
      <c r="B16" s="4" t="inlineStr">
        <is>
          <t xml:space="preserve"> </t>
        </is>
      </c>
      <c r="C16" s="4" t="inlineStr">
        <is>
          <t xml:space="preserve"> </t>
        </is>
      </c>
      <c r="D16" s="4" t="inlineStr">
        <is>
          <t xml:space="preserve"> </t>
        </is>
      </c>
    </row>
    <row r="17">
      <c r="A17" s="4" t="inlineStr">
        <is>
          <t>Outstanding, ending</t>
        </is>
      </c>
      <c r="B17" s="6" t="n">
        <v>2419193</v>
      </c>
      <c r="C17" s="6" t="n">
        <v>2419193</v>
      </c>
      <c r="D17" s="6" t="n">
        <v>3333</v>
      </c>
    </row>
    <row r="18">
      <c r="A18" s="4" t="inlineStr">
        <is>
          <t>ShareBasedCompensationSharesAuthorizedUnderStockOptionPlansExercisePrices</t>
        </is>
      </c>
      <c r="B18" s="4" t="inlineStr">
        <is>
          <t xml:space="preserve"> </t>
        </is>
      </c>
      <c r="C18" s="4" t="inlineStr">
        <is>
          <t xml:space="preserve"> </t>
        </is>
      </c>
      <c r="D18" s="7" t="n">
        <v>0.4</v>
      </c>
    </row>
    <row r="19">
      <c r="A19" s="4" t="inlineStr">
        <is>
          <t>Weighted Average Exercise Price Outstanding ending</t>
        </is>
      </c>
      <c r="B19" s="7" t="n">
        <v>6.87</v>
      </c>
      <c r="C19" s="7" t="n">
        <v>6.87</v>
      </c>
      <c r="D19" s="7" t="n">
        <v>0.4</v>
      </c>
    </row>
    <row r="20">
      <c r="A20" s="4" t="inlineStr">
        <is>
          <t>Exercisable, ending</t>
        </is>
      </c>
      <c r="B20" s="6" t="n">
        <v>2419193</v>
      </c>
      <c r="C20" s="4" t="inlineStr">
        <is>
          <t xml:space="preserve"> </t>
        </is>
      </c>
      <c r="D20" s="4" t="inlineStr">
        <is>
          <t xml:space="preserve"> </t>
        </is>
      </c>
    </row>
    <row r="21">
      <c r="A21" s="4" t="inlineStr">
        <is>
          <t>Weighted Average Exercise Price , Exercisable</t>
        </is>
      </c>
      <c r="B21" s="7" t="n">
        <v>6.87</v>
      </c>
      <c r="C21" s="4" t="inlineStr">
        <is>
          <t xml:space="preserve"> </t>
        </is>
      </c>
      <c r="D21" s="4" t="inlineStr">
        <is>
          <t xml:space="preserve"> </t>
        </is>
      </c>
    </row>
    <row r="22">
      <c r="A22" s="4" t="inlineStr">
        <is>
          <t>Share-Based Compensation Arrangement by Share-Based Payment Award, Options, Exercisable, Weighted Average Remaining Contractual Term</t>
        </is>
      </c>
      <c r="B22" s="4" t="inlineStr">
        <is>
          <t>3 years 8 months 1 day</t>
        </is>
      </c>
      <c r="C22" s="4" t="inlineStr">
        <is>
          <t xml:space="preserve"> </t>
        </is>
      </c>
      <c r="D22" s="4" t="inlineStr">
        <is>
          <t xml:space="preserve"> </t>
        </is>
      </c>
    </row>
    <row r="23">
      <c r="A23" s="4" t="inlineStr">
        <is>
          <t>Maximum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Range of option price per share, outstanding, beginning</t>
        </is>
      </c>
      <c r="B25" s="7" t="n">
        <v>0.4</v>
      </c>
      <c r="C25" s="4" t="inlineStr">
        <is>
          <t xml:space="preserve"> </t>
        </is>
      </c>
      <c r="D25" s="4" t="inlineStr">
        <is>
          <t xml:space="preserve"> </t>
        </is>
      </c>
    </row>
    <row r="26">
      <c r="A26" s="4" t="inlineStr">
        <is>
          <t>Range of option price per share, Granted</t>
        </is>
      </c>
      <c r="B26" s="4" t="inlineStr">
        <is>
          <t xml:space="preserve"> </t>
        </is>
      </c>
      <c r="C26" s="11" t="n">
        <v>7.43</v>
      </c>
      <c r="D26" s="4" t="inlineStr">
        <is>
          <t xml:space="preserve"> </t>
        </is>
      </c>
    </row>
    <row r="27">
      <c r="A27" s="4" t="inlineStr">
        <is>
          <t>ShareBasedCompensationSharesAuthorizedUnderStockOptionPlansExercisePrices</t>
        </is>
      </c>
      <c r="B27" s="11" t="n">
        <v>0.4</v>
      </c>
      <c r="C27" s="11" t="n">
        <v>0.4</v>
      </c>
      <c r="D27" s="4" t="inlineStr">
        <is>
          <t xml:space="preserve"> </t>
        </is>
      </c>
    </row>
    <row r="28">
      <c r="A28" s="4" t="inlineStr">
        <is>
          <t>Range of option price per share, exercisable</t>
        </is>
      </c>
      <c r="B28" s="11" t="n">
        <v>7.43</v>
      </c>
      <c r="C28" s="4" t="inlineStr">
        <is>
          <t xml:space="preserve"> </t>
        </is>
      </c>
      <c r="D28" s="4" t="inlineStr">
        <is>
          <t xml:space="preserve"> </t>
        </is>
      </c>
    </row>
    <row r="29">
      <c r="A29" s="4" t="inlineStr">
        <is>
          <t>Minimum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Range of option price per share, outstanding, beginning</t>
        </is>
      </c>
      <c r="B31" s="11" t="n">
        <v>7.43</v>
      </c>
      <c r="C31" s="4" t="inlineStr">
        <is>
          <t xml:space="preserve"> </t>
        </is>
      </c>
      <c r="D31" s="4" t="inlineStr">
        <is>
          <t xml:space="preserve"> </t>
        </is>
      </c>
    </row>
    <row r="32">
      <c r="A32" s="4" t="inlineStr">
        <is>
          <t>Range of option price per share, Granted</t>
        </is>
      </c>
      <c r="B32" s="4" t="inlineStr">
        <is>
          <t xml:space="preserve"> </t>
        </is>
      </c>
      <c r="C32" s="11" t="n">
        <v>6.67</v>
      </c>
      <c r="D32" s="4" t="inlineStr">
        <is>
          <t xml:space="preserve"> </t>
        </is>
      </c>
    </row>
    <row r="33">
      <c r="A33" s="4" t="inlineStr">
        <is>
          <t>ShareBasedCompensationSharesAuthorizedUnderStockOptionPlansExercisePrices</t>
        </is>
      </c>
      <c r="B33" s="11" t="n">
        <v>7.43</v>
      </c>
      <c r="C33" s="7" t="n">
        <v>7.43</v>
      </c>
      <c r="D33" s="4" t="inlineStr">
        <is>
          <t xml:space="preserve"> </t>
        </is>
      </c>
    </row>
    <row r="34">
      <c r="A34" s="4" t="inlineStr">
        <is>
          <t>Range of option price per share, exercisable</t>
        </is>
      </c>
      <c r="B34" s="7" t="n">
        <v>0.4</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79" customWidth="1" min="1" max="1"/>
    <col width="13" customWidth="1" min="2" max="2"/>
    <col width="13" customWidth="1" min="3" max="3"/>
    <col width="15" customWidth="1" min="4" max="4"/>
    <col width="14" customWidth="1" min="5" max="5"/>
    <col width="14" customWidth="1" min="6" max="6"/>
    <col width="14" customWidth="1" min="7" max="7"/>
    <col width="14" customWidth="1" min="8" max="8"/>
    <col width="14" customWidth="1" min="9" max="9"/>
    <col width="13" customWidth="1" min="10" max="10"/>
    <col width="16" customWidth="1" min="11" max="11"/>
    <col width="14" customWidth="1" min="12" max="12"/>
    <col width="13" customWidth="1" min="13" max="13"/>
  </cols>
  <sheetData>
    <row r="1">
      <c r="A1" s="1" t="inlineStr">
        <is>
          <t>Stockholders’ (Deficit) (Details Narrative) - USD ($)</t>
        </is>
      </c>
      <c r="D1" s="2" t="inlineStr">
        <is>
          <t>1 Months Ended</t>
        </is>
      </c>
      <c r="K1" s="2" t="inlineStr">
        <is>
          <t>12 Months Ended</t>
        </is>
      </c>
    </row>
    <row r="2">
      <c r="B2" s="2" t="inlineStr">
        <is>
          <t>May 15, 2021</t>
        </is>
      </c>
      <c r="C2" s="2" t="inlineStr">
        <is>
          <t>May 13, 2021</t>
        </is>
      </c>
      <c r="D2" s="2" t="inlineStr">
        <is>
          <t>Dec. 31, 2022</t>
        </is>
      </c>
      <c r="E2" s="2" t="inlineStr">
        <is>
          <t>Sep. 30, 2022</t>
        </is>
      </c>
      <c r="F2" s="2" t="inlineStr">
        <is>
          <t>Jun. 30, 2022</t>
        </is>
      </c>
      <c r="G2" s="2" t="inlineStr">
        <is>
          <t>Mar. 31, 2022</t>
        </is>
      </c>
      <c r="H2" s="2" t="inlineStr">
        <is>
          <t>Jul. 21, 2021</t>
        </is>
      </c>
      <c r="I2" s="2" t="inlineStr">
        <is>
          <t>Jul. 19, 2021</t>
        </is>
      </c>
      <c r="J2" s="2" t="inlineStr">
        <is>
          <t>May 18, 2021</t>
        </is>
      </c>
      <c r="K2" s="2" t="inlineStr">
        <is>
          <t>Dec. 31, 2022</t>
        </is>
      </c>
      <c r="L2" s="2" t="inlineStr">
        <is>
          <t>Dec. 31, 2021</t>
        </is>
      </c>
      <c r="M2" s="2" t="inlineStr">
        <is>
          <t>May 0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pital stock authorized</t>
        </is>
      </c>
      <c r="B4" s="4" t="inlineStr">
        <is>
          <t xml:space="preserve"> </t>
        </is>
      </c>
      <c r="C4" s="4" t="inlineStr">
        <is>
          <t xml:space="preserve"> </t>
        </is>
      </c>
      <c r="D4" s="6" t="n">
        <v>26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60000000</v>
      </c>
      <c r="L4" s="4" t="inlineStr">
        <is>
          <t xml:space="preserve"> </t>
        </is>
      </c>
      <c r="M4" s="4" t="inlineStr">
        <is>
          <t xml:space="preserve"> </t>
        </is>
      </c>
    </row>
    <row r="5">
      <c r="A5" s="4" t="inlineStr">
        <is>
          <t>Common stock, authorized</t>
        </is>
      </c>
      <c r="B5" s="4" t="inlineStr">
        <is>
          <t xml:space="preserve"> </t>
        </is>
      </c>
      <c r="C5" s="4" t="inlineStr">
        <is>
          <t xml:space="preserve"> </t>
        </is>
      </c>
      <c r="D5" s="6" t="n">
        <v>25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50000000</v>
      </c>
      <c r="L5" s="6" t="n">
        <v>250000000</v>
      </c>
      <c r="M5" s="4" t="inlineStr">
        <is>
          <t xml:space="preserve"> </t>
        </is>
      </c>
    </row>
    <row r="6">
      <c r="A6" s="4" t="inlineStr">
        <is>
          <t>Common stock, par value</t>
        </is>
      </c>
      <c r="B6" s="4" t="inlineStr">
        <is>
          <t xml:space="preserve"> </t>
        </is>
      </c>
      <c r="C6" s="8" t="n">
        <v>0.001</v>
      </c>
      <c r="D6" s="8" t="n">
        <v>0.001</v>
      </c>
      <c r="E6" s="4" t="inlineStr">
        <is>
          <t xml:space="preserve"> </t>
        </is>
      </c>
      <c r="F6" s="4" t="inlineStr">
        <is>
          <t xml:space="preserve"> </t>
        </is>
      </c>
      <c r="G6" s="4" t="inlineStr">
        <is>
          <t xml:space="preserve"> </t>
        </is>
      </c>
      <c r="H6" s="8" t="n">
        <v>0.001</v>
      </c>
      <c r="I6" s="4" t="inlineStr">
        <is>
          <t xml:space="preserve"> </t>
        </is>
      </c>
      <c r="J6" s="4" t="inlineStr">
        <is>
          <t xml:space="preserve"> </t>
        </is>
      </c>
      <c r="K6" s="8" t="n">
        <v>0.001</v>
      </c>
      <c r="L6" s="8" t="n">
        <v>0.001</v>
      </c>
      <c r="M6" s="4" t="inlineStr">
        <is>
          <t xml:space="preserve"> </t>
        </is>
      </c>
    </row>
    <row r="7">
      <c r="A7" s="4" t="inlineStr">
        <is>
          <t>Preferred stock, authorized</t>
        </is>
      </c>
      <c r="B7" s="4" t="inlineStr">
        <is>
          <t xml:space="preserve"> </t>
        </is>
      </c>
      <c r="C7" s="4" t="inlineStr">
        <is>
          <t xml:space="preserve"> </t>
        </is>
      </c>
      <c r="D7" s="6" t="n">
        <v>1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000000</v>
      </c>
      <c r="L7" s="6" t="n">
        <v>10000000</v>
      </c>
      <c r="M7" s="4" t="inlineStr">
        <is>
          <t xml:space="preserve"> </t>
        </is>
      </c>
    </row>
    <row r="8">
      <c r="A8" s="4" t="inlineStr">
        <is>
          <t>Preferred Stock, Par or Stated Value Per Share</t>
        </is>
      </c>
      <c r="B8" s="4" t="inlineStr">
        <is>
          <t xml:space="preserve"> </t>
        </is>
      </c>
      <c r="C8" s="4" t="inlineStr">
        <is>
          <t xml:space="preserve"> </t>
        </is>
      </c>
      <c r="D8" s="8" t="n">
        <v>0.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0.001</v>
      </c>
      <c r="L8" s="8" t="n">
        <v>0.001</v>
      </c>
      <c r="M8" s="4" t="inlineStr">
        <is>
          <t xml:space="preserve"> </t>
        </is>
      </c>
    </row>
    <row r="9">
      <c r="A9" s="4" t="inlineStr">
        <is>
          <t>Aggregate of shares</t>
        </is>
      </c>
      <c r="B9" s="4" t="inlineStr">
        <is>
          <t xml:space="preserve"> </t>
        </is>
      </c>
      <c r="C9" s="6" t="n">
        <v>1600000</v>
      </c>
      <c r="D9" s="4" t="inlineStr">
        <is>
          <t xml:space="preserve"> </t>
        </is>
      </c>
      <c r="E9" s="4" t="inlineStr">
        <is>
          <t xml:space="preserve"> </t>
        </is>
      </c>
      <c r="F9" s="4" t="inlineStr">
        <is>
          <t xml:space="preserve"> </t>
        </is>
      </c>
      <c r="G9" s="4" t="inlineStr">
        <is>
          <t xml:space="preserve"> </t>
        </is>
      </c>
      <c r="H9" s="6" t="n">
        <v>1375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ercise price</t>
        </is>
      </c>
      <c r="B10" s="4" t="inlineStr">
        <is>
          <t xml:space="preserve"> </t>
        </is>
      </c>
      <c r="C10" s="8" t="n">
        <v>7.425</v>
      </c>
      <c r="D10" s="4" t="inlineStr">
        <is>
          <t xml:space="preserve"> </t>
        </is>
      </c>
      <c r="E10" s="4" t="inlineStr">
        <is>
          <t xml:space="preserve"> </t>
        </is>
      </c>
      <c r="F10" s="4" t="inlineStr">
        <is>
          <t xml:space="preserve"> </t>
        </is>
      </c>
      <c r="G10" s="4" t="inlineStr">
        <is>
          <t xml:space="preserve"> </t>
        </is>
      </c>
      <c r="H10" s="7" t="n">
        <v>6.15</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ffering price</t>
        </is>
      </c>
      <c r="B11" s="4" t="inlineStr">
        <is>
          <t xml:space="preserve"> </t>
        </is>
      </c>
      <c r="C11" s="7" t="n">
        <v>6.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Underwriters agreed to purchase</t>
        </is>
      </c>
      <c r="B12" s="4" t="inlineStr">
        <is>
          <t xml:space="preserve"> </t>
        </is>
      </c>
      <c r="C12" s="5" t="n">
        <v>1600000</v>
      </c>
      <c r="D12" s="4" t="inlineStr">
        <is>
          <t xml:space="preserve"> </t>
        </is>
      </c>
      <c r="E12" s="4" t="inlineStr">
        <is>
          <t xml:space="preserve"> </t>
        </is>
      </c>
      <c r="F12" s="4" t="inlineStr">
        <is>
          <t xml:space="preserve"> </t>
        </is>
      </c>
      <c r="G12" s="4" t="inlineStr">
        <is>
          <t xml:space="preserve"> </t>
        </is>
      </c>
      <c r="H12" s="5" t="n">
        <v>103125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iscount rate</t>
        </is>
      </c>
      <c r="B13" s="4" t="inlineStr">
        <is>
          <t xml:space="preserve"> </t>
        </is>
      </c>
      <c r="C13" s="10" t="n">
        <v>0.07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urchase additional shares</t>
        </is>
      </c>
      <c r="B14" s="6" t="n">
        <v>240000</v>
      </c>
      <c r="C14" s="6" t="n">
        <v>24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dditional warrants</t>
        </is>
      </c>
      <c r="B15" s="5" t="n">
        <v>240000</v>
      </c>
      <c r="C15" s="5" t="n">
        <v>24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Gross proceeds</t>
        </is>
      </c>
      <c r="B16" s="5" t="n">
        <v>9500</v>
      </c>
      <c r="C16" s="4" t="inlineStr">
        <is>
          <t xml:space="preserve"> </t>
        </is>
      </c>
      <c r="D16" s="4" t="inlineStr">
        <is>
          <t xml:space="preserve"> </t>
        </is>
      </c>
      <c r="E16" s="4" t="inlineStr">
        <is>
          <t xml:space="preserve"> </t>
        </is>
      </c>
      <c r="F16" s="4" t="inlineStr">
        <is>
          <t xml:space="preserve"> </t>
        </is>
      </c>
      <c r="G16" s="4" t="inlineStr">
        <is>
          <t xml:space="preserve"> </t>
        </is>
      </c>
      <c r="H16" s="5" t="n">
        <v>8305000</v>
      </c>
      <c r="I16" s="5" t="n">
        <v>50000</v>
      </c>
      <c r="J16" s="4" t="inlineStr">
        <is>
          <t xml:space="preserve"> </t>
        </is>
      </c>
      <c r="K16" s="4" t="inlineStr">
        <is>
          <t xml:space="preserve"> </t>
        </is>
      </c>
      <c r="L16" s="4" t="inlineStr">
        <is>
          <t xml:space="preserve"> </t>
        </is>
      </c>
      <c r="M16" s="4" t="inlineStr">
        <is>
          <t xml:space="preserve"> </t>
        </is>
      </c>
    </row>
    <row r="17">
      <c r="A17" s="4" t="inlineStr">
        <is>
          <t>Cash f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065</v>
      </c>
      <c r="J17" s="4" t="inlineStr">
        <is>
          <t xml:space="preserve"> </t>
        </is>
      </c>
      <c r="K17" s="4" t="inlineStr">
        <is>
          <t xml:space="preserve"> </t>
        </is>
      </c>
      <c r="L17" s="4" t="inlineStr">
        <is>
          <t xml:space="preserve"> </t>
        </is>
      </c>
      <c r="M17" s="4" t="inlineStr">
        <is>
          <t xml:space="preserve"> </t>
        </is>
      </c>
    </row>
    <row r="18">
      <c r="A18" s="4" t="inlineStr">
        <is>
          <t>Stock option exerci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6592</v>
      </c>
      <c r="M18" s="4" t="inlineStr">
        <is>
          <t xml:space="preserve"> </t>
        </is>
      </c>
    </row>
    <row r="19">
      <c r="A19" s="4" t="inlineStr">
        <is>
          <t>Proceeds from common stock shares receiv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6934</v>
      </c>
      <c r="L19" s="5" t="n">
        <v>3381271</v>
      </c>
      <c r="M19" s="4" t="inlineStr">
        <is>
          <t xml:space="preserve"> </t>
        </is>
      </c>
    </row>
    <row r="20">
      <c r="A20" s="4" t="inlineStr">
        <is>
          <t>Share-based compensation expense for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82193</v>
      </c>
      <c r="L20" s="6" t="n">
        <v>171798</v>
      </c>
      <c r="M20" s="4" t="inlineStr">
        <is>
          <t xml:space="preserve"> </t>
        </is>
      </c>
    </row>
    <row r="21">
      <c r="A21" s="4" t="inlineStr">
        <is>
          <t>Total unrecognized compensation expense</t>
        </is>
      </c>
      <c r="B21" s="4" t="inlineStr">
        <is>
          <t xml:space="preserve"> </t>
        </is>
      </c>
      <c r="C21" s="4" t="inlineStr">
        <is>
          <t xml:space="preserve"> </t>
        </is>
      </c>
      <c r="D21" s="5" t="n">
        <v>33527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35272</v>
      </c>
      <c r="L21" s="4" t="inlineStr">
        <is>
          <t xml:space="preserve"> </t>
        </is>
      </c>
      <c r="M21" s="4" t="inlineStr">
        <is>
          <t xml:space="preserve"> </t>
        </is>
      </c>
    </row>
    <row r="22">
      <c r="A22" s="4" t="inlineStr">
        <is>
          <t>Weighted average period expected to recognized compensation expense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2 years 10 days</t>
        </is>
      </c>
      <c r="L22" s="4" t="inlineStr">
        <is>
          <t xml:space="preserve"> </t>
        </is>
      </c>
      <c r="M22" s="4" t="inlineStr">
        <is>
          <t xml:space="preserve"> </t>
        </is>
      </c>
    </row>
    <row r="23">
      <c r="A23" s="4" t="inlineStr">
        <is>
          <t>Restricted stock expense</t>
        </is>
      </c>
      <c r="B23" s="4" t="inlineStr">
        <is>
          <t xml:space="preserve"> </t>
        </is>
      </c>
      <c r="C23" s="4" t="inlineStr">
        <is>
          <t xml:space="preserve"> </t>
        </is>
      </c>
      <c r="D23" s="5" t="n">
        <v>18500</v>
      </c>
      <c r="E23" s="5" t="n">
        <v>25000</v>
      </c>
      <c r="F23" s="5" t="n">
        <v>30625</v>
      </c>
      <c r="G23" s="5" t="n">
        <v>4037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ries A Preferred Stock Dividend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9" t="n">
        <v>0.1</v>
      </c>
      <c r="L24" s="4" t="inlineStr">
        <is>
          <t xml:space="preserve"> </t>
        </is>
      </c>
      <c r="M24" s="4" t="inlineStr">
        <is>
          <t xml:space="preserve"> </t>
        </is>
      </c>
    </row>
    <row r="25">
      <c r="A25" s="4" t="inlineStr">
        <is>
          <t>Conversion of Stock, Shares Conver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401786</v>
      </c>
      <c r="K25" s="4" t="inlineStr">
        <is>
          <t xml:space="preserve"> </t>
        </is>
      </c>
      <c r="L25" s="4" t="inlineStr">
        <is>
          <t xml:space="preserve"> </t>
        </is>
      </c>
      <c r="M25" s="4" t="inlineStr">
        <is>
          <t xml:space="preserve"> </t>
        </is>
      </c>
    </row>
    <row r="26">
      <c r="A26" s="4" t="inlineStr">
        <is>
          <t>Accured unpaid 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179357</v>
      </c>
      <c r="L26" s="4" t="inlineStr">
        <is>
          <t xml:space="preserve"> </t>
        </is>
      </c>
      <c r="M26" s="4" t="inlineStr">
        <is>
          <t xml:space="preserve"> </t>
        </is>
      </c>
    </row>
    <row r="27">
      <c r="A27" s="4" t="inlineStr">
        <is>
          <t>Accrued divide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0</v>
      </c>
      <c r="M27" s="4" t="inlineStr">
        <is>
          <t xml:space="preserve"> </t>
        </is>
      </c>
    </row>
    <row r="28">
      <c r="A28" s="4" t="inlineStr">
        <is>
          <t>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 option exerci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455390</v>
      </c>
      <c r="M30" s="4" t="inlineStr">
        <is>
          <t xml:space="preserve"> </t>
        </is>
      </c>
    </row>
    <row r="31">
      <c r="A31" s="4" t="inlineStr">
        <is>
          <t>Stock option exerci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455390</v>
      </c>
      <c r="M31" s="4" t="inlineStr">
        <is>
          <t xml:space="preserve"> </t>
        </is>
      </c>
    </row>
    <row r="32">
      <c r="A32" s="4" t="inlineStr">
        <is>
          <t>Restricted Stock Units (RS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stricted stock unit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25000</v>
      </c>
    </row>
    <row r="35">
      <c r="A35" s="4" t="inlineStr">
        <is>
          <t>Restricted stock units,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400000</v>
      </c>
    </row>
    <row r="36">
      <c r="A36" s="4" t="inlineStr">
        <is>
          <t>Share-Based Payment Arrangement,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 option exerci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3334</v>
      </c>
      <c r="L38" s="6" t="n">
        <v>6592</v>
      </c>
      <c r="M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ock option exerci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3334</v>
      </c>
      <c r="L41" s="6" t="n">
        <v>5060</v>
      </c>
      <c r="M41" s="4" t="inlineStr">
        <is>
          <t xml:space="preserve"> </t>
        </is>
      </c>
    </row>
  </sheetData>
  <mergeCells count="3">
    <mergeCell ref="A1:A2"/>
    <mergeCell ref="D1:J1"/>
    <mergeCell ref="K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Net operating loss carry forwards</t>
        </is>
      </c>
      <c r="B4" s="5" t="n">
        <v>2368000</v>
      </c>
      <c r="C4" s="5" t="n">
        <v>1752000</v>
      </c>
    </row>
    <row r="5">
      <c r="A5" s="4" t="inlineStr">
        <is>
          <t>Other</t>
        </is>
      </c>
      <c r="B5" s="6" t="n">
        <v>163000</v>
      </c>
      <c r="C5" s="6" t="n">
        <v>316000</v>
      </c>
    </row>
    <row r="6">
      <c r="A6" s="4" t="inlineStr">
        <is>
          <t>Total deferred tax assets</t>
        </is>
      </c>
      <c r="B6" s="6" t="n">
        <v>2531000</v>
      </c>
      <c r="C6" s="6" t="n">
        <v>2068000</v>
      </c>
    </row>
    <row r="7">
      <c r="A7" s="3" t="inlineStr">
        <is>
          <t>Deferred tax liabilities:</t>
        </is>
      </c>
      <c r="B7" s="4" t="inlineStr">
        <is>
          <t xml:space="preserve"> </t>
        </is>
      </c>
      <c r="C7" s="4" t="inlineStr">
        <is>
          <t xml:space="preserve"> </t>
        </is>
      </c>
    </row>
    <row r="8">
      <c r="A8" s="4" t="inlineStr">
        <is>
          <t xml:space="preserve"> Property and equipment</t>
        </is>
      </c>
      <c r="B8" s="6" t="n">
        <v>-211000</v>
      </c>
      <c r="C8" s="4" t="inlineStr">
        <is>
          <t xml:space="preserve"> </t>
        </is>
      </c>
    </row>
    <row r="9">
      <c r="A9" s="4" t="inlineStr">
        <is>
          <t>Intangibles</t>
        </is>
      </c>
      <c r="B9" s="6" t="n">
        <v>-1180000</v>
      </c>
      <c r="C9" s="6" t="n">
        <v>-91000</v>
      </c>
    </row>
    <row r="10">
      <c r="A10" s="4" t="inlineStr">
        <is>
          <t>Other</t>
        </is>
      </c>
      <c r="B10" s="6" t="n">
        <v>-63000</v>
      </c>
      <c r="C10" s="6" t="n">
        <v>-308000</v>
      </c>
    </row>
    <row r="11">
      <c r="A11" s="4" t="inlineStr">
        <is>
          <t>Total deferred tax liabilities</t>
        </is>
      </c>
      <c r="B11" s="6" t="n">
        <v>-1454000</v>
      </c>
      <c r="C11" s="6" t="n">
        <v>-399000</v>
      </c>
    </row>
    <row r="12">
      <c r="A12" s="4" t="inlineStr">
        <is>
          <t>Valuation Allowance</t>
        </is>
      </c>
      <c r="B12" s="6" t="n">
        <v>-1077000</v>
      </c>
      <c r="C12" s="6" t="n">
        <v>-1669000</v>
      </c>
    </row>
    <row r="13">
      <c r="A13" s="4" t="inlineStr">
        <is>
          <t>Net deferred tax liabilities</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1)</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Statutory Rate</t>
        </is>
      </c>
      <c r="B4" s="9" t="n">
        <v>0.21</v>
      </c>
      <c r="C4" s="9" t="n">
        <v>0.21</v>
      </c>
    </row>
    <row r="5">
      <c r="A5" s="4" t="inlineStr">
        <is>
          <t>State Taxes</t>
        </is>
      </c>
      <c r="B5" s="10" t="n">
        <v>0.07099999999999999</v>
      </c>
      <c r="C5" s="10" t="n">
        <v>0.07099999999999999</v>
      </c>
    </row>
    <row r="6">
      <c r="A6" s="4" t="inlineStr">
        <is>
          <t>Valuation allowance</t>
        </is>
      </c>
      <c r="B6" s="4" t="inlineStr">
        <is>
          <t>(28.10%)</t>
        </is>
      </c>
      <c r="C6" s="4" t="inlineStr">
        <is>
          <t>(12.20%)</t>
        </is>
      </c>
    </row>
    <row r="7">
      <c r="A7" s="4" t="inlineStr">
        <is>
          <t>Income tax provision</t>
        </is>
      </c>
      <c r="B7" s="4" t="inlineStr">
        <is>
          <t xml:space="preserve"> </t>
        </is>
      </c>
      <c r="C7" s="4" t="inlineStr">
        <is>
          <t>(12.9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Operating loss carryforwards federal</t>
        </is>
      </c>
      <c r="B3" s="5" t="n">
        <v>7841000</v>
      </c>
      <c r="C3" s="5" t="n">
        <v>751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Proceeds from related party debt</t>
        </is>
      </c>
      <c r="B4" s="5" t="n">
        <v>39172</v>
      </c>
      <c r="C4" s="5" t="n">
        <v>142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22" customWidth="1" min="2" max="2"/>
  </cols>
  <sheetData>
    <row r="1">
      <c r="A1" s="1" t="inlineStr">
        <is>
          <t>Merger (Details)</t>
        </is>
      </c>
      <c r="B1" s="2" t="inlineStr">
        <is>
          <t>Dec. 31, 2022 USD ($)</t>
        </is>
      </c>
    </row>
    <row r="2">
      <c r="A2" s="3" t="inlineStr">
        <is>
          <t>Business Combination and Asset Acquisition [Abstract]</t>
        </is>
      </c>
      <c r="B2" s="4" t="inlineStr">
        <is>
          <t xml:space="preserve"> </t>
        </is>
      </c>
    </row>
    <row r="3">
      <c r="A3" s="4" t="inlineStr">
        <is>
          <t>Cash paid to the seller</t>
        </is>
      </c>
      <c r="B3" s="5" t="n">
        <v>6149343</v>
      </c>
    </row>
    <row r="4">
      <c r="A4" s="4" t="inlineStr">
        <is>
          <t>Total purchase price</t>
        </is>
      </c>
      <c r="B4" s="6" t="n">
        <v>6149343</v>
      </c>
    </row>
    <row r="5">
      <c r="A5" s="4" t="inlineStr">
        <is>
          <t>Cash</t>
        </is>
      </c>
      <c r="B5" s="6" t="n">
        <v>212068</v>
      </c>
    </row>
    <row r="6">
      <c r="A6" s="4" t="inlineStr">
        <is>
          <t>Accounts Receivable</t>
        </is>
      </c>
      <c r="B6" s="6" t="n">
        <v>1389263</v>
      </c>
    </row>
    <row r="7">
      <c r="A7" s="4" t="inlineStr">
        <is>
          <t>Prepaid Expenses</t>
        </is>
      </c>
      <c r="B7" s="6" t="n">
        <v>127574</v>
      </c>
    </row>
    <row r="8">
      <c r="A8" s="4" t="inlineStr">
        <is>
          <t>Fixed Assets</t>
        </is>
      </c>
      <c r="B8" s="6" t="n">
        <v>4986</v>
      </c>
    </row>
    <row r="9">
      <c r="A9" s="4" t="inlineStr">
        <is>
          <t>Website and Digital Assets</t>
        </is>
      </c>
      <c r="B9" s="6" t="n">
        <v>33002</v>
      </c>
    </row>
    <row r="10">
      <c r="A10" s="4" t="inlineStr">
        <is>
          <t>Security Deposits</t>
        </is>
      </c>
      <c r="B10" s="6" t="n">
        <v>22500</v>
      </c>
    </row>
    <row r="11">
      <c r="A11" s="4" t="inlineStr">
        <is>
          <t>Total Tangible Assets Acquired</t>
        </is>
      </c>
      <c r="B11" s="6" t="n">
        <v>1789393</v>
      </c>
    </row>
    <row r="12">
      <c r="A12" s="4" t="inlineStr">
        <is>
          <t>Accounts Payable and Accrued Expenses</t>
        </is>
      </c>
      <c r="B12" s="6" t="n">
        <v>514354</v>
      </c>
    </row>
    <row r="13">
      <c r="A13" s="4" t="inlineStr">
        <is>
          <t>Deferred Revenue</t>
        </is>
      </c>
      <c r="B13" s="6" t="n">
        <v>68736</v>
      </c>
    </row>
    <row r="14">
      <c r="A14" s="4" t="inlineStr">
        <is>
          <t>Deferred Tax Liability</t>
        </is>
      </c>
      <c r="B14" s="6" t="n">
        <v>399631</v>
      </c>
    </row>
    <row r="15">
      <c r="A15" s="4" t="inlineStr">
        <is>
          <t>PPP Loan Payable</t>
        </is>
      </c>
      <c r="B15" s="6" t="n">
        <v>307300</v>
      </c>
    </row>
    <row r="16">
      <c r="A16" s="4" t="inlineStr">
        <is>
          <t>Total Tangible Liabilities Assumed</t>
        </is>
      </c>
      <c r="B16" s="6" t="n">
        <v>1290021</v>
      </c>
    </row>
    <row r="17">
      <c r="A17" s="4" t="inlineStr">
        <is>
          <t>Net Tangible Assets Acquired</t>
        </is>
      </c>
      <c r="B17" s="6" t="n">
        <v>499372</v>
      </c>
    </row>
    <row r="18">
      <c r="A18" s="4" t="inlineStr">
        <is>
          <t>Excess Purchase Price</t>
        </is>
      </c>
      <c r="B18" s="5" t="n">
        <v>56499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Merger (Details 1)</t>
        </is>
      </c>
      <c r="B1" s="2" t="inlineStr">
        <is>
          <t>Dec. 31, 2022 USD ($)</t>
        </is>
      </c>
    </row>
    <row r="2">
      <c r="A2" s="3" t="inlineStr">
        <is>
          <t>Business Combination and Asset Acquisition [Abstract]</t>
        </is>
      </c>
      <c r="B2" s="4" t="inlineStr">
        <is>
          <t xml:space="preserve"> </t>
        </is>
      </c>
    </row>
    <row r="3">
      <c r="A3" s="4" t="inlineStr">
        <is>
          <t>Customer Relationships</t>
        </is>
      </c>
      <c r="B3" s="5" t="n">
        <v>1870000</v>
      </c>
    </row>
    <row r="4">
      <c r="A4" s="4" t="inlineStr">
        <is>
          <t>Trade Names</t>
        </is>
      </c>
      <c r="B4" s="6" t="n">
        <v>235000</v>
      </c>
    </row>
    <row r="5">
      <c r="A5" s="4" t="inlineStr">
        <is>
          <t>Assembled Workforce</t>
        </is>
      </c>
      <c r="B5" s="6" t="n">
        <v>287000</v>
      </c>
    </row>
    <row r="6">
      <c r="A6" s="4" t="inlineStr">
        <is>
          <t>Goodwill</t>
        </is>
      </c>
      <c r="B6" s="6" t="n">
        <v>3257971</v>
      </c>
    </row>
    <row r="7">
      <c r="A7" s="4" t="inlineStr">
        <is>
          <t>Excess Purchase Price</t>
        </is>
      </c>
      <c r="B7" s="5" t="n">
        <v>56499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5" t="n">
        <v>-4408863</v>
      </c>
      <c r="C4" s="5" t="n">
        <v>259921</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6" t="n">
        <v>1225911</v>
      </c>
      <c r="C6" s="6" t="n">
        <v>1284345</v>
      </c>
    </row>
    <row r="7">
      <c r="A7" s="4" t="inlineStr">
        <is>
          <t>Stock based compensation</t>
        </is>
      </c>
      <c r="B7" s="6" t="n">
        <v>734479</v>
      </c>
      <c r="C7" s="6" t="n">
        <v>171798</v>
      </c>
    </row>
    <row r="8">
      <c r="A8" s="4" t="inlineStr">
        <is>
          <t>Gain on forgiveness of debt</t>
        </is>
      </c>
      <c r="B8" s="4" t="inlineStr">
        <is>
          <t xml:space="preserve"> </t>
        </is>
      </c>
      <c r="C8" s="6" t="n">
        <v>-798840</v>
      </c>
    </row>
    <row r="9">
      <c r="A9" s="4" t="inlineStr">
        <is>
          <t>Impairment of deferred offering costs and financing costs associated with canceled financing efforts</t>
        </is>
      </c>
      <c r="B9" s="6" t="n">
        <v>127343</v>
      </c>
      <c r="C9" s="4" t="inlineStr">
        <is>
          <t xml:space="preserve"> </t>
        </is>
      </c>
    </row>
    <row r="10">
      <c r="A10" s="4" t="inlineStr">
        <is>
          <t>Impairment of goodwill</t>
        </is>
      </c>
      <c r="B10" s="6" t="n">
        <v>2322000</v>
      </c>
      <c r="C10" s="4" t="inlineStr">
        <is>
          <t xml:space="preserve"> </t>
        </is>
      </c>
    </row>
    <row r="11">
      <c r="A11" s="4" t="inlineStr">
        <is>
          <t>Loss on disposal of equipment</t>
        </is>
      </c>
      <c r="B11" s="4" t="inlineStr">
        <is>
          <t xml:space="preserve"> </t>
        </is>
      </c>
      <c r="C11" s="6" t="n">
        <v>44732</v>
      </c>
    </row>
    <row r="12">
      <c r="A12" s="4" t="inlineStr">
        <is>
          <t>Deferred income taxes, release of valuation allowance</t>
        </is>
      </c>
      <c r="B12" s="4" t="inlineStr">
        <is>
          <t xml:space="preserve"> </t>
        </is>
      </c>
      <c r="C12" s="6" t="n">
        <v>-399631</v>
      </c>
    </row>
    <row r="13">
      <c r="A13" s="3" t="inlineStr">
        <is>
          <t>Changes in Assets and Liabilities:</t>
        </is>
      </c>
      <c r="B13" s="4" t="inlineStr">
        <is>
          <t xml:space="preserve"> </t>
        </is>
      </c>
      <c r="C13" s="4" t="inlineStr">
        <is>
          <t xml:space="preserve"> </t>
        </is>
      </c>
    </row>
    <row r="14">
      <c r="A14" s="4" t="inlineStr">
        <is>
          <t>Accounts receivable</t>
        </is>
      </c>
      <c r="B14" s="6" t="n">
        <v>-1118469</v>
      </c>
      <c r="C14" s="6" t="n">
        <v>-440517</v>
      </c>
    </row>
    <row r="15">
      <c r="A15" s="4" t="inlineStr">
        <is>
          <t>Other assets</t>
        </is>
      </c>
      <c r="B15" s="6" t="n">
        <v>54788</v>
      </c>
      <c r="C15" s="6" t="n">
        <v>-6417</v>
      </c>
    </row>
    <row r="16">
      <c r="A16" s="4" t="inlineStr">
        <is>
          <t>Prepaid expenses and other current assets</t>
        </is>
      </c>
      <c r="B16" s="6" t="n">
        <v>-48265</v>
      </c>
      <c r="C16" s="6" t="n">
        <v>-169355</v>
      </c>
    </row>
    <row r="17">
      <c r="A17" s="4" t="inlineStr">
        <is>
          <t>Right of use asset</t>
        </is>
      </c>
      <c r="B17" s="6" t="n">
        <v>195817</v>
      </c>
      <c r="C17" s="6" t="n">
        <v>-180407</v>
      </c>
    </row>
    <row r="18">
      <c r="A18" s="4" t="inlineStr">
        <is>
          <t>Accounts payable and accrued expenses</t>
        </is>
      </c>
      <c r="B18" s="6" t="n">
        <v>1864188</v>
      </c>
      <c r="C18" s="6" t="n">
        <v>-142233</v>
      </c>
    </row>
    <row r="19">
      <c r="A19" s="4" t="inlineStr">
        <is>
          <t>Deferred revenue</t>
        </is>
      </c>
      <c r="B19" s="6" t="n">
        <v>-85799</v>
      </c>
      <c r="C19" s="6" t="n">
        <v>-163770</v>
      </c>
    </row>
    <row r="20">
      <c r="A20" s="4" t="inlineStr">
        <is>
          <t>Operating lease liability</t>
        </is>
      </c>
      <c r="B20" s="6" t="n">
        <v>-199329</v>
      </c>
      <c r="C20" s="6" t="n">
        <v>179684</v>
      </c>
    </row>
    <row r="21">
      <c r="A21" s="4" t="inlineStr">
        <is>
          <t>Net Cash Provided by (Used in) Operating Activities</t>
        </is>
      </c>
      <c r="B21" s="6" t="n">
        <v>663801</v>
      </c>
      <c r="C21" s="6" t="n">
        <v>-360690</v>
      </c>
    </row>
    <row r="22">
      <c r="A22" s="3" t="inlineStr">
        <is>
          <t>Cash Flows from Investing Activities:</t>
        </is>
      </c>
      <c r="B22" s="4" t="inlineStr">
        <is>
          <t xml:space="preserve"> </t>
        </is>
      </c>
      <c r="C22" s="4" t="inlineStr">
        <is>
          <t xml:space="preserve"> </t>
        </is>
      </c>
    </row>
    <row r="23">
      <c r="A23" s="4" t="inlineStr">
        <is>
          <t xml:space="preserve">               Investor deposit</t>
        </is>
      </c>
      <c r="B23" s="4" t="inlineStr">
        <is>
          <t xml:space="preserve"> </t>
        </is>
      </c>
      <c r="C23" s="6" t="n">
        <v>-25000</v>
      </c>
    </row>
    <row r="24">
      <c r="A24" s="4" t="inlineStr">
        <is>
          <t xml:space="preserve">               Capital expenditures</t>
        </is>
      </c>
      <c r="B24" s="6" t="n">
        <v>-127257</v>
      </c>
      <c r="C24" s="6" t="n">
        <v>-455835</v>
      </c>
    </row>
    <row r="25">
      <c r="A25" s="4" t="inlineStr">
        <is>
          <t xml:space="preserve"> Purchase of marketable securities</t>
        </is>
      </c>
      <c r="B25" s="6" t="n">
        <v>-9010968</v>
      </c>
      <c r="C25" s="4" t="inlineStr">
        <is>
          <t xml:space="preserve"> </t>
        </is>
      </c>
    </row>
    <row r="26">
      <c r="A26" s="4" t="inlineStr">
        <is>
          <t xml:space="preserve">               Cash acquired in business acquisition</t>
        </is>
      </c>
      <c r="B26" s="4" t="inlineStr">
        <is>
          <t xml:space="preserve"> </t>
        </is>
      </c>
      <c r="C26" s="6" t="n">
        <v>212068</v>
      </c>
    </row>
    <row r="27">
      <c r="A27" s="4" t="inlineStr">
        <is>
          <t xml:space="preserve">               Cash consideration for business acquisition</t>
        </is>
      </c>
      <c r="B27" s="4" t="inlineStr">
        <is>
          <t xml:space="preserve"> </t>
        </is>
      </c>
      <c r="C27" s="6" t="n">
        <v>-6149343</v>
      </c>
    </row>
    <row r="28">
      <c r="A28" s="4" t="inlineStr">
        <is>
          <t>Net Cash Used in Investing Activities</t>
        </is>
      </c>
      <c r="B28" s="6" t="n">
        <v>-9138225</v>
      </c>
      <c r="C28" s="6" t="n">
        <v>-6418110</v>
      </c>
    </row>
    <row r="29">
      <c r="A29" s="3" t="inlineStr">
        <is>
          <t>Cash Flows from Financing Activities:</t>
        </is>
      </c>
      <c r="B29" s="4" t="inlineStr">
        <is>
          <t xml:space="preserve"> </t>
        </is>
      </c>
      <c r="C29" s="4" t="inlineStr">
        <is>
          <t xml:space="preserve"> </t>
        </is>
      </c>
    </row>
    <row r="30">
      <c r="A30" s="4" t="inlineStr">
        <is>
          <t>Proceeds from line of credit</t>
        </is>
      </c>
      <c r="B30" s="4" t="inlineStr">
        <is>
          <t xml:space="preserve"> </t>
        </is>
      </c>
      <c r="C30" s="6" t="n">
        <v>50000</v>
      </c>
    </row>
    <row r="31">
      <c r="A31" s="4" t="inlineStr">
        <is>
          <t>Repayments of finance lease obligations related party</t>
        </is>
      </c>
      <c r="B31" s="6" t="n">
        <v>-867741</v>
      </c>
      <c r="C31" s="6" t="n">
        <v>-968420</v>
      </c>
    </row>
    <row r="32">
      <c r="A32" s="4" t="inlineStr">
        <is>
          <t>Repayments of finance lease obligations</t>
        </is>
      </c>
      <c r="B32" s="6" t="n">
        <v>-386509</v>
      </c>
      <c r="C32" s="6" t="n">
        <v>-156845</v>
      </c>
    </row>
    <row r="33">
      <c r="A33" s="4" t="inlineStr">
        <is>
          <t>Payments for deferred offering costs</t>
        </is>
      </c>
      <c r="B33" s="6" t="n">
        <v>-127343</v>
      </c>
      <c r="C33" s="4" t="inlineStr">
        <is>
          <t xml:space="preserve"> </t>
        </is>
      </c>
    </row>
    <row r="34">
      <c r="A34" s="4" t="inlineStr">
        <is>
          <t>Proceeds from issuance of common stock and warrants</t>
        </is>
      </c>
      <c r="B34" s="4" t="inlineStr">
        <is>
          <t xml:space="preserve"> </t>
        </is>
      </c>
      <c r="C34" s="6" t="n">
        <v>16944380</v>
      </c>
    </row>
    <row r="35">
      <c r="A35" s="4" t="inlineStr">
        <is>
          <t>Cash received for the exercise of Warrants</t>
        </is>
      </c>
      <c r="B35" s="4" t="inlineStr">
        <is>
          <t xml:space="preserve"> </t>
        </is>
      </c>
      <c r="C35" s="6" t="n">
        <v>3381271</v>
      </c>
    </row>
    <row r="36">
      <c r="A36" s="4" t="inlineStr">
        <is>
          <t>Cash received for the exercise of options</t>
        </is>
      </c>
      <c r="B36" s="6" t="n">
        <v>6934</v>
      </c>
      <c r="C36" s="4" t="inlineStr">
        <is>
          <t xml:space="preserve"> </t>
        </is>
      </c>
    </row>
    <row r="37">
      <c r="A37" s="4" t="inlineStr">
        <is>
          <t>Repayments of Dividend payable</t>
        </is>
      </c>
      <c r="B37" s="4" t="inlineStr">
        <is>
          <t xml:space="preserve"> </t>
        </is>
      </c>
      <c r="C37" s="6" t="n">
        <v>-1179357</v>
      </c>
    </row>
    <row r="38">
      <c r="A38" s="4" t="inlineStr">
        <is>
          <t>Repayment of line of credit</t>
        </is>
      </c>
      <c r="B38" s="4" t="inlineStr">
        <is>
          <t xml:space="preserve"> </t>
        </is>
      </c>
      <c r="C38" s="6" t="n">
        <v>-50024</v>
      </c>
    </row>
    <row r="39">
      <c r="A39" s="4" t="inlineStr">
        <is>
          <t>Net Cash (Used in) Provided by Financing Activities</t>
        </is>
      </c>
      <c r="B39" s="6" t="n">
        <v>-1374657</v>
      </c>
      <c r="C39" s="6" t="n">
        <v>18021005</v>
      </c>
    </row>
    <row r="40">
      <c r="A40" s="4" t="inlineStr">
        <is>
          <t>Increase (decrease) in Cash and Cash Equivalents</t>
        </is>
      </c>
      <c r="B40" s="6" t="n">
        <v>-9849081</v>
      </c>
      <c r="C40" s="6" t="n">
        <v>11242205</v>
      </c>
    </row>
    <row r="41">
      <c r="A41" s="4" t="inlineStr">
        <is>
          <t>Cash and Cash Equivalents, Beginning of Period</t>
        </is>
      </c>
      <c r="B41" s="6" t="n">
        <v>12135803</v>
      </c>
      <c r="C41" s="6" t="n">
        <v>893598</v>
      </c>
    </row>
    <row r="42">
      <c r="A42" s="4" t="inlineStr">
        <is>
          <t>Cash and Cash Equivalents, End of Period</t>
        </is>
      </c>
      <c r="B42" s="6" t="n">
        <v>2286722</v>
      </c>
      <c r="C42" s="6" t="n">
        <v>12135803</v>
      </c>
    </row>
    <row r="43">
      <c r="A43" s="3" t="inlineStr">
        <is>
          <t>Supplemental Disclosures:</t>
        </is>
      </c>
      <c r="B43" s="4" t="inlineStr">
        <is>
          <t xml:space="preserve"> </t>
        </is>
      </c>
      <c r="C43" s="4" t="inlineStr">
        <is>
          <t xml:space="preserve"> </t>
        </is>
      </c>
    </row>
    <row r="44">
      <c r="A44" s="4" t="inlineStr">
        <is>
          <t>Cash paid for interest</t>
        </is>
      </c>
      <c r="B44" s="6" t="n">
        <v>127871</v>
      </c>
      <c r="C44" s="6" t="n">
        <v>116682</v>
      </c>
    </row>
    <row r="45">
      <c r="A45" s="4" t="inlineStr">
        <is>
          <t>Cash paid for income taxes</t>
        </is>
      </c>
      <c r="B45" s="4" t="inlineStr">
        <is>
          <t xml:space="preserve"> </t>
        </is>
      </c>
      <c r="C45" s="4" t="inlineStr">
        <is>
          <t xml:space="preserve"> </t>
        </is>
      </c>
    </row>
    <row r="46">
      <c r="A46" s="3" t="inlineStr">
        <is>
          <t>Non-cash investing and financing activities:</t>
        </is>
      </c>
      <c r="B46" s="4" t="inlineStr">
        <is>
          <t xml:space="preserve"> </t>
        </is>
      </c>
      <c r="C46" s="4" t="inlineStr">
        <is>
          <t xml:space="preserve"> </t>
        </is>
      </c>
    </row>
    <row r="47">
      <c r="A47" s="4" t="inlineStr">
        <is>
          <t>Accrual of preferred stock dividend</t>
        </is>
      </c>
      <c r="B47" s="4" t="inlineStr">
        <is>
          <t xml:space="preserve"> </t>
        </is>
      </c>
      <c r="C47" s="6" t="n">
        <v>63683</v>
      </c>
    </row>
    <row r="48">
      <c r="A48" s="4" t="inlineStr">
        <is>
          <t>Assets acquired by finance lease</t>
        </is>
      </c>
      <c r="B48" s="5" t="n">
        <v>1094051</v>
      </c>
      <c r="C48" s="5" t="n">
        <v>16475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40" customWidth="1" min="2" max="2"/>
  </cols>
  <sheetData>
    <row r="1">
      <c r="A1" s="1" t="inlineStr">
        <is>
          <t>Merger (Details 2) - Flagship Solutions [Member]</t>
        </is>
      </c>
      <c r="B1" s="2" t="inlineStr">
        <is>
          <t>12 Months Ended</t>
        </is>
      </c>
    </row>
    <row r="2">
      <c r="B2" s="2" t="inlineStr">
        <is>
          <t>Dec. 31, 2021 USD ($) $ / shares shares</t>
        </is>
      </c>
    </row>
    <row r="3">
      <c r="A3" s="3" t="inlineStr">
        <is>
          <t>Business Acquisition [Line Items]</t>
        </is>
      </c>
      <c r="B3" s="4" t="inlineStr">
        <is>
          <t xml:space="preserve"> </t>
        </is>
      </c>
    </row>
    <row r="4">
      <c r="A4" s="4" t="inlineStr">
        <is>
          <t>Revenues</t>
        </is>
      </c>
      <c r="B4" s="5" t="n">
        <v>23051759</v>
      </c>
    </row>
    <row r="5">
      <c r="A5" s="4" t="inlineStr">
        <is>
          <t>Net income attributable to common shareholders</t>
        </is>
      </c>
      <c r="B5" s="5" t="n">
        <v>1526938</v>
      </c>
    </row>
    <row r="6">
      <c r="A6" s="4" t="inlineStr">
        <is>
          <t>Net income per share | $ / shares</t>
        </is>
      </c>
      <c r="B6" s="7" t="n">
        <v>0.3</v>
      </c>
    </row>
    <row r="7">
      <c r="A7" s="4" t="inlineStr">
        <is>
          <t>Weighted average number of shares outstanding | shares</t>
        </is>
      </c>
      <c r="B7" s="6" t="n">
        <v>507571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80" customWidth="1" min="2" max="2"/>
  </cols>
  <sheetData>
    <row r="1">
      <c r="A1" s="1" t="inlineStr">
        <is>
          <t>Segment Information (Details)</t>
        </is>
      </c>
      <c r="B1" s="2" t="inlineStr">
        <is>
          <t>3 Months Ended</t>
        </is>
      </c>
    </row>
    <row r="2">
      <c r="B2" s="2" t="inlineStr">
        <is>
          <t>Dec. 31, 2022</t>
        </is>
      </c>
    </row>
    <row r="3">
      <c r="A3" s="4" t="inlineStr">
        <is>
          <t>Nexxis Inc [Member]</t>
        </is>
      </c>
      <c r="B3" s="4" t="inlineStr">
        <is>
          <t xml:space="preserve"> </t>
        </is>
      </c>
    </row>
    <row r="4">
      <c r="A4" s="3" t="inlineStr">
        <is>
          <t>Revenue from External Customer [Line Items]</t>
        </is>
      </c>
      <c r="B4" s="4" t="inlineStr">
        <is>
          <t xml:space="preserve"> </t>
        </is>
      </c>
    </row>
    <row r="5">
      <c r="A5" s="4" t="inlineStr">
        <is>
          <t>Products and services provided</t>
        </is>
      </c>
      <c r="B5" s="4" t="inlineStr">
        <is>
          <t>NEXXIS
    is a single-source solution provider that delivers fully-managed cloud-based voice services, data transport, internet access, and
    SD-WAN solutions focused on business continuity for today’s modern business environment.</t>
        </is>
      </c>
    </row>
    <row r="6">
      <c r="A6" s="4" t="inlineStr">
        <is>
          <t>Flagship Solutions L L C [Member]</t>
        </is>
      </c>
      <c r="B6" s="4" t="inlineStr">
        <is>
          <t xml:space="preserve"> </t>
        </is>
      </c>
    </row>
    <row r="7">
      <c r="A7" s="3" t="inlineStr">
        <is>
          <t>Revenue from External Customer [Line Items]</t>
        </is>
      </c>
      <c r="B7" s="4" t="inlineStr">
        <is>
          <t xml:space="preserve"> </t>
        </is>
      </c>
    </row>
    <row r="8">
      <c r="A8" s="4" t="inlineStr">
        <is>
          <t>Products and services provided</t>
        </is>
      </c>
      <c r="B8" s="4" t="inlineStr">
        <is>
          <t>Flagship Solutions Group (FSG) is a managed service provider. FSG invoices
clients primarily for services that assist the clients’ technical teams. FSG has few technical assets and utilizes the assets or
software of other cloud providers, whereby managing 3rd party infrastructure. FSG periodically sells equipment and software.</t>
        </is>
      </c>
    </row>
    <row r="9">
      <c r="A9" s="4" t="inlineStr">
        <is>
          <t>Cloud First Technologies Corporation [Member]</t>
        </is>
      </c>
      <c r="B9" s="4" t="inlineStr">
        <is>
          <t xml:space="preserve"> </t>
        </is>
      </c>
    </row>
    <row r="10">
      <c r="A10" s="3" t="inlineStr">
        <is>
          <t>Revenue from External Customer [Line Items]</t>
        </is>
      </c>
      <c r="B10" s="4" t="inlineStr">
        <is>
          <t xml:space="preserve"> </t>
        </is>
      </c>
    </row>
    <row r="11">
      <c r="A11" s="4" t="inlineStr">
        <is>
          <t>Products and services provided</t>
        </is>
      </c>
      <c r="B11" s="4" t="inlineStr">
        <is>
          <t>CloudFirst, provides services
    from CloudFirst technological assets deployed in six Tier 3 data centers throughout the USA and Canada.  This technology
    has been developed by CloudFirst. Clients are invoiced for cloud infrastructure and disaster recovery on the CloudFirst platform.  Services
    provided to clients are provided on a subscription basis on long term contrac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Segment Information (Details 1) - USD ($)</t>
        </is>
      </c>
      <c r="B1" s="2" t="inlineStr">
        <is>
          <t>3 Months Ended</t>
        </is>
      </c>
      <c r="D1" s="2" t="inlineStr">
        <is>
          <t>12 Months Ended</t>
        </is>
      </c>
    </row>
    <row r="2">
      <c r="B2" s="2" t="inlineStr">
        <is>
          <t>Dec. 31, 2022</t>
        </is>
      </c>
      <c r="C2" s="2" t="inlineStr">
        <is>
          <t>Dec. 31, 2021</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ccounts receivable</t>
        </is>
      </c>
      <c r="B4" s="5" t="n">
        <v>3502836</v>
      </c>
      <c r="C4" s="5" t="n">
        <v>2384367</v>
      </c>
      <c r="D4" s="5" t="n">
        <v>3502836</v>
      </c>
      <c r="E4" s="5" t="n">
        <v>2384367</v>
      </c>
    </row>
    <row r="5">
      <c r="A5" s="4" t="inlineStr">
        <is>
          <t>Prepaid expenses and other current assets</t>
        </is>
      </c>
      <c r="B5" s="6" t="n">
        <v>584666</v>
      </c>
      <c r="C5" s="6" t="n">
        <v>536401</v>
      </c>
      <c r="D5" s="6" t="n">
        <v>584666</v>
      </c>
      <c r="E5" s="6" t="n">
        <v>536401</v>
      </c>
    </row>
    <row r="6">
      <c r="A6" s="4" t="inlineStr">
        <is>
          <t>Net Property and Equipment</t>
        </is>
      </c>
      <c r="B6" s="6" t="n">
        <v>2211790</v>
      </c>
      <c r="C6" s="6" t="n">
        <v>1937471</v>
      </c>
      <c r="D6" s="6" t="n">
        <v>2211790</v>
      </c>
      <c r="E6" s="6" t="n">
        <v>1937471</v>
      </c>
    </row>
    <row r="7">
      <c r="A7" s="4" t="inlineStr">
        <is>
          <t>Intangible assets, net</t>
        </is>
      </c>
      <c r="B7" s="6" t="n">
        <v>1975644</v>
      </c>
      <c r="C7" s="6" t="n">
        <v>2254566</v>
      </c>
      <c r="D7" s="6" t="n">
        <v>1975644</v>
      </c>
      <c r="E7" s="6" t="n">
        <v>2254566</v>
      </c>
    </row>
    <row r="8">
      <c r="A8" s="4" t="inlineStr">
        <is>
          <t>Goodwill</t>
        </is>
      </c>
      <c r="B8" s="6" t="n">
        <v>4238671</v>
      </c>
      <c r="C8" s="6" t="n">
        <v>6560671</v>
      </c>
      <c r="D8" s="6" t="n">
        <v>4238671</v>
      </c>
      <c r="E8" s="6" t="n">
        <v>6560671</v>
      </c>
    </row>
    <row r="9">
      <c r="A9" s="4" t="inlineStr">
        <is>
          <t>Operating lease right-of-use assets</t>
        </is>
      </c>
      <c r="B9" s="6" t="n">
        <v>226501</v>
      </c>
      <c r="C9" s="6" t="n">
        <v>422318</v>
      </c>
      <c r="D9" s="6" t="n">
        <v>226501</v>
      </c>
      <c r="E9" s="6" t="n">
        <v>422318</v>
      </c>
    </row>
    <row r="10">
      <c r="A10" s="4" t="inlineStr">
        <is>
          <t>All other assets</t>
        </is>
      </c>
      <c r="B10" s="6" t="n">
        <v>11346127</v>
      </c>
      <c r="C10" s="6" t="n">
        <v>12239029</v>
      </c>
      <c r="D10" s="6" t="n">
        <v>11346127</v>
      </c>
      <c r="E10" s="6" t="n">
        <v>12239029</v>
      </c>
    </row>
    <row r="11">
      <c r="A11" s="4" t="inlineStr">
        <is>
          <t>Total Assets</t>
        </is>
      </c>
      <c r="B11" s="6" t="n">
        <v>24086235</v>
      </c>
      <c r="C11" s="6" t="n">
        <v>26334823</v>
      </c>
      <c r="D11" s="6" t="n">
        <v>24086235</v>
      </c>
      <c r="E11" s="6" t="n">
        <v>26334823</v>
      </c>
    </row>
    <row r="12">
      <c r="A12" s="4" t="inlineStr">
        <is>
          <t>Accounts payable and accrued expenses</t>
        </is>
      </c>
      <c r="B12" s="6" t="n">
        <v>3207577</v>
      </c>
      <c r="C12" s="6" t="n">
        <v>1343391</v>
      </c>
      <c r="D12" s="6" t="n">
        <v>3207577</v>
      </c>
      <c r="E12" s="6" t="n">
        <v>1343391</v>
      </c>
    </row>
    <row r="13">
      <c r="A13" s="4" t="inlineStr">
        <is>
          <t>Deferred revenue</t>
        </is>
      </c>
      <c r="B13" s="6" t="n">
        <v>281060</v>
      </c>
      <c r="C13" s="6" t="n">
        <v>366859</v>
      </c>
      <c r="D13" s="6" t="n">
        <v>281060</v>
      </c>
      <c r="E13" s="6" t="n">
        <v>366859</v>
      </c>
    </row>
    <row r="14">
      <c r="A14" s="4" t="inlineStr">
        <is>
          <t>Total Finance leases payable</t>
        </is>
      </c>
      <c r="B14" s="6" t="n">
        <v>641110</v>
      </c>
      <c r="C14" s="6" t="n">
        <v>373723</v>
      </c>
      <c r="D14" s="6" t="n">
        <v>641110</v>
      </c>
      <c r="E14" s="6" t="n">
        <v>373723</v>
      </c>
    </row>
    <row r="15">
      <c r="A15" s="4" t="inlineStr">
        <is>
          <t>Total Finance leases payable related party</t>
        </is>
      </c>
      <c r="B15" s="6" t="n">
        <v>776864</v>
      </c>
      <c r="C15" s="6" t="n">
        <v>1204447</v>
      </c>
      <c r="D15" s="6" t="n">
        <v>776864</v>
      </c>
      <c r="E15" s="6" t="n">
        <v>1204447</v>
      </c>
    </row>
    <row r="16">
      <c r="A16" s="4" t="inlineStr">
        <is>
          <t>Total Operating lease liabilities</t>
        </is>
      </c>
      <c r="B16" s="6" t="n">
        <v>232429</v>
      </c>
      <c r="C16" s="6" t="n">
        <v>431758</v>
      </c>
      <c r="D16" s="6" t="n">
        <v>232429</v>
      </c>
      <c r="E16" s="6" t="n">
        <v>431758</v>
      </c>
    </row>
    <row r="17">
      <c r="A17" s="4" t="inlineStr">
        <is>
          <t>Total Liabilities</t>
        </is>
      </c>
      <c r="B17" s="6" t="n">
        <v>5139040</v>
      </c>
      <c r="C17" s="6" t="n">
        <v>3720178</v>
      </c>
      <c r="D17" s="6" t="n">
        <v>5139040</v>
      </c>
      <c r="E17" s="6" t="n">
        <v>3720178</v>
      </c>
    </row>
    <row r="18">
      <c r="A18" s="4" t="inlineStr">
        <is>
          <t>Sales</t>
        </is>
      </c>
      <c r="B18" s="6" t="n">
        <v>23870837</v>
      </c>
      <c r="C18" s="6" t="n">
        <v>14876227</v>
      </c>
      <c r="D18" s="6" t="n">
        <v>23870837</v>
      </c>
      <c r="E18" s="6" t="n">
        <v>14876227</v>
      </c>
    </row>
    <row r="19">
      <c r="A19" s="4" t="inlineStr">
        <is>
          <t>Cost of sales</t>
        </is>
      </c>
      <c r="B19" s="4" t="inlineStr">
        <is>
          <t xml:space="preserve"> </t>
        </is>
      </c>
      <c r="C19" s="4" t="inlineStr">
        <is>
          <t xml:space="preserve"> </t>
        </is>
      </c>
      <c r="D19" s="6" t="n">
        <v>15787544</v>
      </c>
      <c r="E19" s="6" t="n">
        <v>8459117</v>
      </c>
    </row>
    <row r="20">
      <c r="A20" s="4" t="inlineStr">
        <is>
          <t>Gross Profit</t>
        </is>
      </c>
      <c r="B20" s="4" t="inlineStr">
        <is>
          <t xml:space="preserve"> </t>
        </is>
      </c>
      <c r="C20" s="4" t="inlineStr">
        <is>
          <t xml:space="preserve"> </t>
        </is>
      </c>
      <c r="D20" s="6" t="n">
        <v>8083293</v>
      </c>
      <c r="E20" s="6" t="n">
        <v>6417110</v>
      </c>
    </row>
    <row r="21">
      <c r="A21" s="4" t="inlineStr">
        <is>
          <t>Selling, general and administrative</t>
        </is>
      </c>
      <c r="B21" s="4" t="inlineStr">
        <is>
          <t xml:space="preserve"> </t>
        </is>
      </c>
      <c r="C21" s="4" t="inlineStr">
        <is>
          <t xml:space="preserve"> </t>
        </is>
      </c>
      <c r="D21" s="6" t="n">
        <v>8611397</v>
      </c>
      <c r="E21" s="6" t="n">
        <v>5899837</v>
      </c>
    </row>
    <row r="22">
      <c r="A22" s="4" t="inlineStr">
        <is>
          <t>Impairment of goodwill</t>
        </is>
      </c>
      <c r="B22" s="4" t="inlineStr">
        <is>
          <t xml:space="preserve"> </t>
        </is>
      </c>
      <c r="C22" s="4" t="inlineStr">
        <is>
          <t xml:space="preserve"> </t>
        </is>
      </c>
      <c r="D22" s="6" t="n">
        <v>2322000</v>
      </c>
      <c r="E22" s="4" t="inlineStr">
        <is>
          <t xml:space="preserve"> </t>
        </is>
      </c>
    </row>
    <row r="23">
      <c r="A23" s="4" t="inlineStr">
        <is>
          <t>Depreciation and amortization</t>
        </is>
      </c>
      <c r="B23" s="4" t="inlineStr">
        <is>
          <t xml:space="preserve"> </t>
        </is>
      </c>
      <c r="C23" s="4" t="inlineStr">
        <is>
          <t xml:space="preserve"> </t>
        </is>
      </c>
      <c r="D23" s="6" t="n">
        <v>1225911</v>
      </c>
      <c r="E23" s="6" t="n">
        <v>1284345</v>
      </c>
    </row>
    <row r="24">
      <c r="A24" s="4" t="inlineStr">
        <is>
          <t>Total operating expenses</t>
        </is>
      </c>
      <c r="B24" s="4" t="inlineStr">
        <is>
          <t xml:space="preserve"> </t>
        </is>
      </c>
      <c r="C24" s="4" t="inlineStr">
        <is>
          <t xml:space="preserve"> </t>
        </is>
      </c>
      <c r="D24" s="6" t="n">
        <v>12159308</v>
      </c>
      <c r="E24" s="6" t="n">
        <v>7184182</v>
      </c>
    </row>
    <row r="25">
      <c r="A25" s="4" t="inlineStr">
        <is>
          <t>Loss from Operations</t>
        </is>
      </c>
      <c r="B25" s="4" t="inlineStr">
        <is>
          <t xml:space="preserve"> </t>
        </is>
      </c>
      <c r="C25" s="4" t="inlineStr">
        <is>
          <t xml:space="preserve"> </t>
        </is>
      </c>
      <c r="D25" s="6" t="n">
        <v>-4076015</v>
      </c>
      <c r="E25" s="6" t="n">
        <v>-767072</v>
      </c>
    </row>
    <row r="26">
      <c r="A26" s="4" t="inlineStr">
        <is>
          <t>Interest expense, net</t>
        </is>
      </c>
      <c r="B26" s="4" t="inlineStr">
        <is>
          <t xml:space="preserve"> </t>
        </is>
      </c>
      <c r="C26" s="4" t="inlineStr">
        <is>
          <t xml:space="preserve"> </t>
        </is>
      </c>
      <c r="D26" s="6" t="n">
        <v>-130087</v>
      </c>
      <c r="E26" s="6" t="n">
        <v>-126746</v>
      </c>
    </row>
    <row r="27">
      <c r="A27" s="4" t="inlineStr">
        <is>
          <t xml:space="preserve"> Other expense</t>
        </is>
      </c>
      <c r="B27" s="4" t="inlineStr">
        <is>
          <t xml:space="preserve"> </t>
        </is>
      </c>
      <c r="C27" s="4" t="inlineStr">
        <is>
          <t xml:space="preserve"> </t>
        </is>
      </c>
      <c r="D27" s="6" t="n">
        <v>-75418</v>
      </c>
      <c r="E27" s="4" t="inlineStr">
        <is>
          <t xml:space="preserve"> </t>
        </is>
      </c>
    </row>
    <row r="28">
      <c r="A28" s="4" t="inlineStr">
        <is>
          <t>Impairment of deferred offering costs</t>
        </is>
      </c>
      <c r="B28" s="4" t="inlineStr">
        <is>
          <t xml:space="preserve"> </t>
        </is>
      </c>
      <c r="C28" s="4" t="inlineStr">
        <is>
          <t xml:space="preserve"> </t>
        </is>
      </c>
      <c r="D28" s="6" t="n">
        <v>-127343</v>
      </c>
      <c r="E28" s="4" t="inlineStr">
        <is>
          <t xml:space="preserve"> </t>
        </is>
      </c>
    </row>
    <row r="29">
      <c r="A29" s="4" t="inlineStr">
        <is>
          <t>Total Other Income (Expense)</t>
        </is>
      </c>
      <c r="B29" s="4" t="inlineStr">
        <is>
          <t xml:space="preserve"> </t>
        </is>
      </c>
      <c r="C29" s="4" t="inlineStr">
        <is>
          <t xml:space="preserve"> </t>
        </is>
      </c>
      <c r="D29" s="6" t="n">
        <v>-332848</v>
      </c>
      <c r="E29" s="6" t="n">
        <v>627362</v>
      </c>
    </row>
    <row r="30">
      <c r="A30" s="4" t="inlineStr">
        <is>
          <t>Income (Loss) before provision for income taxes</t>
        </is>
      </c>
      <c r="B30" s="4" t="inlineStr">
        <is>
          <t xml:space="preserve"> </t>
        </is>
      </c>
      <c r="C30" s="4" t="inlineStr">
        <is>
          <t xml:space="preserve"> </t>
        </is>
      </c>
      <c r="D30" s="6" t="n">
        <v>-4408863</v>
      </c>
      <c r="E30" s="6" t="n">
        <v>-139710</v>
      </c>
    </row>
    <row r="31">
      <c r="A31" s="4" t="inlineStr">
        <is>
          <t>All other expenses</t>
        </is>
      </c>
      <c r="B31" s="4" t="inlineStr">
        <is>
          <t xml:space="preserve"> </t>
        </is>
      </c>
      <c r="C31" s="4" t="inlineStr">
        <is>
          <t xml:space="preserve"> </t>
        </is>
      </c>
      <c r="D31" s="4" t="inlineStr">
        <is>
          <t xml:space="preserve"> </t>
        </is>
      </c>
      <c r="E31" s="6" t="n">
        <v>754108</v>
      </c>
    </row>
    <row r="32">
      <c r="A32" s="4" t="inlineStr">
        <is>
          <t>Nexxis Inc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Accounts receivable</t>
        </is>
      </c>
      <c r="B34" s="6" t="n">
        <v>34903</v>
      </c>
      <c r="C34" s="6" t="n">
        <v>19094</v>
      </c>
      <c r="D34" s="6" t="n">
        <v>34903</v>
      </c>
      <c r="E34" s="6" t="n">
        <v>19094</v>
      </c>
    </row>
    <row r="35">
      <c r="A35" s="4" t="inlineStr">
        <is>
          <t>Prepaid expenses and other current assets</t>
        </is>
      </c>
      <c r="B35" s="6" t="n">
        <v>16799</v>
      </c>
      <c r="C35" s="6" t="n">
        <v>6117</v>
      </c>
      <c r="D35" s="6" t="n">
        <v>16799</v>
      </c>
      <c r="E35" s="6" t="n">
        <v>6117</v>
      </c>
    </row>
    <row r="36">
      <c r="A36" s="4" t="inlineStr">
        <is>
          <t>Net Property and Equipment</t>
        </is>
      </c>
      <c r="B36" s="4" t="inlineStr">
        <is>
          <t xml:space="preserve"> </t>
        </is>
      </c>
      <c r="C36" s="4" t="inlineStr">
        <is>
          <t xml:space="preserve"> </t>
        </is>
      </c>
      <c r="D36" s="4" t="inlineStr">
        <is>
          <t xml:space="preserve"> </t>
        </is>
      </c>
      <c r="E36" s="4" t="inlineStr">
        <is>
          <t xml:space="preserve"> </t>
        </is>
      </c>
    </row>
    <row r="37">
      <c r="A37" s="4" t="inlineStr">
        <is>
          <t>Intangible assets, net</t>
        </is>
      </c>
      <c r="B37" s="4" t="inlineStr">
        <is>
          <t xml:space="preserve"> </t>
        </is>
      </c>
      <c r="C37" s="4" t="inlineStr">
        <is>
          <t xml:space="preserve"> </t>
        </is>
      </c>
      <c r="D37" s="4" t="inlineStr">
        <is>
          <t xml:space="preserve"> </t>
        </is>
      </c>
      <c r="E37" s="4" t="inlineStr">
        <is>
          <t xml:space="preserve"> </t>
        </is>
      </c>
    </row>
    <row r="38">
      <c r="A38" s="4" t="inlineStr">
        <is>
          <t>Goodwill</t>
        </is>
      </c>
      <c r="B38" s="4" t="inlineStr">
        <is>
          <t xml:space="preserve"> </t>
        </is>
      </c>
      <c r="C38" s="4" t="inlineStr">
        <is>
          <t xml:space="preserve"> </t>
        </is>
      </c>
      <c r="D38" s="4" t="inlineStr">
        <is>
          <t xml:space="preserve"> </t>
        </is>
      </c>
      <c r="E38" s="4" t="inlineStr">
        <is>
          <t xml:space="preserve"> </t>
        </is>
      </c>
    </row>
    <row r="39">
      <c r="A39" s="4" t="inlineStr">
        <is>
          <t>Operating lease right-of-use assets</t>
        </is>
      </c>
      <c r="B39" s="4" t="inlineStr">
        <is>
          <t xml:space="preserve"> </t>
        </is>
      </c>
      <c r="C39" s="4" t="inlineStr">
        <is>
          <t xml:space="preserve"> </t>
        </is>
      </c>
      <c r="D39" s="4" t="inlineStr">
        <is>
          <t xml:space="preserve"> </t>
        </is>
      </c>
      <c r="E39" s="4" t="inlineStr">
        <is>
          <t xml:space="preserve"> </t>
        </is>
      </c>
    </row>
    <row r="40">
      <c r="A40" s="4" t="inlineStr">
        <is>
          <t>All other assets</t>
        </is>
      </c>
      <c r="B40" s="4" t="inlineStr">
        <is>
          <t xml:space="preserve"> </t>
        </is>
      </c>
      <c r="C40" s="4" t="inlineStr">
        <is>
          <t xml:space="preserve"> </t>
        </is>
      </c>
      <c r="D40" s="4" t="inlineStr">
        <is>
          <t xml:space="preserve"> </t>
        </is>
      </c>
      <c r="E40" s="4" t="inlineStr">
        <is>
          <t xml:space="preserve"> </t>
        </is>
      </c>
    </row>
    <row r="41">
      <c r="A41" s="4" t="inlineStr">
        <is>
          <t>Total Assets</t>
        </is>
      </c>
      <c r="B41" s="6" t="n">
        <v>51702</v>
      </c>
      <c r="C41" s="6" t="n">
        <v>25211</v>
      </c>
      <c r="D41" s="6" t="n">
        <v>51702</v>
      </c>
      <c r="E41" s="6" t="n">
        <v>25211</v>
      </c>
    </row>
    <row r="42">
      <c r="A42" s="4" t="inlineStr">
        <is>
          <t>Accounts payable and accrued expenses</t>
        </is>
      </c>
      <c r="B42" s="6" t="n">
        <v>40091</v>
      </c>
      <c r="C42" s="6" t="n">
        <v>49291</v>
      </c>
      <c r="D42" s="6" t="n">
        <v>40091</v>
      </c>
      <c r="E42" s="6" t="n">
        <v>49291</v>
      </c>
    </row>
    <row r="43">
      <c r="A43" s="4" t="inlineStr">
        <is>
          <t>Deferred revenue</t>
        </is>
      </c>
      <c r="B43" s="4" t="inlineStr">
        <is>
          <t xml:space="preserve"> </t>
        </is>
      </c>
      <c r="C43" s="4" t="inlineStr">
        <is>
          <t xml:space="preserve"> </t>
        </is>
      </c>
      <c r="D43" s="4" t="inlineStr">
        <is>
          <t xml:space="preserve"> </t>
        </is>
      </c>
      <c r="E43" s="4" t="inlineStr">
        <is>
          <t xml:space="preserve"> </t>
        </is>
      </c>
    </row>
    <row r="44">
      <c r="A44" s="4" t="inlineStr">
        <is>
          <t>Total Finance leases payable</t>
        </is>
      </c>
      <c r="B44" s="4" t="inlineStr">
        <is>
          <t xml:space="preserve"> </t>
        </is>
      </c>
      <c r="C44" s="4" t="inlineStr">
        <is>
          <t xml:space="preserve"> </t>
        </is>
      </c>
      <c r="D44" s="4" t="inlineStr">
        <is>
          <t xml:space="preserve"> </t>
        </is>
      </c>
      <c r="E44" s="4" t="inlineStr">
        <is>
          <t xml:space="preserve"> </t>
        </is>
      </c>
    </row>
    <row r="45">
      <c r="A45" s="4" t="inlineStr">
        <is>
          <t>Total Finance leases payable related party</t>
        </is>
      </c>
      <c r="B45" s="4" t="inlineStr">
        <is>
          <t xml:space="preserve"> </t>
        </is>
      </c>
      <c r="C45" s="4" t="inlineStr">
        <is>
          <t xml:space="preserve"> </t>
        </is>
      </c>
      <c r="D45" s="4" t="inlineStr">
        <is>
          <t xml:space="preserve"> </t>
        </is>
      </c>
      <c r="E45" s="4" t="inlineStr">
        <is>
          <t xml:space="preserve"> </t>
        </is>
      </c>
    </row>
    <row r="46">
      <c r="A46" s="4" t="inlineStr">
        <is>
          <t>Total Operating lease liabilities</t>
        </is>
      </c>
      <c r="B46" s="4" t="inlineStr">
        <is>
          <t xml:space="preserve"> </t>
        </is>
      </c>
      <c r="C46" s="4" t="inlineStr">
        <is>
          <t xml:space="preserve"> </t>
        </is>
      </c>
      <c r="D46" s="4" t="inlineStr">
        <is>
          <t xml:space="preserve"> </t>
        </is>
      </c>
      <c r="E46" s="4" t="inlineStr">
        <is>
          <t xml:space="preserve"> </t>
        </is>
      </c>
    </row>
    <row r="47">
      <c r="A47" s="4" t="inlineStr">
        <is>
          <t>Total Liabilities</t>
        </is>
      </c>
      <c r="B47" s="6" t="n">
        <v>40091</v>
      </c>
      <c r="C47" s="6" t="n">
        <v>49291</v>
      </c>
      <c r="D47" s="6" t="n">
        <v>40091</v>
      </c>
      <c r="E47" s="6" t="n">
        <v>49291</v>
      </c>
    </row>
    <row r="48">
      <c r="A48" s="4" t="inlineStr">
        <is>
          <t>Sales</t>
        </is>
      </c>
      <c r="B48" s="4" t="inlineStr">
        <is>
          <t xml:space="preserve"> </t>
        </is>
      </c>
      <c r="C48" s="4" t="inlineStr">
        <is>
          <t xml:space="preserve"> </t>
        </is>
      </c>
      <c r="D48" s="6" t="n">
        <v>931341</v>
      </c>
      <c r="E48" s="6" t="n">
        <v>817175</v>
      </c>
    </row>
    <row r="49">
      <c r="A49" s="4" t="inlineStr">
        <is>
          <t>Cost of sales</t>
        </is>
      </c>
      <c r="B49" s="4" t="inlineStr">
        <is>
          <t xml:space="preserve"> </t>
        </is>
      </c>
      <c r="C49" s="4" t="inlineStr">
        <is>
          <t xml:space="preserve"> </t>
        </is>
      </c>
      <c r="D49" s="6" t="n">
        <v>600410</v>
      </c>
      <c r="E49" s="6" t="n">
        <v>527159</v>
      </c>
    </row>
    <row r="50">
      <c r="A50" s="4" t="inlineStr">
        <is>
          <t>Gross Profit</t>
        </is>
      </c>
      <c r="B50" s="4" t="inlineStr">
        <is>
          <t xml:space="preserve"> </t>
        </is>
      </c>
      <c r="C50" s="4" t="inlineStr">
        <is>
          <t xml:space="preserve"> </t>
        </is>
      </c>
      <c r="D50" s="6" t="n">
        <v>330931</v>
      </c>
      <c r="E50" s="6" t="n">
        <v>290016</v>
      </c>
    </row>
    <row r="51">
      <c r="A51" s="4" t="inlineStr">
        <is>
          <t>Selling, general and administrative</t>
        </is>
      </c>
      <c r="B51" s="4" t="inlineStr">
        <is>
          <t xml:space="preserve"> </t>
        </is>
      </c>
      <c r="C51" s="4" t="inlineStr">
        <is>
          <t xml:space="preserve"> </t>
        </is>
      </c>
      <c r="D51" s="6" t="n">
        <v>403370</v>
      </c>
      <c r="E51" s="6" t="n">
        <v>329628</v>
      </c>
    </row>
    <row r="52">
      <c r="A52" s="4" t="inlineStr">
        <is>
          <t>Depreciation and amortization</t>
        </is>
      </c>
      <c r="B52" s="4" t="inlineStr">
        <is>
          <t xml:space="preserve"> </t>
        </is>
      </c>
      <c r="C52" s="4" t="inlineStr">
        <is>
          <t xml:space="preserve"> </t>
        </is>
      </c>
      <c r="D52" s="4" t="inlineStr">
        <is>
          <t xml:space="preserve"> </t>
        </is>
      </c>
      <c r="E52" s="4" t="inlineStr">
        <is>
          <t xml:space="preserve"> </t>
        </is>
      </c>
    </row>
    <row r="53">
      <c r="A53" s="4" t="inlineStr">
        <is>
          <t>Total operating expenses</t>
        </is>
      </c>
      <c r="B53" s="4" t="inlineStr">
        <is>
          <t xml:space="preserve"> </t>
        </is>
      </c>
      <c r="C53" s="4" t="inlineStr">
        <is>
          <t xml:space="preserve"> </t>
        </is>
      </c>
      <c r="D53" s="6" t="n">
        <v>403370</v>
      </c>
      <c r="E53" s="6" t="n">
        <v>329628</v>
      </c>
    </row>
    <row r="54">
      <c r="A54" s="4" t="inlineStr">
        <is>
          <t>Loss from Operations</t>
        </is>
      </c>
      <c r="B54" s="4" t="inlineStr">
        <is>
          <t xml:space="preserve"> </t>
        </is>
      </c>
      <c r="C54" s="4" t="inlineStr">
        <is>
          <t xml:space="preserve"> </t>
        </is>
      </c>
      <c r="D54" s="6" t="n">
        <v>-72439</v>
      </c>
      <c r="E54" s="6" t="n">
        <v>-39612</v>
      </c>
    </row>
    <row r="55">
      <c r="A55" s="4" t="inlineStr">
        <is>
          <t>Interest expense, net</t>
        </is>
      </c>
      <c r="B55" s="4" t="inlineStr">
        <is>
          <t xml:space="preserve"> </t>
        </is>
      </c>
      <c r="C55" s="4" t="inlineStr">
        <is>
          <t xml:space="preserve"> </t>
        </is>
      </c>
      <c r="D55" s="4" t="inlineStr">
        <is>
          <t xml:space="preserve"> </t>
        </is>
      </c>
      <c r="E55" s="4" t="inlineStr">
        <is>
          <t xml:space="preserve"> </t>
        </is>
      </c>
    </row>
    <row r="56">
      <c r="A56" s="4" t="inlineStr">
        <is>
          <t xml:space="preserve"> Other expense</t>
        </is>
      </c>
      <c r="B56" s="4" t="inlineStr">
        <is>
          <t xml:space="preserve"> </t>
        </is>
      </c>
      <c r="C56" s="4" t="inlineStr">
        <is>
          <t xml:space="preserve"> </t>
        </is>
      </c>
      <c r="D56" s="4" t="inlineStr">
        <is>
          <t xml:space="preserve"> </t>
        </is>
      </c>
      <c r="E56" s="4" t="inlineStr">
        <is>
          <t xml:space="preserve"> </t>
        </is>
      </c>
    </row>
    <row r="57">
      <c r="A57" s="4" t="inlineStr">
        <is>
          <t>Impairment of deferred offering costs</t>
        </is>
      </c>
      <c r="B57" s="4" t="inlineStr">
        <is>
          <t xml:space="preserve"> </t>
        </is>
      </c>
      <c r="C57" s="4" t="inlineStr">
        <is>
          <t xml:space="preserve"> </t>
        </is>
      </c>
      <c r="D57" s="4" t="inlineStr">
        <is>
          <t xml:space="preserve"> </t>
        </is>
      </c>
      <c r="E57" s="4" t="inlineStr">
        <is>
          <t xml:space="preserve"> </t>
        </is>
      </c>
    </row>
    <row r="58">
      <c r="A58" s="4" t="inlineStr">
        <is>
          <t>Total Other Income (Expense)</t>
        </is>
      </c>
      <c r="B58" s="4" t="inlineStr">
        <is>
          <t xml:space="preserve"> </t>
        </is>
      </c>
      <c r="C58" s="4" t="inlineStr">
        <is>
          <t xml:space="preserve"> </t>
        </is>
      </c>
      <c r="D58" s="4" t="inlineStr">
        <is>
          <t xml:space="preserve"> </t>
        </is>
      </c>
      <c r="E58" s="4" t="inlineStr">
        <is>
          <t xml:space="preserve"> </t>
        </is>
      </c>
    </row>
    <row r="59">
      <c r="A59" s="4" t="inlineStr">
        <is>
          <t>Income (Loss) before provision for income taxes</t>
        </is>
      </c>
      <c r="B59" s="4" t="inlineStr">
        <is>
          <t xml:space="preserve"> </t>
        </is>
      </c>
      <c r="C59" s="4" t="inlineStr">
        <is>
          <t xml:space="preserve"> </t>
        </is>
      </c>
      <c r="D59" s="6" t="n">
        <v>-72439</v>
      </c>
      <c r="E59" s="6" t="n">
        <v>-39612</v>
      </c>
    </row>
    <row r="60">
      <c r="A60" s="4" t="inlineStr">
        <is>
          <t>All other expenses</t>
        </is>
      </c>
      <c r="B60" s="4" t="inlineStr">
        <is>
          <t xml:space="preserve"> </t>
        </is>
      </c>
      <c r="C60" s="4" t="inlineStr">
        <is>
          <t xml:space="preserve"> </t>
        </is>
      </c>
      <c r="D60" s="4" t="inlineStr">
        <is>
          <t xml:space="preserve"> </t>
        </is>
      </c>
      <c r="E60" s="4" t="inlineStr">
        <is>
          <t xml:space="preserve"> </t>
        </is>
      </c>
    </row>
    <row r="61">
      <c r="A61" s="4" t="inlineStr">
        <is>
          <t>Flagship Solutions L L C [Member]</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Accounts receivable</t>
        </is>
      </c>
      <c r="B63" s="6" t="n">
        <v>1924184</v>
      </c>
      <c r="C63" s="6" t="n">
        <v>1437840</v>
      </c>
      <c r="D63" s="6" t="n">
        <v>1924184</v>
      </c>
      <c r="E63" s="6" t="n">
        <v>1437840</v>
      </c>
    </row>
    <row r="64">
      <c r="A64" s="4" t="inlineStr">
        <is>
          <t>Prepaid expenses and other current assets</t>
        </is>
      </c>
      <c r="B64" s="6" t="n">
        <v>213826</v>
      </c>
      <c r="C64" s="6" t="n">
        <v>330777</v>
      </c>
      <c r="D64" s="6" t="n">
        <v>213826</v>
      </c>
      <c r="E64" s="6" t="n">
        <v>330777</v>
      </c>
    </row>
    <row r="65">
      <c r="A65" s="4" t="inlineStr">
        <is>
          <t>Net Property and Equipment</t>
        </is>
      </c>
      <c r="B65" s="6" t="n">
        <v>19705</v>
      </c>
      <c r="C65" s="6" t="n">
        <v>6036</v>
      </c>
      <c r="D65" s="6" t="n">
        <v>19705</v>
      </c>
      <c r="E65" s="6" t="n">
        <v>6036</v>
      </c>
    </row>
    <row r="66">
      <c r="A66" s="4" t="inlineStr">
        <is>
          <t>Intangible assets, net</t>
        </is>
      </c>
      <c r="B66" s="6" t="n">
        <v>1696376</v>
      </c>
      <c r="C66" s="6" t="n">
        <v>1975298</v>
      </c>
      <c r="D66" s="6" t="n">
        <v>1696376</v>
      </c>
      <c r="E66" s="6" t="n">
        <v>1975298</v>
      </c>
    </row>
    <row r="67">
      <c r="A67" s="4" t="inlineStr">
        <is>
          <t>Goodwill</t>
        </is>
      </c>
      <c r="B67" s="6" t="n">
        <v>1222971</v>
      </c>
      <c r="C67" s="6" t="n">
        <v>3544971</v>
      </c>
      <c r="D67" s="6" t="n">
        <v>1222971</v>
      </c>
      <c r="E67" s="6" t="n">
        <v>3544971</v>
      </c>
    </row>
    <row r="68">
      <c r="A68" s="4" t="inlineStr">
        <is>
          <t>Operating lease right-of-use assets</t>
        </is>
      </c>
      <c r="B68" s="6" t="n">
        <v>167761</v>
      </c>
      <c r="C68" s="6" t="n">
        <v>268698</v>
      </c>
      <c r="D68" s="6" t="n">
        <v>167761</v>
      </c>
      <c r="E68" s="6" t="n">
        <v>268698</v>
      </c>
    </row>
    <row r="69">
      <c r="A69" s="4" t="inlineStr">
        <is>
          <t>All other assets</t>
        </is>
      </c>
      <c r="B69" s="4" t="inlineStr">
        <is>
          <t xml:space="preserve"> </t>
        </is>
      </c>
      <c r="C69" s="4" t="inlineStr">
        <is>
          <t xml:space="preserve"> </t>
        </is>
      </c>
      <c r="D69" s="4" t="inlineStr">
        <is>
          <t xml:space="preserve"> </t>
        </is>
      </c>
      <c r="E69" s="4" t="inlineStr">
        <is>
          <t xml:space="preserve"> </t>
        </is>
      </c>
    </row>
    <row r="70">
      <c r="A70" s="4" t="inlineStr">
        <is>
          <t>Total Assets</t>
        </is>
      </c>
      <c r="B70" s="6" t="n">
        <v>5244823</v>
      </c>
      <c r="C70" s="6" t="n">
        <v>7563620</v>
      </c>
      <c r="D70" s="6" t="n">
        <v>5244823</v>
      </c>
      <c r="E70" s="6" t="n">
        <v>7563620</v>
      </c>
    </row>
    <row r="71">
      <c r="A71" s="4" t="inlineStr">
        <is>
          <t>Accounts payable and accrued expenses</t>
        </is>
      </c>
      <c r="B71" s="6" t="n">
        <v>1563408</v>
      </c>
      <c r="C71" s="6" t="n">
        <v>274387</v>
      </c>
      <c r="D71" s="6" t="n">
        <v>1563408</v>
      </c>
      <c r="E71" s="6" t="n">
        <v>274387</v>
      </c>
    </row>
    <row r="72">
      <c r="A72" s="4" t="inlineStr">
        <is>
          <t>Deferred revenue</t>
        </is>
      </c>
      <c r="B72" s="6" t="n">
        <v>165725</v>
      </c>
      <c r="C72" s="4" t="inlineStr">
        <is>
          <t xml:space="preserve"> </t>
        </is>
      </c>
      <c r="D72" s="6" t="n">
        <v>165725</v>
      </c>
      <c r="E72" s="4" t="inlineStr">
        <is>
          <t xml:space="preserve"> </t>
        </is>
      </c>
    </row>
    <row r="73">
      <c r="A73" s="4" t="inlineStr">
        <is>
          <t>Total Finance leases payable</t>
        </is>
      </c>
      <c r="B73" s="4" t="inlineStr">
        <is>
          <t xml:space="preserve"> </t>
        </is>
      </c>
      <c r="C73" s="4" t="inlineStr">
        <is>
          <t xml:space="preserve"> </t>
        </is>
      </c>
      <c r="D73" s="4" t="inlineStr">
        <is>
          <t xml:space="preserve"> </t>
        </is>
      </c>
      <c r="E73" s="4" t="inlineStr">
        <is>
          <t xml:space="preserve"> </t>
        </is>
      </c>
    </row>
    <row r="74">
      <c r="A74" s="4" t="inlineStr">
        <is>
          <t>Total Finance leases payable related party</t>
        </is>
      </c>
      <c r="B74" s="4" t="inlineStr">
        <is>
          <t xml:space="preserve"> </t>
        </is>
      </c>
      <c r="C74" s="4" t="inlineStr">
        <is>
          <t xml:space="preserve"> </t>
        </is>
      </c>
      <c r="D74" s="4" t="inlineStr">
        <is>
          <t xml:space="preserve"> </t>
        </is>
      </c>
      <c r="E74" s="4" t="inlineStr">
        <is>
          <t xml:space="preserve"> </t>
        </is>
      </c>
    </row>
    <row r="75">
      <c r="A75" s="4" t="inlineStr">
        <is>
          <t>Total Operating lease liabilities</t>
        </is>
      </c>
      <c r="B75" s="6" t="n">
        <v>169469</v>
      </c>
      <c r="C75" s="6" t="n">
        <v>269407</v>
      </c>
      <c r="D75" s="6" t="n">
        <v>169469</v>
      </c>
      <c r="E75" s="6" t="n">
        <v>269407</v>
      </c>
    </row>
    <row r="76">
      <c r="A76" s="4" t="inlineStr">
        <is>
          <t>Total Liabilities</t>
        </is>
      </c>
      <c r="B76" s="6" t="n">
        <v>1898602</v>
      </c>
      <c r="C76" s="6" t="n">
        <v>543794</v>
      </c>
      <c r="D76" s="6" t="n">
        <v>1898602</v>
      </c>
      <c r="E76" s="6" t="n">
        <v>543794</v>
      </c>
    </row>
    <row r="77">
      <c r="A77" s="4" t="inlineStr">
        <is>
          <t>Sales</t>
        </is>
      </c>
      <c r="B77" s="4" t="inlineStr">
        <is>
          <t xml:space="preserve"> </t>
        </is>
      </c>
      <c r="C77" s="4" t="inlineStr">
        <is>
          <t xml:space="preserve"> </t>
        </is>
      </c>
      <c r="D77" s="6" t="n">
        <v>11395770</v>
      </c>
      <c r="E77" s="6" t="n">
        <v>3853473</v>
      </c>
    </row>
    <row r="78">
      <c r="A78" s="4" t="inlineStr">
        <is>
          <t>Cost of sales</t>
        </is>
      </c>
      <c r="B78" s="4" t="inlineStr">
        <is>
          <t xml:space="preserve"> </t>
        </is>
      </c>
      <c r="C78" s="4" t="inlineStr">
        <is>
          <t xml:space="preserve"> </t>
        </is>
      </c>
      <c r="D78" s="6" t="n">
        <v>9041684</v>
      </c>
      <c r="E78" s="6" t="n">
        <v>2334331</v>
      </c>
    </row>
    <row r="79">
      <c r="A79" s="4" t="inlineStr">
        <is>
          <t>Gross Profit</t>
        </is>
      </c>
      <c r="B79" s="4" t="inlineStr">
        <is>
          <t xml:space="preserve"> </t>
        </is>
      </c>
      <c r="C79" s="4" t="inlineStr">
        <is>
          <t xml:space="preserve"> </t>
        </is>
      </c>
      <c r="D79" s="6" t="n">
        <v>2354086</v>
      </c>
      <c r="E79" s="6" t="n">
        <v>1519142</v>
      </c>
    </row>
    <row r="80">
      <c r="A80" s="4" t="inlineStr">
        <is>
          <t>Selling, general and administrative</t>
        </is>
      </c>
      <c r="B80" s="4" t="inlineStr">
        <is>
          <t xml:space="preserve"> </t>
        </is>
      </c>
      <c r="C80" s="4" t="inlineStr">
        <is>
          <t xml:space="preserve"> </t>
        </is>
      </c>
      <c r="D80" s="6" t="n">
        <v>3599572</v>
      </c>
      <c r="E80" s="6" t="n">
        <v>1965727</v>
      </c>
    </row>
    <row r="81">
      <c r="A81" s="4" t="inlineStr">
        <is>
          <t>Impairment of goodwill</t>
        </is>
      </c>
      <c r="B81" s="4" t="inlineStr">
        <is>
          <t xml:space="preserve"> </t>
        </is>
      </c>
      <c r="C81" s="4" t="inlineStr">
        <is>
          <t xml:space="preserve"> </t>
        </is>
      </c>
      <c r="D81" s="6" t="n">
        <v>2322000</v>
      </c>
      <c r="E81" s="4" t="inlineStr">
        <is>
          <t xml:space="preserve"> </t>
        </is>
      </c>
    </row>
    <row r="82">
      <c r="A82" s="4" t="inlineStr">
        <is>
          <t>Depreciation and amortization</t>
        </is>
      </c>
      <c r="B82" s="4" t="inlineStr">
        <is>
          <t xml:space="preserve"> </t>
        </is>
      </c>
      <c r="C82" s="4" t="inlineStr">
        <is>
          <t xml:space="preserve"> </t>
        </is>
      </c>
      <c r="D82" s="6" t="n">
        <v>282684</v>
      </c>
      <c r="E82" s="6" t="n">
        <v>168011</v>
      </c>
    </row>
    <row r="83">
      <c r="A83" s="4" t="inlineStr">
        <is>
          <t>Total operating expenses</t>
        </is>
      </c>
      <c r="B83" s="4" t="inlineStr">
        <is>
          <t xml:space="preserve"> </t>
        </is>
      </c>
      <c r="C83" s="4" t="inlineStr">
        <is>
          <t xml:space="preserve"> </t>
        </is>
      </c>
      <c r="D83" s="6" t="n">
        <v>6204256</v>
      </c>
      <c r="E83" s="6" t="n">
        <v>2133738</v>
      </c>
    </row>
    <row r="84">
      <c r="A84" s="4" t="inlineStr">
        <is>
          <t>Loss from Operations</t>
        </is>
      </c>
      <c r="B84" s="4" t="inlineStr">
        <is>
          <t xml:space="preserve"> </t>
        </is>
      </c>
      <c r="C84" s="4" t="inlineStr">
        <is>
          <t xml:space="preserve"> </t>
        </is>
      </c>
      <c r="D84" s="6" t="n">
        <v>-3850170</v>
      </c>
      <c r="E84" s="6" t="n">
        <v>-614596</v>
      </c>
    </row>
    <row r="85">
      <c r="A85" s="4" t="inlineStr">
        <is>
          <t>Interest expense, net</t>
        </is>
      </c>
      <c r="B85" s="4" t="inlineStr">
        <is>
          <t xml:space="preserve"> </t>
        </is>
      </c>
      <c r="C85" s="4" t="inlineStr">
        <is>
          <t xml:space="preserve"> </t>
        </is>
      </c>
      <c r="D85" s="6" t="n">
        <v>-319</v>
      </c>
      <c r="E85" s="6" t="n">
        <v>-3423</v>
      </c>
    </row>
    <row r="86">
      <c r="A86" s="4" t="inlineStr">
        <is>
          <t xml:space="preserve"> Other expense</t>
        </is>
      </c>
      <c r="B86" s="4" t="inlineStr">
        <is>
          <t xml:space="preserve"> </t>
        </is>
      </c>
      <c r="C86" s="4" t="inlineStr">
        <is>
          <t xml:space="preserve"> </t>
        </is>
      </c>
      <c r="D86" s="6" t="n">
        <v>-75418</v>
      </c>
      <c r="E86" s="4" t="inlineStr">
        <is>
          <t xml:space="preserve"> </t>
        </is>
      </c>
    </row>
    <row r="87">
      <c r="A87" s="4" t="inlineStr">
        <is>
          <t>Impairment of deferred offering costs</t>
        </is>
      </c>
      <c r="B87" s="4" t="inlineStr">
        <is>
          <t xml:space="preserve"> </t>
        </is>
      </c>
      <c r="C87" s="4" t="inlineStr">
        <is>
          <t xml:space="preserve"> </t>
        </is>
      </c>
      <c r="D87" s="4" t="inlineStr">
        <is>
          <t xml:space="preserve"> </t>
        </is>
      </c>
      <c r="E87" s="4" t="inlineStr">
        <is>
          <t xml:space="preserve"> </t>
        </is>
      </c>
    </row>
    <row r="88">
      <c r="A88" s="4" t="inlineStr">
        <is>
          <t>Total Other Income (Expense)</t>
        </is>
      </c>
      <c r="B88" s="4" t="inlineStr">
        <is>
          <t xml:space="preserve"> </t>
        </is>
      </c>
      <c r="C88" s="4" t="inlineStr">
        <is>
          <t xml:space="preserve"> </t>
        </is>
      </c>
      <c r="D88" s="6" t="n">
        <v>-75737</v>
      </c>
      <c r="E88" s="6" t="n">
        <v>307300</v>
      </c>
    </row>
    <row r="89">
      <c r="A89" s="4" t="inlineStr">
        <is>
          <t>Income (Loss) before provision for income taxes</t>
        </is>
      </c>
      <c r="B89" s="4" t="inlineStr">
        <is>
          <t xml:space="preserve"> </t>
        </is>
      </c>
      <c r="C89" s="4" t="inlineStr">
        <is>
          <t xml:space="preserve"> </t>
        </is>
      </c>
      <c r="D89" s="6" t="n">
        <v>-3925907</v>
      </c>
      <c r="E89" s="6" t="n">
        <v>-307296</v>
      </c>
    </row>
    <row r="90">
      <c r="A90" s="4" t="inlineStr">
        <is>
          <t>All other expenses</t>
        </is>
      </c>
      <c r="B90" s="4" t="inlineStr">
        <is>
          <t xml:space="preserve"> </t>
        </is>
      </c>
      <c r="C90" s="4" t="inlineStr">
        <is>
          <t xml:space="preserve"> </t>
        </is>
      </c>
      <c r="D90" s="4" t="inlineStr">
        <is>
          <t xml:space="preserve"> </t>
        </is>
      </c>
      <c r="E90" s="6" t="n">
        <v>310723</v>
      </c>
    </row>
    <row r="91">
      <c r="A91" s="4" t="inlineStr">
        <is>
          <t>Cloud First Technologies [Member]</t>
        </is>
      </c>
      <c r="B91" s="4" t="inlineStr">
        <is>
          <t xml:space="preserve"> </t>
        </is>
      </c>
      <c r="C91" s="4" t="inlineStr">
        <is>
          <t xml:space="preserve"> </t>
        </is>
      </c>
      <c r="D91" s="4" t="inlineStr">
        <is>
          <t xml:space="preserve"> </t>
        </is>
      </c>
      <c r="E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row>
    <row r="93">
      <c r="A93" s="4" t="inlineStr">
        <is>
          <t>Accounts receivable</t>
        </is>
      </c>
      <c r="B93" s="6" t="n">
        <v>1543749</v>
      </c>
      <c r="C93" s="6" t="n">
        <v>927433</v>
      </c>
      <c r="D93" s="6" t="n">
        <v>1543749</v>
      </c>
      <c r="E93" s="6" t="n">
        <v>927433</v>
      </c>
    </row>
    <row r="94">
      <c r="A94" s="4" t="inlineStr">
        <is>
          <t>Prepaid expenses and other current assets</t>
        </is>
      </c>
      <c r="B94" s="6" t="n">
        <v>285306</v>
      </c>
      <c r="C94" s="6" t="n">
        <v>198860</v>
      </c>
      <c r="D94" s="6" t="n">
        <v>285306</v>
      </c>
      <c r="E94" s="6" t="n">
        <v>198860</v>
      </c>
    </row>
    <row r="95">
      <c r="A95" s="4" t="inlineStr">
        <is>
          <t>Net Property and Equipment</t>
        </is>
      </c>
      <c r="B95" s="6" t="n">
        <v>2192085</v>
      </c>
      <c r="C95" s="6" t="n">
        <v>1931435</v>
      </c>
      <c r="D95" s="6" t="n">
        <v>2192085</v>
      </c>
      <c r="E95" s="6" t="n">
        <v>1931435</v>
      </c>
    </row>
    <row r="96">
      <c r="A96" s="4" t="inlineStr">
        <is>
          <t>Intangible assets, net</t>
        </is>
      </c>
      <c r="B96" s="6" t="n">
        <v>279268</v>
      </c>
      <c r="C96" s="6" t="n">
        <v>279268</v>
      </c>
      <c r="D96" s="6" t="n">
        <v>279268</v>
      </c>
      <c r="E96" s="6" t="n">
        <v>279268</v>
      </c>
    </row>
    <row r="97">
      <c r="A97" s="4" t="inlineStr">
        <is>
          <t>Goodwill</t>
        </is>
      </c>
      <c r="B97" s="6" t="n">
        <v>3015700</v>
      </c>
      <c r="C97" s="6" t="n">
        <v>3015700</v>
      </c>
      <c r="D97" s="6" t="n">
        <v>3015700</v>
      </c>
      <c r="E97" s="6" t="n">
        <v>3015700</v>
      </c>
    </row>
    <row r="98">
      <c r="A98" s="4" t="inlineStr">
        <is>
          <t>Operating lease right-of-use assets</t>
        </is>
      </c>
      <c r="B98" s="6" t="n">
        <v>58740</v>
      </c>
      <c r="C98" s="6" t="n">
        <v>153620</v>
      </c>
      <c r="D98" s="6" t="n">
        <v>58740</v>
      </c>
      <c r="E98" s="6" t="n">
        <v>153620</v>
      </c>
    </row>
    <row r="99">
      <c r="A99" s="4" t="inlineStr">
        <is>
          <t>All other assets</t>
        </is>
      </c>
      <c r="B99" s="4" t="inlineStr">
        <is>
          <t xml:space="preserve"> </t>
        </is>
      </c>
      <c r="C99" s="4" t="inlineStr">
        <is>
          <t xml:space="preserve"> </t>
        </is>
      </c>
      <c r="D99" s="4" t="inlineStr">
        <is>
          <t xml:space="preserve"> </t>
        </is>
      </c>
      <c r="E99" s="4" t="inlineStr">
        <is>
          <t xml:space="preserve"> </t>
        </is>
      </c>
    </row>
    <row r="100">
      <c r="A100" s="4" t="inlineStr">
        <is>
          <t>Total Assets</t>
        </is>
      </c>
      <c r="B100" s="6" t="n">
        <v>7374848</v>
      </c>
      <c r="C100" s="6" t="n">
        <v>6506316</v>
      </c>
      <c r="D100" s="6" t="n">
        <v>7374848</v>
      </c>
      <c r="E100" s="6" t="n">
        <v>6506316</v>
      </c>
    </row>
    <row r="101">
      <c r="A101" s="4" t="inlineStr">
        <is>
          <t>Accounts payable and accrued expenses</t>
        </is>
      </c>
      <c r="B101" s="6" t="n">
        <v>1069278</v>
      </c>
      <c r="C101" s="6" t="n">
        <v>812192</v>
      </c>
      <c r="D101" s="6" t="n">
        <v>1069278</v>
      </c>
      <c r="E101" s="6" t="n">
        <v>812192</v>
      </c>
    </row>
    <row r="102">
      <c r="A102" s="4" t="inlineStr">
        <is>
          <t>Deferred revenue</t>
        </is>
      </c>
      <c r="B102" s="6" t="n">
        <v>115335</v>
      </c>
      <c r="C102" s="6" t="n">
        <v>366859</v>
      </c>
      <c r="D102" s="6" t="n">
        <v>115335</v>
      </c>
      <c r="E102" s="6" t="n">
        <v>366859</v>
      </c>
    </row>
    <row r="103">
      <c r="A103" s="4" t="inlineStr">
        <is>
          <t>Total Finance leases payable</t>
        </is>
      </c>
      <c r="B103" s="6" t="n">
        <v>641110</v>
      </c>
      <c r="C103" s="6" t="n">
        <v>373723</v>
      </c>
      <c r="D103" s="6" t="n">
        <v>641110</v>
      </c>
      <c r="E103" s="6" t="n">
        <v>373723</v>
      </c>
    </row>
    <row r="104">
      <c r="A104" s="4" t="inlineStr">
        <is>
          <t>Total Finance leases payable related party</t>
        </is>
      </c>
      <c r="B104" s="6" t="n">
        <v>776864</v>
      </c>
      <c r="C104" s="6" t="n">
        <v>1204447</v>
      </c>
      <c r="D104" s="6" t="n">
        <v>776864</v>
      </c>
      <c r="E104" s="6" t="n">
        <v>1204447</v>
      </c>
    </row>
    <row r="105">
      <c r="A105" s="4" t="inlineStr">
        <is>
          <t>Total Operating lease liabilities</t>
        </is>
      </c>
      <c r="B105" s="6" t="n">
        <v>62960</v>
      </c>
      <c r="C105" s="6" t="n">
        <v>162351</v>
      </c>
      <c r="D105" s="6" t="n">
        <v>62960</v>
      </c>
      <c r="E105" s="6" t="n">
        <v>162351</v>
      </c>
    </row>
    <row r="106">
      <c r="A106" s="4" t="inlineStr">
        <is>
          <t>Total Liabilities</t>
        </is>
      </c>
      <c r="B106" s="6" t="n">
        <v>2665547</v>
      </c>
      <c r="C106" s="6" t="n">
        <v>2919572</v>
      </c>
      <c r="D106" s="6" t="n">
        <v>2665547</v>
      </c>
      <c r="E106" s="6" t="n">
        <v>2919572</v>
      </c>
    </row>
    <row r="107">
      <c r="A107" s="4" t="inlineStr">
        <is>
          <t>Sales</t>
        </is>
      </c>
      <c r="B107" s="4" t="inlineStr">
        <is>
          <t xml:space="preserve"> </t>
        </is>
      </c>
      <c r="C107" s="4" t="inlineStr">
        <is>
          <t xml:space="preserve"> </t>
        </is>
      </c>
      <c r="D107" s="6" t="n">
        <v>11543726</v>
      </c>
      <c r="E107" s="6" t="n">
        <v>10205579</v>
      </c>
    </row>
    <row r="108">
      <c r="A108" s="4" t="inlineStr">
        <is>
          <t>Cost of sales</t>
        </is>
      </c>
      <c r="B108" s="4" t="inlineStr">
        <is>
          <t xml:space="preserve"> </t>
        </is>
      </c>
      <c r="C108" s="4" t="inlineStr">
        <is>
          <t xml:space="preserve"> </t>
        </is>
      </c>
      <c r="D108" s="6" t="n">
        <v>6145450</v>
      </c>
      <c r="E108" s="6" t="n">
        <v>5597627</v>
      </c>
    </row>
    <row r="109">
      <c r="A109" s="4" t="inlineStr">
        <is>
          <t>Gross Profit</t>
        </is>
      </c>
      <c r="B109" s="4" t="inlineStr">
        <is>
          <t xml:space="preserve"> </t>
        </is>
      </c>
      <c r="C109" s="4" t="inlineStr">
        <is>
          <t xml:space="preserve"> </t>
        </is>
      </c>
      <c r="D109" s="6" t="n">
        <v>5398276</v>
      </c>
      <c r="E109" s="6" t="n">
        <v>4607952</v>
      </c>
    </row>
    <row r="110">
      <c r="A110" s="4" t="inlineStr">
        <is>
          <t>Selling, general and administrative</t>
        </is>
      </c>
      <c r="B110" s="4" t="inlineStr">
        <is>
          <t xml:space="preserve"> </t>
        </is>
      </c>
      <c r="C110" s="4" t="inlineStr">
        <is>
          <t xml:space="preserve"> </t>
        </is>
      </c>
      <c r="D110" s="6" t="n">
        <v>2391613</v>
      </c>
      <c r="E110" s="6" t="n">
        <v>2763880</v>
      </c>
    </row>
    <row r="111">
      <c r="A111" s="4" t="inlineStr">
        <is>
          <t>Impairment of goodwill</t>
        </is>
      </c>
      <c r="B111" s="4" t="inlineStr">
        <is>
          <t xml:space="preserve"> </t>
        </is>
      </c>
      <c r="C111" s="4" t="inlineStr">
        <is>
          <t xml:space="preserve"> </t>
        </is>
      </c>
      <c r="D111" s="4" t="inlineStr">
        <is>
          <t xml:space="preserve"> </t>
        </is>
      </c>
      <c r="E111" s="4" t="inlineStr">
        <is>
          <t xml:space="preserve"> </t>
        </is>
      </c>
    </row>
    <row r="112">
      <c r="A112" s="4" t="inlineStr">
        <is>
          <t>Depreciation and amortization</t>
        </is>
      </c>
      <c r="B112" s="4" t="inlineStr">
        <is>
          <t xml:space="preserve"> </t>
        </is>
      </c>
      <c r="C112" s="4" t="inlineStr">
        <is>
          <t xml:space="preserve"> </t>
        </is>
      </c>
      <c r="D112" s="6" t="n">
        <v>943227</v>
      </c>
      <c r="E112" s="6" t="n">
        <v>1116334</v>
      </c>
    </row>
    <row r="113">
      <c r="A113" s="4" t="inlineStr">
        <is>
          <t>Total operating expenses</t>
        </is>
      </c>
      <c r="B113" s="4" t="inlineStr">
        <is>
          <t xml:space="preserve"> </t>
        </is>
      </c>
      <c r="C113" s="4" t="inlineStr">
        <is>
          <t xml:space="preserve"> </t>
        </is>
      </c>
      <c r="D113" s="6" t="n">
        <v>3334840</v>
      </c>
      <c r="E113" s="6" t="n">
        <v>3880214</v>
      </c>
    </row>
    <row r="114">
      <c r="A114" s="4" t="inlineStr">
        <is>
          <t>Loss from Operations</t>
        </is>
      </c>
      <c r="B114" s="4" t="inlineStr">
        <is>
          <t xml:space="preserve"> </t>
        </is>
      </c>
      <c r="C114" s="4" t="inlineStr">
        <is>
          <t xml:space="preserve"> </t>
        </is>
      </c>
      <c r="D114" s="6" t="n">
        <v>2063436</v>
      </c>
      <c r="E114" s="6" t="n">
        <v>727738</v>
      </c>
    </row>
    <row r="115">
      <c r="A115" s="4" t="inlineStr">
        <is>
          <t>Interest expense, net</t>
        </is>
      </c>
      <c r="B115" s="4" t="inlineStr">
        <is>
          <t xml:space="preserve"> </t>
        </is>
      </c>
      <c r="C115" s="4" t="inlineStr">
        <is>
          <t xml:space="preserve"> </t>
        </is>
      </c>
      <c r="D115" s="6" t="n">
        <v>-138365</v>
      </c>
      <c r="E115" s="6" t="n">
        <v>-123323</v>
      </c>
    </row>
    <row r="116">
      <c r="A116" s="4" t="inlineStr">
        <is>
          <t xml:space="preserve"> Other expense</t>
        </is>
      </c>
      <c r="B116" s="4" t="inlineStr">
        <is>
          <t xml:space="preserve"> </t>
        </is>
      </c>
      <c r="C116" s="4" t="inlineStr">
        <is>
          <t xml:space="preserve"> </t>
        </is>
      </c>
      <c r="D116" s="4" t="inlineStr">
        <is>
          <t xml:space="preserve"> </t>
        </is>
      </c>
      <c r="E116" s="4" t="inlineStr">
        <is>
          <t xml:space="preserve"> </t>
        </is>
      </c>
    </row>
    <row r="117">
      <c r="A117" s="4" t="inlineStr">
        <is>
          <t>Impairment of deferred offering costs</t>
        </is>
      </c>
      <c r="B117" s="4" t="inlineStr">
        <is>
          <t xml:space="preserve"> </t>
        </is>
      </c>
      <c r="C117" s="4" t="inlineStr">
        <is>
          <t xml:space="preserve"> </t>
        </is>
      </c>
      <c r="D117" s="4" t="inlineStr">
        <is>
          <t xml:space="preserve"> </t>
        </is>
      </c>
      <c r="E117" s="4" t="inlineStr">
        <is>
          <t xml:space="preserve"> </t>
        </is>
      </c>
    </row>
    <row r="118">
      <c r="A118" s="4" t="inlineStr">
        <is>
          <t>Total Other Income (Expense)</t>
        </is>
      </c>
      <c r="B118" s="4" t="inlineStr">
        <is>
          <t xml:space="preserve"> </t>
        </is>
      </c>
      <c r="C118" s="4" t="inlineStr">
        <is>
          <t xml:space="preserve"> </t>
        </is>
      </c>
      <c r="D118" s="6" t="n">
        <v>-138365</v>
      </c>
      <c r="E118" s="6" t="n">
        <v>320062</v>
      </c>
    </row>
    <row r="119">
      <c r="A119" s="4" t="inlineStr">
        <is>
          <t>Income (Loss) before provision for income taxes</t>
        </is>
      </c>
      <c r="B119" s="4" t="inlineStr">
        <is>
          <t xml:space="preserve"> </t>
        </is>
      </c>
      <c r="C119" s="4" t="inlineStr">
        <is>
          <t xml:space="preserve"> </t>
        </is>
      </c>
      <c r="D119" s="6" t="n">
        <v>1925071</v>
      </c>
      <c r="E119" s="6" t="n">
        <v>1047800</v>
      </c>
    </row>
    <row r="120">
      <c r="A120" s="4" t="inlineStr">
        <is>
          <t>All other expenses</t>
        </is>
      </c>
      <c r="B120" s="4" t="inlineStr">
        <is>
          <t xml:space="preserve"> </t>
        </is>
      </c>
      <c r="C120" s="4" t="inlineStr">
        <is>
          <t xml:space="preserve"> </t>
        </is>
      </c>
      <c r="D120" s="4" t="inlineStr">
        <is>
          <t xml:space="preserve"> </t>
        </is>
      </c>
      <c r="E120" s="6" t="n">
        <v>443385</v>
      </c>
    </row>
    <row r="121">
      <c r="A121" s="4" t="inlineStr">
        <is>
          <t>Corporate Segment [Member]</t>
        </is>
      </c>
      <c r="B121" s="4" t="inlineStr">
        <is>
          <t xml:space="preserve"> </t>
        </is>
      </c>
      <c r="C121" s="4" t="inlineStr">
        <is>
          <t xml:space="preserve"> </t>
        </is>
      </c>
      <c r="D121" s="4" t="inlineStr">
        <is>
          <t xml:space="preserve"> </t>
        </is>
      </c>
      <c r="E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c r="E122" s="4" t="inlineStr">
        <is>
          <t xml:space="preserve"> </t>
        </is>
      </c>
    </row>
    <row r="123">
      <c r="A123" s="4" t="inlineStr">
        <is>
          <t>Accounts receivable</t>
        </is>
      </c>
      <c r="B123" s="4" t="inlineStr">
        <is>
          <t xml:space="preserve"> </t>
        </is>
      </c>
      <c r="C123" s="4" t="inlineStr">
        <is>
          <t xml:space="preserve"> </t>
        </is>
      </c>
      <c r="D123" s="4" t="inlineStr">
        <is>
          <t xml:space="preserve"> </t>
        </is>
      </c>
      <c r="E123" s="4" t="inlineStr">
        <is>
          <t xml:space="preserve"> </t>
        </is>
      </c>
    </row>
    <row r="124">
      <c r="A124" s="4" t="inlineStr">
        <is>
          <t>Prepaid expenses and other current assets</t>
        </is>
      </c>
      <c r="B124" s="6" t="n">
        <v>68735</v>
      </c>
      <c r="C124" s="6" t="n">
        <v>647</v>
      </c>
      <c r="D124" s="6" t="n">
        <v>68735</v>
      </c>
      <c r="E124" s="6" t="n">
        <v>647</v>
      </c>
    </row>
    <row r="125">
      <c r="A125" s="4" t="inlineStr">
        <is>
          <t>Net Property and Equipment</t>
        </is>
      </c>
      <c r="B125" s="4" t="inlineStr">
        <is>
          <t xml:space="preserve"> </t>
        </is>
      </c>
      <c r="C125" s="4" t="inlineStr">
        <is>
          <t xml:space="preserve"> </t>
        </is>
      </c>
      <c r="D125" s="4" t="inlineStr">
        <is>
          <t xml:space="preserve"> </t>
        </is>
      </c>
      <c r="E125" s="4" t="inlineStr">
        <is>
          <t xml:space="preserve"> </t>
        </is>
      </c>
    </row>
    <row r="126">
      <c r="A126" s="4" t="inlineStr">
        <is>
          <t>Intangible assets, net</t>
        </is>
      </c>
      <c r="B126" s="4" t="inlineStr">
        <is>
          <t xml:space="preserve"> </t>
        </is>
      </c>
      <c r="C126" s="4" t="inlineStr">
        <is>
          <t xml:space="preserve"> </t>
        </is>
      </c>
      <c r="D126" s="4" t="inlineStr">
        <is>
          <t xml:space="preserve"> </t>
        </is>
      </c>
      <c r="E126" s="4" t="inlineStr">
        <is>
          <t xml:space="preserve"> </t>
        </is>
      </c>
    </row>
    <row r="127">
      <c r="A127" s="4" t="inlineStr">
        <is>
          <t>Goodwill</t>
        </is>
      </c>
      <c r="B127" s="4" t="inlineStr">
        <is>
          <t xml:space="preserve"> </t>
        </is>
      </c>
      <c r="C127" s="4" t="inlineStr">
        <is>
          <t xml:space="preserve"> </t>
        </is>
      </c>
      <c r="D127" s="4" t="inlineStr">
        <is>
          <t xml:space="preserve"> </t>
        </is>
      </c>
      <c r="E127" s="4" t="inlineStr">
        <is>
          <t xml:space="preserve"> </t>
        </is>
      </c>
    </row>
    <row r="128">
      <c r="A128" s="4" t="inlineStr">
        <is>
          <t>Operating lease right-of-use assets</t>
        </is>
      </c>
      <c r="B128" s="4" t="inlineStr">
        <is>
          <t xml:space="preserve"> </t>
        </is>
      </c>
      <c r="C128" s="4" t="inlineStr">
        <is>
          <t xml:space="preserve"> </t>
        </is>
      </c>
      <c r="D128" s="4" t="inlineStr">
        <is>
          <t xml:space="preserve"> </t>
        </is>
      </c>
      <c r="E128" s="4" t="inlineStr">
        <is>
          <t xml:space="preserve"> </t>
        </is>
      </c>
    </row>
    <row r="129">
      <c r="A129" s="4" t="inlineStr">
        <is>
          <t>All other assets</t>
        </is>
      </c>
      <c r="B129" s="6" t="n">
        <v>11346127</v>
      </c>
      <c r="C129" s="6" t="n">
        <v>12239029</v>
      </c>
      <c r="D129" s="6" t="n">
        <v>11346127</v>
      </c>
      <c r="E129" s="6" t="n">
        <v>12239029</v>
      </c>
    </row>
    <row r="130">
      <c r="A130" s="4" t="inlineStr">
        <is>
          <t>Total Assets</t>
        </is>
      </c>
      <c r="B130" s="6" t="n">
        <v>11414862</v>
      </c>
      <c r="C130" s="6" t="n">
        <v>12239676</v>
      </c>
      <c r="D130" s="6" t="n">
        <v>11414862</v>
      </c>
      <c r="E130" s="6" t="n">
        <v>12239676</v>
      </c>
    </row>
    <row r="131">
      <c r="A131" s="4" t="inlineStr">
        <is>
          <t>Accounts payable and accrued expenses</t>
        </is>
      </c>
      <c r="B131" s="6" t="n">
        <v>534800</v>
      </c>
      <c r="C131" s="6" t="n">
        <v>207521</v>
      </c>
      <c r="D131" s="6" t="n">
        <v>534800</v>
      </c>
      <c r="E131" s="6" t="n">
        <v>207521</v>
      </c>
    </row>
    <row r="132">
      <c r="A132" s="4" t="inlineStr">
        <is>
          <t>Deferred revenue</t>
        </is>
      </c>
      <c r="B132" s="4" t="inlineStr">
        <is>
          <t xml:space="preserve"> </t>
        </is>
      </c>
      <c r="C132" s="4" t="inlineStr">
        <is>
          <t xml:space="preserve"> </t>
        </is>
      </c>
      <c r="D132" s="4" t="inlineStr">
        <is>
          <t xml:space="preserve"> </t>
        </is>
      </c>
      <c r="E132" s="4" t="inlineStr">
        <is>
          <t xml:space="preserve"> </t>
        </is>
      </c>
    </row>
    <row r="133">
      <c r="A133" s="4" t="inlineStr">
        <is>
          <t>Total Finance leases payable</t>
        </is>
      </c>
      <c r="B133" s="4" t="inlineStr">
        <is>
          <t xml:space="preserve"> </t>
        </is>
      </c>
      <c r="C133" s="4" t="inlineStr">
        <is>
          <t xml:space="preserve"> </t>
        </is>
      </c>
      <c r="D133" s="4" t="inlineStr">
        <is>
          <t xml:space="preserve"> </t>
        </is>
      </c>
      <c r="E133" s="4" t="inlineStr">
        <is>
          <t xml:space="preserve"> </t>
        </is>
      </c>
    </row>
    <row r="134">
      <c r="A134" s="4" t="inlineStr">
        <is>
          <t>Total Finance leases payable related party</t>
        </is>
      </c>
      <c r="B134" s="4" t="inlineStr">
        <is>
          <t xml:space="preserve"> </t>
        </is>
      </c>
      <c r="C134" s="4" t="inlineStr">
        <is>
          <t xml:space="preserve"> </t>
        </is>
      </c>
      <c r="D134" s="4" t="inlineStr">
        <is>
          <t xml:space="preserve"> </t>
        </is>
      </c>
      <c r="E134" s="4" t="inlineStr">
        <is>
          <t xml:space="preserve"> </t>
        </is>
      </c>
    </row>
    <row r="135">
      <c r="A135" s="4" t="inlineStr">
        <is>
          <t>Total Operating lease liabilities</t>
        </is>
      </c>
      <c r="B135" s="4" t="inlineStr">
        <is>
          <t xml:space="preserve"> </t>
        </is>
      </c>
      <c r="C135" s="4" t="inlineStr">
        <is>
          <t xml:space="preserve"> </t>
        </is>
      </c>
      <c r="D135" s="4" t="inlineStr">
        <is>
          <t xml:space="preserve"> </t>
        </is>
      </c>
      <c r="E135" s="4" t="inlineStr">
        <is>
          <t xml:space="preserve"> </t>
        </is>
      </c>
    </row>
    <row r="136">
      <c r="A136" s="4" t="inlineStr">
        <is>
          <t>Total Liabilities</t>
        </is>
      </c>
      <c r="B136" s="5" t="n">
        <v>534800</v>
      </c>
      <c r="C136" s="5" t="n">
        <v>207521</v>
      </c>
      <c r="D136" s="6" t="n">
        <v>534800</v>
      </c>
      <c r="E136" s="6" t="n">
        <v>207521</v>
      </c>
    </row>
    <row r="137">
      <c r="A137" s="4" t="inlineStr">
        <is>
          <t>Sales</t>
        </is>
      </c>
      <c r="B137" s="4" t="inlineStr">
        <is>
          <t xml:space="preserve"> </t>
        </is>
      </c>
      <c r="C137" s="4" t="inlineStr">
        <is>
          <t xml:space="preserve"> </t>
        </is>
      </c>
      <c r="D137" s="4" t="inlineStr">
        <is>
          <t xml:space="preserve"> </t>
        </is>
      </c>
      <c r="E137" s="4" t="inlineStr">
        <is>
          <t xml:space="preserve"> </t>
        </is>
      </c>
    </row>
    <row r="138">
      <c r="A138" s="4" t="inlineStr">
        <is>
          <t>Cost of sales</t>
        </is>
      </c>
      <c r="B138" s="4" t="inlineStr">
        <is>
          <t xml:space="preserve"> </t>
        </is>
      </c>
      <c r="C138" s="4" t="inlineStr">
        <is>
          <t xml:space="preserve"> </t>
        </is>
      </c>
      <c r="D138" s="4" t="inlineStr">
        <is>
          <t xml:space="preserve"> </t>
        </is>
      </c>
      <c r="E138" s="4" t="inlineStr">
        <is>
          <t xml:space="preserve"> </t>
        </is>
      </c>
    </row>
    <row r="139">
      <c r="A139" s="4" t="inlineStr">
        <is>
          <t>Gross Profit</t>
        </is>
      </c>
      <c r="B139" s="4" t="inlineStr">
        <is>
          <t xml:space="preserve"> </t>
        </is>
      </c>
      <c r="C139" s="4" t="inlineStr">
        <is>
          <t xml:space="preserve"> </t>
        </is>
      </c>
      <c r="D139" s="4" t="inlineStr">
        <is>
          <t xml:space="preserve"> </t>
        </is>
      </c>
      <c r="E139" s="4" t="inlineStr">
        <is>
          <t xml:space="preserve"> </t>
        </is>
      </c>
    </row>
    <row r="140">
      <c r="A140" s="4" t="inlineStr">
        <is>
          <t>Selling, general and administrative</t>
        </is>
      </c>
      <c r="B140" s="4" t="inlineStr">
        <is>
          <t xml:space="preserve"> </t>
        </is>
      </c>
      <c r="C140" s="4" t="inlineStr">
        <is>
          <t xml:space="preserve"> </t>
        </is>
      </c>
      <c r="D140" s="6" t="n">
        <v>2216842</v>
      </c>
      <c r="E140" s="6" t="n">
        <v>840602</v>
      </c>
    </row>
    <row r="141">
      <c r="A141" s="4" t="inlineStr">
        <is>
          <t>Impairment of goodwill</t>
        </is>
      </c>
      <c r="B141" s="4" t="inlineStr">
        <is>
          <t xml:space="preserve"> </t>
        </is>
      </c>
      <c r="C141" s="4" t="inlineStr">
        <is>
          <t xml:space="preserve"> </t>
        </is>
      </c>
      <c r="D141" s="4" t="inlineStr">
        <is>
          <t xml:space="preserve"> </t>
        </is>
      </c>
      <c r="E141" s="4" t="inlineStr">
        <is>
          <t xml:space="preserve"> </t>
        </is>
      </c>
    </row>
    <row r="142">
      <c r="A142" s="4" t="inlineStr">
        <is>
          <t>Depreciation and amortization</t>
        </is>
      </c>
      <c r="B142" s="4" t="inlineStr">
        <is>
          <t xml:space="preserve"> </t>
        </is>
      </c>
      <c r="C142" s="4" t="inlineStr">
        <is>
          <t xml:space="preserve"> </t>
        </is>
      </c>
      <c r="D142" s="4" t="inlineStr">
        <is>
          <t xml:space="preserve"> </t>
        </is>
      </c>
      <c r="E142" s="4" t="inlineStr">
        <is>
          <t xml:space="preserve"> </t>
        </is>
      </c>
    </row>
    <row r="143">
      <c r="A143" s="4" t="inlineStr">
        <is>
          <t>Total operating expenses</t>
        </is>
      </c>
      <c r="B143" s="4" t="inlineStr">
        <is>
          <t xml:space="preserve"> </t>
        </is>
      </c>
      <c r="C143" s="4" t="inlineStr">
        <is>
          <t xml:space="preserve"> </t>
        </is>
      </c>
      <c r="D143" s="6" t="n">
        <v>2216842</v>
      </c>
      <c r="E143" s="6" t="n">
        <v>840602</v>
      </c>
    </row>
    <row r="144">
      <c r="A144" s="4" t="inlineStr">
        <is>
          <t>Loss from Operations</t>
        </is>
      </c>
      <c r="B144" s="4" t="inlineStr">
        <is>
          <t xml:space="preserve"> </t>
        </is>
      </c>
      <c r="C144" s="4" t="inlineStr">
        <is>
          <t xml:space="preserve"> </t>
        </is>
      </c>
      <c r="D144" s="6" t="n">
        <v>-2216842</v>
      </c>
      <c r="E144" s="6" t="n">
        <v>-840602</v>
      </c>
    </row>
    <row r="145">
      <c r="A145" s="4" t="inlineStr">
        <is>
          <t>Interest expense, net</t>
        </is>
      </c>
      <c r="B145" s="4" t="inlineStr">
        <is>
          <t xml:space="preserve"> </t>
        </is>
      </c>
      <c r="C145" s="4" t="inlineStr">
        <is>
          <t xml:space="preserve"> </t>
        </is>
      </c>
      <c r="D145" s="6" t="n">
        <v>8597</v>
      </c>
      <c r="E145" s="4" t="inlineStr">
        <is>
          <t xml:space="preserve"> </t>
        </is>
      </c>
    </row>
    <row r="146">
      <c r="A146" s="4" t="inlineStr">
        <is>
          <t xml:space="preserve"> Other expense</t>
        </is>
      </c>
      <c r="B146" s="4" t="inlineStr">
        <is>
          <t xml:space="preserve"> </t>
        </is>
      </c>
      <c r="C146" s="4" t="inlineStr">
        <is>
          <t xml:space="preserve"> </t>
        </is>
      </c>
      <c r="D146" s="4" t="inlineStr">
        <is>
          <t xml:space="preserve"> </t>
        </is>
      </c>
      <c r="E146" s="4" t="inlineStr">
        <is>
          <t xml:space="preserve"> </t>
        </is>
      </c>
    </row>
    <row r="147">
      <c r="A147" s="4" t="inlineStr">
        <is>
          <t>Impairment of deferred offering costs</t>
        </is>
      </c>
      <c r="B147" s="4" t="inlineStr">
        <is>
          <t xml:space="preserve"> </t>
        </is>
      </c>
      <c r="C147" s="4" t="inlineStr">
        <is>
          <t xml:space="preserve"> </t>
        </is>
      </c>
      <c r="D147" s="6" t="n">
        <v>-127343</v>
      </c>
      <c r="E147" s="4" t="inlineStr">
        <is>
          <t xml:space="preserve"> </t>
        </is>
      </c>
    </row>
    <row r="148">
      <c r="A148" s="4" t="inlineStr">
        <is>
          <t>Total Other Income (Expense)</t>
        </is>
      </c>
      <c r="B148" s="4" t="inlineStr">
        <is>
          <t xml:space="preserve"> </t>
        </is>
      </c>
      <c r="C148" s="4" t="inlineStr">
        <is>
          <t xml:space="preserve"> </t>
        </is>
      </c>
      <c r="D148" s="6" t="n">
        <v>-118746</v>
      </c>
      <c r="E148" s="4" t="inlineStr">
        <is>
          <t xml:space="preserve"> </t>
        </is>
      </c>
    </row>
    <row r="149">
      <c r="A149" s="4" t="inlineStr">
        <is>
          <t>Income (Loss) before provision for income taxes</t>
        </is>
      </c>
      <c r="B149" s="4" t="inlineStr">
        <is>
          <t xml:space="preserve"> </t>
        </is>
      </c>
      <c r="C149" s="4" t="inlineStr">
        <is>
          <t xml:space="preserve"> </t>
        </is>
      </c>
      <c r="D149" s="5" t="n">
        <v>-2335588</v>
      </c>
      <c r="E149" s="6" t="n">
        <v>-840602</v>
      </c>
    </row>
    <row r="150">
      <c r="A150" s="4" t="inlineStr">
        <is>
          <t>All other expenses</t>
        </is>
      </c>
      <c r="B150" s="4" t="inlineStr">
        <is>
          <t xml:space="preserve"> </t>
        </is>
      </c>
      <c r="C150" s="4" t="inlineStr">
        <is>
          <t xml:space="preserve"> </t>
        </is>
      </c>
      <c r="D150" s="4" t="inlineStr">
        <is>
          <t xml:space="preserve"> </t>
        </is>
      </c>
      <c r="E15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Other Matter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Organization and Other Matters</t>
        </is>
      </c>
      <c r="B4" s="4" t="inlineStr">
        <is>
          <t xml:space="preserve">Note 1 – Basis of Presentation,
Organization and Other Matters Data Storage
Corporation (“DSC” or the “Company”) provides subscription based, long term agreements for disaster recovery solutions,
cloud infrastructure, Cyber Security and Voice and Data solutions. Headquartered
in Melville, NY, DSC offers solutions and services to businesses within the healthcare, banking and finance, distribution services, manufacturing,
construction, education, and government industries. DSC derives its revenues from subscription services and solutions, managed services,
software and maintenance, equipment and onboarding provisioning. DSC maintains infrastructure and storage equipment in seven technical
centers in New York, Massachusetts, Texas, Florida, North Carolina and Canada. On May 31, 2021,
the Company completed a merger of Flagship Solutions, LLC (“Flagship”) (a Florida limited liability company) and the Company’s
wholly-owned subsidiary, Data Storage FL, LLC. Flagship is a provider of Hybrid Cloud solutions, managed services and cloud solutions. On January 27, 2022, we formed Information Technology
Acquisition Corporation a special purpose acquisition company for the purpose of entering into a merger, capital stock exchange,
asset acquisition, stock purchase, recapitalization, reorganization or other similar business combination with one or more businesses
or enti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 Consolidated Financial statements include the accounts of the Company and its wholly-owned subsidiaries, (i) CloudFirst Technologies Corporation,
a Delaware corporation, (ii) Data Storage FL, LLC, a Florida limited liability company, (iii) Flagship Solutions, LLC, a Florida limited
liability company, (iv) Information Technology Acquisition Corporation, a Delaware Corporation, and (v) its majority-owned subsidiary,
Nexxis Inc, a Nevada corporation. All inter-company transactions and balances have been eliminated in consolidation. Business
combinations. We account for
business combinations under the acquisition method of accounting,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Critical estimates in valuing certain of the intangible assets we have acquired include future expected cash flows from product
sales, customer contracts and acquired technologies, and estimated cash flows from the projects when completed and discount rates. Unanticipated
events and circumstances may occur that may affect the accuracy or validity of such assumptions, estimates or actual results. Reclassifications Certain prior
period amounts in the consolidated financial statements thereto have been reclassified where necessary to conform to the current year’s
presentation. These reclassifications did not affect the prior period’s total assets, total liabilities, stockholders’ deficit,
net loss or net cash used in operating activities. During the year ended December 31, 2022, we adopted a change in presentation on our
consolidated statements of operations in order to present technician salaries in cost of sales, the presentation of which is consistent
with our peers. Prior periods have been revised to reflect this change in presentation. Recently
Issued and Newly Adopted Accounting Pronouncements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expects that there would be no material impact on the Company’s consolidated financial statements upon the adoption
of this ASU. In November
2021, the FASB issued ASU No. 2021-08, Business Combinations (Topic 805): Accounting for Contract Assets and Contract Liabilities from
Contracts with Customers, issued by the Financial Accounting Standards Board. This ASU requires entities to recognize and measure contract
assets and contract liabilities acquired in a business combination in accordance with ASU 2014-09, Revenue from Contracts with Customers
(Topic 606). The update will generally result in the recognition of contract assets and contract liabilities at amounts consistent with
those recorded by the acquiree immediately before the acquisition date rather than at fair value. The adoption of ASU 2021-08 did not
have a material impact on the consolidated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Estimated Fair Value of Financial
Instruments The
Company’s financial instruments include cash, accounts receivable, accounts payable and lease commitments. Management believes
the estimated fair value of these accounts on December 31 ,2022, approximate their carrying value as reflected in the balance sheet
due to the short-term nature. The carrying values of certain of the Company’s notes payable and capital lease obligations
approximate their fair values based upon a comparison of the interest rate and terms of such debt given the level of risk to the
rates and terms of similar debt currently available to the Company in the marketplace. Assets
and Liabilities Measured at Fair Value on a Nonrecurring Basis Certain assets and liabilities are measured at fair
value on a nonrecurring basis. Assets and liabilities recognized or disclosed at fair value on the consolidated financial statements on
a nonrecurring basis include items such as property, plant and equipment, operating lease right-of-use assets, goodwill and other intangible
assets. These assets are measured using Level 3 inputs, if determined to be impaired. Cash and Cash Equivalents The Company
considers all highly liquid investments with an original maturity or remaining maturity at the time of purchase, of three months or less
to be cash equivalents. Investments Marketable securities that are
bought and held principally for the purpose of selling them in the near term are classified as trading securities and are reported at
fair value, with unrealized gains and losses recognized in earnings. The following table sets forth a summary of the changes
in equity investments, at cost that are measured at fair value on a non-recurring basis:
Schedule of changes
in equity investments measured at fair value
For
the year ended December 31, 2022
Total
As
of January 1, 2022 $ 
Purchase
of equity investments 9,010,968
Unrealized
gains 
As
of December 31, 2022 $ 9,010,968 Concentration of Credit Risk and
Other Risks and Uncertainties Financial instruments
and assets subjecting the Company to concentration of credit risk consist primarily of cash and cash equivalents, short-term investments
and trade accounts receivable. The Company’s cash and cash equivalents are maintained at major U.S. financial institutions. Deposits
in these institutions may exceed the amount of insurance provided on such deposits. The Company’s customers are
primarily concentrated in the United States. As of December
30, 2022, DSC had two customers with an accounts receivable balance representing 23 14 16 For the year
ended December 31, 2022, the Company had two 18 11 14 Accounts Receivable/Allowance
for Credit Losses The Company
sells its services to customers on an open credit basis. Accounts receivables are uncollateralized, non-interest-bearing customer obligations.
Accounts receivables are typically due within 30 Property
and Equipment Property and
equipment are recorded at cost and depreciated over their estimated useful lives or the term of the lease using the straight-line method
for financial statement purposes. Estimated useful lives in years for depreciation are five to seven years for property and
equipment. Additions, betterments and replacements are capitalized, while expenditures for repairs and maintenance are charged to operations
when incurred. As units of property are sold or retired, the related cost and accumulated depreciation are removed from the accounts,
and any resulting gain or loss is recognized in income. Deferred
Offering Costs The Company
capitalizes certain legal, professional accounting and other third-party fees that are directly associated with in-process equity financing
as deferred offering costs until such financings are consummated. After consummation of the equity financing, these costs are recorded
in stockholders’ deficit as a reduction of additional paid-in capital generated as a result of the offering. Should the planned
equity financing be abandoned, the deferred offering costs will be expensed immediately as a charge to other income and expenses in the
consolidated statement of operations. In accordance with this policy, for the years ended December 31, 2022, and 2021, the Company expensed
financing costs of $ 127,343 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December 31, 2022, and December 31, 2021, the Company had a full valuation
allowance against its deferred tax assets. Per FASB ASC
740-10, disclosure is not required of an uncertain tax position unless it is considered probable that a claim will be asserted and there
is a more-likely-than-not possibility that the outcome will be unfavorable. Using this guidance, as of December 31, 2022, and 2021, the
Company has no uncertain tax positions that qualify for either recognition or disclosure in the financial statements. The Company’s
2022, 2021, 2020, and 2019 Federal and State tax returns remain subject to examination by their respective taxing authorities. Neither
of the Company’s Federal or State tax returns are currently under examination. Goodwill
and Other Intangibles The Company
tests goodwill and other intangible assets for impairment on at least an annual basis. Impairment exists if the carrying value of a reporting
unit exceeds its estimated fair value. To determine the fair value of goodwill and intangible assets, the Company uses many assumptions
and estimates using a market participant approach that directly impact the results of the testing. In making these assumptions and estimates,
the Company uses industry accepted valuation models and set criteria that are reviewed and approved by various levels of management. The Company tests goodwill for impairment on an annual
basis on December 31, or more frequently if events occur or circumstances change indicating that the fair value of the goodwill may be
below its carrying amount. The Company has four reporting units. The Company uses an income-based approach to determine the fair value
of the reporting units. This approach uses a discounted cash flow methodology and the ability of our reporting units to generate cash
flows as measures of fair value of our reporting units. During the year ended December 31, 2022, and 2021,
the Company completed its annual impairment tests of goodwill. The Company performed the qualitative assessment as permitted by ASC 350-20
and determined for three of its reporting units that the fair value of those reporting units was more likely than not greater than their
carrying value, including Goodwill. However, based on this qualitative assessment, the Company determined that the carrying value of the
Flagship reporting units was more likely than not greater than its carrying value, including Goodwill. Based on the completion of the
annual impairment test, the Company recorded an impairment charge of $ 2,322,000 Revenue Recognition Nature of
goods and services The following
is a description of the products and services from which the Company generates revenue, as well as the nature, timing of satisfaction
of performance obligations, and significant payment terms for each:
1) Cloud Infrastructure and Disaster Recovery Revenue Cloud
Infrastructure provides clients the ability to migrate their on-premises computing and digital storage to DSC’s enterprise-level
technical compute and digital storage assets located in Tier 3 data centers. Data Storage Corporation owns the assets and provides a turnkey
solution whereby achieving reliable and cost-effective, multi-tenant IBM Power compute, x86/intel, flash digital storage, while providing
disaster recovery and cyber security while eliminating client capital expenditures. The client pays a monthly fee and can increase capacity
as required. Clients can
subscribe to an array of disaster recovery solutions without subscribing to cloud infrastructure. Product offerings provided directly
from DSC are High Availability, Data Vaulting and retention solutions, including standby servers which allows clients to centralize and
streamline their mission-critical digital information and technical environment while ensuring business continuity if they experience
a cyber-attack or natural disaster Client’s data is vaulted, at two data centers with the maintenance of retention schedules for
corporate governances and regulations all to meet their back to work objective in a disaster.
2) Managed Services These services
are performed at the inception of a contract. The Company provides professional assistance to its clients during the implementation processes.
On-boarding and set-up services ensure that the solution or software is installed properly and function as designed to provide clients
with the best solutions. In addition, clients that are managed service clients have a requirement for DSC to offer time and material billing
supplementing the client’s staff. The Company
also derives both one-time and subscription-based revenue, from providing support, management and renewal of software, hardware, third
party maintenance contracts and third-party cloud services to clients. The managed services include help desk, remote access, operating
system and software patch management, annual recovery tests and manufacturer support for equipment and on-gong monitoring of client system
performance.
3) Equipment and Software The Company
provides equipment and software and actively participate in collaboration with IBM to provide innovative business solutions to clients.
The Company is a partner of IBM and the various software, infrastructure and hybrid cloud solutions provided to clients.
4) Nexxis Voice over Internet and Direct Internet Access The Company
provides VoIP, Internet access and data transport services to ensure businesses are fully connected to the internet from any location,
remote and on premise. The company provides Hosted VoIP solutions with equipment options for IP phones and internet speeds of up to 10Gb
delivered over fiber optics. Disaggregation
of revenue In the following
table, revenue is disaggregated by major product line, geography, and timing of revenue recognition.
Schedule of revenue is disaggregated by major product
For
the Years
Ended
December 31, 2022
United
States International Total
Infrastructure
&amp; Disaster Recovery/Cloud Service $ 8,116,523 $ 183,855 $ 8,300,378
Equipment and Software 6,194,634 — 6,194,634
Managed Services 8,323,329 122,126 8,445,455
Nexxis VoIP Services 799,675 — 799,675
Other 130,695 — 130,695
Total
Revenue $ 23,564,856 $ 305,981 $ 23,870,837
For
the Year
Ended
December 31, 2021
United
States International Total
Cloud Infrastructure
&amp; Disaster Recovery $ 7,105,892 $ 97,354 $ 7,203,246
Equipment and Software 2,080,463 — 2,080,463
Managed Services 4,661,777 — 4,661,777
Nexxis Services 772,344 — 772,344
Other 158,397 — 158,397
Total Revenue $ 14,778,873 $ 97,354 $ 14,876,227
For
the Years
Ended
December 31,
Timing
of revenue recognition 2022 2021
Products transferred
at a point in time $ 6,325,328 $ 2,694,923
Products
and services transferred over time 17,545,509 12,181,304
Total
Revenue $ 23,870,837 $ 14,876,227 Contract receivables
are recorded at the invoiced amount and are uncollateralized, non-interest-bearing client obligations. Provisions for estimated uncollectible
accounts receivable are made for individual accounts based upon specific facts and circumstances including criteria such as their age,
amount, and client standing. Sales are generally
recorded in the month the service is provided. For clients who are billed on an annual basis, deferred revenue is recorded and amortized
over the life of the contract. Transaction
price allocated to the remaining performance obligations The Company
has the following performance obligations:
1) Data Vaulting
2) High Availability
3) Cloud Infrastructure
4) Internet
5) Support and Maintenance
6) Implementation / Set-Up
Fees
7) Equipment sales
9) License Disaster
Recovery and Business Continuity Solutions Subscription
services allow clients to access data or receive services for a predetermined period of time. As the client obtains access at a point
in time and continues to have access for the remainder of the subscription period, the client is considered to simultaneously receive
and consume the benefits provided by the entity’s performance as the entity performs. Accordingly, the related performance obligation
is considered to be satisfied ratably over the contract term. As the performance obligation is satisfied evenly across the term of the
contract, revenue is recognized on a straight-line basis over the contract term. Initial
Set-Up Fees The Company
accounts for set-up fees as a separate performance obligation. Set-up services are performed one-time and accordingly the revenue is recognized
at the point in time, and is non-refundable, and the Company is entitled to the payment. Equipment
Sales The obligation
for the equipment sales is such the control of the product transfer is at a point in time (i.e., when the goods have been shipped or delivered
to the client’s location, depending on shipping terms). Noting that the satisfaction of the performance obligation, in this sense,
does not occur over time, the performance obligation is considered to be satisfied at a point in time when the obligation to the client
has been fulfilled (i.e., when the goods have left the shipping facility or delivered to the client, depending on shipping terms). License
- granting SSL certificates and other licenses Performance
obligations as it relates to licensing is that the control of the product transfers, either at a point in time or over time, depending
on the nature of the license. The revenue standard identifies two types of licenses of IP: (i) a right to access IP; and, (ii) a right
to use IP. To assist in determining whether a license provides a right to use or a right to access IP, ASC 606 defines two categories
of IP: Functional and Symbolic. The Company’s license arrangements typically do not require the Company to make its proprietary
content available to the client either through a download or through a direct connection. Throughout the life of the contract the Company
does not continue to provide updates or upgrades to the license granted. Based on the guidance, the Company considers its license offerings
to be akin to functional IP and recognizes revenue at the point in time the license is granted and/or renewed for a new period. Payment
Terms The typical
terms of subscription contracts range from 12 to 36 months, with auto-renew options extending the contract for an additional term. The
Company invoices clients one month in advance for its services, in addition to any contractual data overages or for additional services. Warranties The Company
offers guaranteed service levels and service guarantees on some of its contracts. These warranties are not sold separately and are accounted
as “assurance warranties”. Significant
Judgement In the instance
where contracts have multiple performance obligations the Company uses judgment to establish a stand-alone price for each performance
obligation. The price for each performance obligation is determined by reviewing market data for similar services as well as the Company’s
historical pricing of each individual service. The sum of each performance obligation is calculated to determine the aggregate price for
the individual services. The proportion of each individual service to the aggregate price is determined. The ratio is applied to the total
contract price in order to allocate the transaction price to each performance obligation. Impairment of Long-Lived Assets The Company
reviews its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 Advertising Costs The Company
expenses the costs associated with advertising as they are incurred. The Company incurred $ 966,268 396,303 Stock-Based Compensation The Company
follows the requirements of FASB ASC 718-10-10, Share-Based Payments The valuation
methodology used to determine the fair value of the options issued during the period is the Black-Scholes option-pricing model. The Black-Scholes
model requires the use of a number of assumptions including the volatility of the stock price, the average risk-free interest rate, and
the weighted average expected life of the option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assessment. Estimated volatility
is a measure of the amount by which DSC’s stock price is expected to fluctuate each year during the expected life of the award.
The Company’s calculation of estimated volatility is based on historical stock prices over a period equal to the expected life of
the awards. Net Income (Loss) Per Common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following
table sets forth the information needed to compute basic and diluted earnings per share for the years ended December 31, 2022, and 2021:
Schedule of Earning per share basic and diluted
Year
Ended December 31,
2022 2021
Net
Income (Loss) Available to Common Shareholders $ (4,356,802 ) $ 204,161
Weighted average number
of common shares - basic 6,775,140 5,075,716
Dilutive
securities
Options — 229,826
Warrants — 1,034,583
Weighted
average number of common shares - diluted 6,775,140 6,340,125
Earnings
(Loss) per share, basic $ (0.64 ) $ 0.04
Earnings
(Loss) per share, diluted $ (0.64 ) $ 0.03 The following
table sets forth the number of potential shares of common stock that have been excluded from diluted net income (loss) per share net income
(loss) per share because their effect was anti-dilutive:
Schedule of anti-dilutive income (loss) per share
Year
ended December 31,
2022 2021
Options 301,391 37,641
Warrants 2,419,193 1,384,610
2,720,584 1,422,25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s and other current assets</t>
        </is>
      </c>
      <c r="B1" s="2" t="inlineStr">
        <is>
          <t>12 Months Ended</t>
        </is>
      </c>
    </row>
    <row r="2">
      <c r="B2" s="2" t="inlineStr">
        <is>
          <t>Dec. 31, 2022</t>
        </is>
      </c>
    </row>
    <row r="3">
      <c r="A3" s="3" t="inlineStr">
        <is>
          <t>Prepaids And Other Current Assets</t>
        </is>
      </c>
      <c r="B3" s="4" t="inlineStr">
        <is>
          <t xml:space="preserve"> </t>
        </is>
      </c>
    </row>
    <row r="4">
      <c r="A4" s="4" t="inlineStr">
        <is>
          <t>Prepaids and other current assets</t>
        </is>
      </c>
      <c r="B4" s="4" t="inlineStr">
        <is>
          <t xml:space="preserve">Note 3 - Prepaids and other
current assets Prepaids and other current assets
consist of the following:
Schedule
of Prepaids and other current assets
December
31, December
31,
2022 2021
Prepaid Marketing
&amp; Promotion $ 4,465 $ —
Prepaid Subscriptions and
license 439,088 409,985
Prepaid Maintenance 45,216 80,227
Prepaid Insurance 54,564 —
Other 41,333 46,189
Total
prepaids and other current assets $ 584,666 $ 536,4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9:07:36Z</dcterms:created>
  <dcterms:modified xmlns:dcterms="http://purl.org/dc/terms/" xmlns:xsi="http://www.w3.org/2001/XMLSchema-instance" xsi:type="dcterms:W3CDTF">2023-03-31T19:07:36Z</dcterms:modified>
</cp:coreProperties>
</file>